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sheetId="10" state="visible" r:id="rId10"/>
    <sheet xmlns:r="http://schemas.openxmlformats.org/officeDocument/2006/relationships" name="CREDIT DISCLOSURES" sheetId="11" state="visible" r:id="rId11"/>
    <sheet xmlns:r="http://schemas.openxmlformats.org/officeDocument/2006/relationships" name="ALLOWANCE FOR LOAN LOSSES" sheetId="12" state="visible" r:id="rId12"/>
    <sheet xmlns:r="http://schemas.openxmlformats.org/officeDocument/2006/relationships" name="EARNINGS PER COMMON SHARE" sheetId="13" state="visible" r:id="rId13"/>
    <sheet xmlns:r="http://schemas.openxmlformats.org/officeDocument/2006/relationships" name="SECURITIES" sheetId="14" state="visible" r:id="rId14"/>
    <sheet xmlns:r="http://schemas.openxmlformats.org/officeDocument/2006/relationships" name="COMMITMENTS AND CONTINGENCIES" sheetId="15" state="visible" r:id="rId15"/>
    <sheet xmlns:r="http://schemas.openxmlformats.org/officeDocument/2006/relationships" name="STOCK COMPENSATION" sheetId="16" state="visible" r:id="rId16"/>
    <sheet xmlns:r="http://schemas.openxmlformats.org/officeDocument/2006/relationships" name="SEGMENT INFORMATION" sheetId="17" state="visible" r:id="rId17"/>
    <sheet xmlns:r="http://schemas.openxmlformats.org/officeDocument/2006/relationships" name="NEW ACCOUNTING PRONOUNCEMENTS" sheetId="18" state="visible" r:id="rId18"/>
    <sheet xmlns:r="http://schemas.openxmlformats.org/officeDocument/2006/relationships" name="FAIR VALUE MEASUREMENTS" sheetId="19" state="visible" r:id="rId19"/>
    <sheet xmlns:r="http://schemas.openxmlformats.org/officeDocument/2006/relationships" name="GOODWILL AND INTANGIBLE ASSETS" sheetId="20" state="visible" r:id="rId20"/>
    <sheet xmlns:r="http://schemas.openxmlformats.org/officeDocument/2006/relationships" name="INCOME TAXES" sheetId="21" state="visible" r:id="rId21"/>
    <sheet xmlns:r="http://schemas.openxmlformats.org/officeDocument/2006/relationships" name="REGULATORY MATTERS" sheetId="22" state="visible" r:id="rId22"/>
    <sheet xmlns:r="http://schemas.openxmlformats.org/officeDocument/2006/relationships" name="SUBSEQUENT EVENTS" sheetId="23" state="visible" r:id="rId23"/>
    <sheet xmlns:r="http://schemas.openxmlformats.org/officeDocument/2006/relationships" name="NEW ACCOUNTING PRONOUNCEMENTS (" sheetId="24" state="visible" r:id="rId24"/>
    <sheet xmlns:r="http://schemas.openxmlformats.org/officeDocument/2006/relationships" name="CREDIT DISCLOSURES (Tables)" sheetId="25" state="visible" r:id="rId25"/>
    <sheet xmlns:r="http://schemas.openxmlformats.org/officeDocument/2006/relationships" name="EARNINGS PER COMMON SHARE (Tabl" sheetId="26" state="visible" r:id="rId26"/>
    <sheet xmlns:r="http://schemas.openxmlformats.org/officeDocument/2006/relationships" name="SECURITIES (Tables)" sheetId="27" state="visible" r:id="rId27"/>
    <sheet xmlns:r="http://schemas.openxmlformats.org/officeDocument/2006/relationships" name="STOCK COMPENSATION (Tables)" sheetId="28" state="visible" r:id="rId28"/>
    <sheet xmlns:r="http://schemas.openxmlformats.org/officeDocument/2006/relationships" name="SEGMENT INFORMATION (Tables)" sheetId="29" state="visible" r:id="rId29"/>
    <sheet xmlns:r="http://schemas.openxmlformats.org/officeDocument/2006/relationships" name="FAIR VALUE MEASUREMENTS (Tables" sheetId="30" state="visible" r:id="rId30"/>
    <sheet xmlns:r="http://schemas.openxmlformats.org/officeDocument/2006/relationships" name="GOODWILL AND INTANGIBLE ASSETS " sheetId="31" state="visible" r:id="rId31"/>
    <sheet xmlns:r="http://schemas.openxmlformats.org/officeDocument/2006/relationships" name="CREDIT DISCLSOURES - Summary of" sheetId="32" state="visible" r:id="rId32"/>
    <sheet xmlns:r="http://schemas.openxmlformats.org/officeDocument/2006/relationships" name="CREDIT DISCLSOURES - Allowance " sheetId="33" state="visible" r:id="rId33"/>
    <sheet xmlns:r="http://schemas.openxmlformats.org/officeDocument/2006/relationships" name="CREDIT DISCLSOURES - Asset Clas" sheetId="34" state="visible" r:id="rId34"/>
    <sheet xmlns:r="http://schemas.openxmlformats.org/officeDocument/2006/relationships" name="CREDIT DISCLSOURES - Past Due L" sheetId="35" state="visible" r:id="rId35"/>
    <sheet xmlns:r="http://schemas.openxmlformats.org/officeDocument/2006/relationships" name="CREDIT DISCLSOURES - Impaired L" sheetId="36" state="visible" r:id="rId36"/>
    <sheet xmlns:r="http://schemas.openxmlformats.org/officeDocument/2006/relationships" name="CREDIT DISCLSOURES - Narrative " sheetId="37" state="visible" r:id="rId37"/>
    <sheet xmlns:r="http://schemas.openxmlformats.org/officeDocument/2006/relationships" name="CREDIT DISCLSOURES - Troubled D" sheetId="38" state="visible" r:id="rId38"/>
    <sheet xmlns:r="http://schemas.openxmlformats.org/officeDocument/2006/relationships" name="ALLOWANCE FOR LOAN LOSSES (Deta" sheetId="39" state="visible" r:id="rId39"/>
    <sheet xmlns:r="http://schemas.openxmlformats.org/officeDocument/2006/relationships" name="EARNINGS PER COMMON SHARE (Deta" sheetId="40" state="visible" r:id="rId40"/>
    <sheet xmlns:r="http://schemas.openxmlformats.org/officeDocument/2006/relationships" name="SECURITIES - Narrative (Details" sheetId="41" state="visible" r:id="rId41"/>
    <sheet xmlns:r="http://schemas.openxmlformats.org/officeDocument/2006/relationships" name="SECURITIES - Available for Sale" sheetId="42" state="visible" r:id="rId42"/>
    <sheet xmlns:r="http://schemas.openxmlformats.org/officeDocument/2006/relationships" name="SECURITIES - Held to Maturity (" sheetId="43" state="visible" r:id="rId43"/>
    <sheet xmlns:r="http://schemas.openxmlformats.org/officeDocument/2006/relationships" name="COMMITMENTS AND CONTINGENCIES (" sheetId="44" state="visible" r:id="rId44"/>
    <sheet xmlns:r="http://schemas.openxmlformats.org/officeDocument/2006/relationships" name="STOCK COMPENSATION (Details)" sheetId="45" state="visible" r:id="rId45"/>
    <sheet xmlns:r="http://schemas.openxmlformats.org/officeDocument/2006/relationships" name="SEGMENT INFORMATION (Details)" sheetId="46" state="visible" r:id="rId46"/>
    <sheet xmlns:r="http://schemas.openxmlformats.org/officeDocument/2006/relationships" name="FAIR VALUE MEASUREMENTS - Asset" sheetId="47" state="visible" r:id="rId47"/>
    <sheet xmlns:r="http://schemas.openxmlformats.org/officeDocument/2006/relationships" name="FAIR VALUE MEASUREMENTS - Quant" sheetId="48" state="visible" r:id="rId48"/>
    <sheet xmlns:r="http://schemas.openxmlformats.org/officeDocument/2006/relationships" name="FAIR VALUE MEASUREMENTS - Balan" sheetId="49" state="visible" r:id="rId49"/>
    <sheet xmlns:r="http://schemas.openxmlformats.org/officeDocument/2006/relationships" name="GOODWILL AND INTANGIBLE ASSET50" sheetId="50" state="visible" r:id="rId50"/>
    <sheet xmlns:r="http://schemas.openxmlformats.org/officeDocument/2006/relationships" name="INCOME TAXES (Details)" sheetId="51" state="visible" r:id="rId51"/>
  </sheets>
  <definedNames/>
  <calcPr calcId="124519" fullCalcOnLoad="1"/>
</workbook>
</file>

<file path=xl/sharedStrings.xml><?xml version="1.0" encoding="utf-8"?>
<sst xmlns="http://schemas.openxmlformats.org/spreadsheetml/2006/main" uniqueCount="755">
  <si>
    <t>Document and Entity Information - shares</t>
  </si>
  <si>
    <t>6 Months Ended</t>
  </si>
  <si>
    <t>Mar. 31, 2018</t>
  </si>
  <si>
    <t>May 04, 2018</t>
  </si>
  <si>
    <t>Document Information [Line Items]</t>
  </si>
  <si>
    <t>Entity Registrant Name</t>
  </si>
  <si>
    <t>META FINANCIAL GROUP INC</t>
  </si>
  <si>
    <t>Entity Central Index Key</t>
  </si>
  <si>
    <t>Current Fiscal Year End Date</t>
  </si>
  <si>
    <t>--09-30</t>
  </si>
  <si>
    <t>Entity Current Reporting Status</t>
  </si>
  <si>
    <t>Yes</t>
  </si>
  <si>
    <t>Entity Filer Category</t>
  </si>
  <si>
    <t>Large Accelerated Filer</t>
  </si>
  <si>
    <t>Document Fiscal Year Focus</t>
  </si>
  <si>
    <t>Document Fiscal Period Focus</t>
  </si>
  <si>
    <t>Q2</t>
  </si>
  <si>
    <t>Document Type</t>
  </si>
  <si>
    <t>10-Q</t>
  </si>
  <si>
    <t>Amendment Flag</t>
  </si>
  <si>
    <t>false</t>
  </si>
  <si>
    <t>Document Period End Date</t>
  </si>
  <si>
    <t>Mar. 31,
		2018</t>
  </si>
  <si>
    <t>Common Class A [Member]</t>
  </si>
  <si>
    <t>Entity Common Stock, Shares Outstanding</t>
  </si>
  <si>
    <t>Nonvoting Common Stock [Member]</t>
  </si>
  <si>
    <t>Condensed Consolidated Statements of Financial Condition - USD ($) $ in Thousands</t>
  </si>
  <si>
    <t>Sep. 30, 2017</t>
  </si>
  <si>
    <t>Loans and Leases Receivable, Net of Deferred Income</t>
  </si>
  <si>
    <t>ASSETS</t>
  </si>
  <si>
    <t>Cash and cash equivalents</t>
  </si>
  <si>
    <t>Investment securities available for sale</t>
  </si>
  <si>
    <t>Mortgage-backed securities available for sale</t>
  </si>
  <si>
    <t>Investment securities held to maturity</t>
  </si>
  <si>
    <t>Mortgage-backed securities held to maturity</t>
  </si>
  <si>
    <t>Allowance for loan losses</t>
  </si>
  <si>
    <t>Federal Home Loan Bank Stock, at cost</t>
  </si>
  <si>
    <t>Accrued interest receivable</t>
  </si>
  <si>
    <t>Premises, furniture, and equipment, net</t>
  </si>
  <si>
    <t>Bank-owned life insurance</t>
  </si>
  <si>
    <t>Foreclosed real estate and repossessed assets</t>
  </si>
  <si>
    <t>Goodwill</t>
  </si>
  <si>
    <t>Intangible assets</t>
  </si>
  <si>
    <t>Prepaid assets</t>
  </si>
  <si>
    <t>Deferred taxes</t>
  </si>
  <si>
    <t>Other assets</t>
  </si>
  <si>
    <t>Total assets</t>
  </si>
  <si>
    <t>LIABILITIES</t>
  </si>
  <si>
    <t>Non-interest-bearing checking</t>
  </si>
  <si>
    <t>Interest-bearing checking</t>
  </si>
  <si>
    <t>Savings deposits</t>
  </si>
  <si>
    <t>Money market deposits</t>
  </si>
  <si>
    <t>Time certificates of deposit</t>
  </si>
  <si>
    <t>Wholesale deposits</t>
  </si>
  <si>
    <t>Total deposits</t>
  </si>
  <si>
    <t>Short-term debt</t>
  </si>
  <si>
    <t>Long-term debt</t>
  </si>
  <si>
    <t>Accrued interest payable</t>
  </si>
  <si>
    <t>Accrued expenses and other liabilities</t>
  </si>
  <si>
    <t>Total liabilities</t>
  </si>
  <si>
    <t>STOCKHOLDERS’ EQUITY</t>
  </si>
  <si>
    <t>Preferred stock, 3,000,000 shares authorized, no shares issued or outstanding at March 31, 2018 and September 30, 2017, respectively</t>
  </si>
  <si>
    <t>Additional paid-in capital</t>
  </si>
  <si>
    <t>Retained earnings</t>
  </si>
  <si>
    <t>Accumulated other comprehensive (loss) income</t>
  </si>
  <si>
    <t>Treasury stock, at cost, 20,945 and 3,836 common shares at March 31, 2018 and September 30, 2017, respectively</t>
  </si>
  <si>
    <t>Total stockholders’ equity</t>
  </si>
  <si>
    <t>Total liabilities and stockholders’ equity</t>
  </si>
  <si>
    <t>Common Stock [Member]</t>
  </si>
  <si>
    <t>Common stock</t>
  </si>
  <si>
    <t>Condensed Consolidated Statements of Financial Condition (Unaudited) (Parenthetical) - $ / shares</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mmon Stock, Nonvoting [Member]</t>
  </si>
  <si>
    <t>Treasury stock (in shares)</t>
  </si>
  <si>
    <t>Condensed Consolidated Statements of Operations (Unaudited) - USD ($) $ in Thousands</t>
  </si>
  <si>
    <t>3 Months Ended</t>
  </si>
  <si>
    <t>Mar. 31, 2017</t>
  </si>
  <si>
    <t>Interest and dividend income:</t>
  </si>
  <si>
    <t>Loans receivable, including fees</t>
  </si>
  <si>
    <t>Mortgage-backed securities</t>
  </si>
  <si>
    <t>Other investments</t>
  </si>
  <si>
    <t>Total interest and dividend income</t>
  </si>
  <si>
    <t>Interest expense:</t>
  </si>
  <si>
    <t>Deposits</t>
  </si>
  <si>
    <t>FHLB advances and other borrowings</t>
  </si>
  <si>
    <t>Total interest expense</t>
  </si>
  <si>
    <t>Net interest income</t>
  </si>
  <si>
    <t>Provision for loan losses</t>
  </si>
  <si>
    <t>[1]</t>
  </si>
  <si>
    <t>Net interest income after provision for loan losses</t>
  </si>
  <si>
    <t>Non-interest income:</t>
  </si>
  <si>
    <t>Refund transfer product fees</t>
  </si>
  <si>
    <t>Tax advance product fees</t>
  </si>
  <si>
    <t>Card fees</t>
  </si>
  <si>
    <t>Loan fees</t>
  </si>
  <si>
    <t>Deposit fees</t>
  </si>
  <si>
    <t>Loss on sale of securities available-for-sale, net (Includes ($166) and ($144) reclassified from accumulated other comprehensive income (loss) for net gains (losses) on available for sale securities for the three months ended March 31, 2018 and 2017, respectively and ($1,176) and ($1,378) for the six months ended March 31, 2018 and 2017, respectively)</t>
  </si>
  <si>
    <t>Gain (loss) on foreclosed real estate</t>
  </si>
  <si>
    <t>Other income</t>
  </si>
  <si>
    <t>Total non-interest income</t>
  </si>
  <si>
    <t>Non-interest expense:</t>
  </si>
  <si>
    <t>Compensation and benefits</t>
  </si>
  <si>
    <t>Refund transfer product expense</t>
  </si>
  <si>
    <t>Tax advance product expense</t>
  </si>
  <si>
    <t>Card processing</t>
  </si>
  <si>
    <t>Occupancy and equipment</t>
  </si>
  <si>
    <t>Legal and consulting</t>
  </si>
  <si>
    <t>Marketing</t>
  </si>
  <si>
    <t>Data processing</t>
  </si>
  <si>
    <t>Intangible amortization expense</t>
  </si>
  <si>
    <t>Other expense</t>
  </si>
  <si>
    <t>Total non-interest expense</t>
  </si>
  <si>
    <t>Income before income tax expense</t>
  </si>
  <si>
    <t>Income tax expense (Includes ($46) and ($54) reclassified from accumulated other comprehensive income (loss) for the three months ended March 31, 2018 and 2017, respectively and ($329) and ($517) for the six months ended March 31, 2018 and 2017, respectively)</t>
  </si>
  <si>
    <t>Net income</t>
  </si>
  <si>
    <t>Earnings per common share</t>
  </si>
  <si>
    <t>Basic (in dollars per share)</t>
  </si>
  <si>
    <t>Diluted (in dollars per share)</t>
  </si>
  <si>
    <t>See Note 1. Basis of Presentation for further discussion on the current presentation.</t>
  </si>
  <si>
    <t>Condensed Consolidated Statements of Operations (Unaudited) (Parenthetical) - USD ($) $ in Thousands</t>
  </si>
  <si>
    <t>Net gain (losses) on available for sale securities reclassified from accumulated other comprehensive income (loss)</t>
  </si>
  <si>
    <t>Income tax expense (benefit) reclassified from accumulated other comprehensive income (loss)</t>
  </si>
  <si>
    <t>Condensed Consolidated Statements of Comprehensive Income (Unaudited) - USD ($) $ in Thousands</t>
  </si>
  <si>
    <t>Statement of Comprehensive Income [Abstract]</t>
  </si>
  <si>
    <t>Other comprehensive income (loss):</t>
  </si>
  <si>
    <t>Change in net unrealized gain (loss) on securities</t>
  </si>
  <si>
    <t>Losses realized in net income</t>
  </si>
  <si>
    <t>Total available for sale adjustment</t>
  </si>
  <si>
    <t>LESS: Deferred income tax effect</t>
  </si>
  <si>
    <t>Total other comprehensive income (loss)</t>
  </si>
  <si>
    <t>Total comprehensive income</t>
  </si>
  <si>
    <t>Condensed Consolidated Statements of Changes in Stockholders' Equity (Unaudited) - USD ($) $ in Thousands</t>
  </si>
  <si>
    <t>Total</t>
  </si>
  <si>
    <t>Additional Paid-in Capital [Member]</t>
  </si>
  <si>
    <t>Retained Earnings [Member]</t>
  </si>
  <si>
    <t>Accumulated Other Comprehensive Income (Loss) [Member]</t>
  </si>
  <si>
    <t>Treasury Stock [Member]</t>
  </si>
  <si>
    <t>Balance at Sep. 30, 2016</t>
  </si>
  <si>
    <t>Increase (Decrease) in Stockholders' Equity [Roll Forward]</t>
  </si>
  <si>
    <t>Cash dividends declared on common stock</t>
  </si>
  <si>
    <t>Issuance of common shares due to issuance of stock options, restricted stock and ESOP</t>
  </si>
  <si>
    <t>Issuance of common shares due to exercise of stock options</t>
  </si>
  <si>
    <t>Contingent consideration equity earnout due to SCS acquisition</t>
  </si>
  <si>
    <t>Stock compensation</t>
  </si>
  <si>
    <t>Net change in unrealized losses on securities, net of income taxes</t>
  </si>
  <si>
    <t>Balance at Mar. 31, 2017</t>
  </si>
  <si>
    <t>Balance at Sep. 30, 2017</t>
  </si>
  <si>
    <t>Issuance of common shares due to restricted stock</t>
  </si>
  <si>
    <t>Issuance of common shares due to ESOP</t>
  </si>
  <si>
    <t>Shares repurchased for tax withholdings on stock compensation</t>
  </si>
  <si>
    <t>Balance at Mar. 31, 2018</t>
  </si>
  <si>
    <t>Condensed Consolidated Statements of Changes in Stockholders' Equity (Unaudited) (Parenthetical) - $ / shares</t>
  </si>
  <si>
    <t>Statement of Stockholders' Equity [Abstract]</t>
  </si>
  <si>
    <t>Cash dividends declared on common stock (in dollars per share)</t>
  </si>
  <si>
    <t>Condensed Consolidated Statements of Cash Flows (Unaudited) - USD ($) $ in Thousands</t>
  </si>
  <si>
    <t>Cash flows from operating activities:</t>
  </si>
  <si>
    <t>Adjustments to reconcile net income to net cash provided by operating activities:</t>
  </si>
  <si>
    <t>Depreciation, amortization and accretion, net</t>
  </si>
  <si>
    <t>Stock-based compensation expense</t>
  </si>
  <si>
    <t>Provision (recovery) for deferred taxes</t>
  </si>
  <si>
    <t>(Gain) on other assets</t>
  </si>
  <si>
    <t>(Gain) loss on sale of foreclosed real estate</t>
  </si>
  <si>
    <t>Loss on sale of securities available for sale, net</t>
  </si>
  <si>
    <t>Net change in accrued interest receivable</t>
  </si>
  <si>
    <t>Fair value adjustment of foreclosed real estate</t>
  </si>
  <si>
    <t>Originations of loans held for sale</t>
  </si>
  <si>
    <t>Proceeds from sales of loans held for sale</t>
  </si>
  <si>
    <t>Change in bank-owned life insurance value</t>
  </si>
  <si>
    <t>Net change in other assets</t>
  </si>
  <si>
    <t>Net change in accrued interest payable</t>
  </si>
  <si>
    <t>Net change in accrued expenses and other liabilities</t>
  </si>
  <si>
    <t>Net cash provided by operating activities</t>
  </si>
  <si>
    <t>Cash flows from investing activities:</t>
  </si>
  <si>
    <t>Purchase of securities available-for-sale</t>
  </si>
  <si>
    <t>Proceeds from sales of securities available-for-sale</t>
  </si>
  <si>
    <t>Proceeds from maturities and principal repayments of securities available for sale</t>
  </si>
  <si>
    <t>Purchase of securities held to maturity</t>
  </si>
  <si>
    <t>Proceeds from maturities and principal repayments of securities held to maturity</t>
  </si>
  <si>
    <t>Loans purchased</t>
  </si>
  <si>
    <t>Loans sold</t>
  </si>
  <si>
    <t>Net change in loans receivable</t>
  </si>
  <si>
    <t>Proceeds from sales of foreclosed real estate or other assets</t>
  </si>
  <si>
    <t>Net cash paid for acquisitions</t>
  </si>
  <si>
    <t>Federal Home Loan Bank stock purchases</t>
  </si>
  <si>
    <t>Federal Home Loan Bank stock redemptions</t>
  </si>
  <si>
    <t>Proceeds from the sale of premises and equipment</t>
  </si>
  <si>
    <t>Purchase of premises and equipment</t>
  </si>
  <si>
    <t>Net cash used in investing activities</t>
  </si>
  <si>
    <t>Cash flows from financing activities:</t>
  </si>
  <si>
    <t>Net change in checking, savings, and money market deposits</t>
  </si>
  <si>
    <t>Net change in time deposits</t>
  </si>
  <si>
    <t>Net change in wholesale deposits</t>
  </si>
  <si>
    <t>Net change in FHLB and other borrowings</t>
  </si>
  <si>
    <t>Net change in federal funds</t>
  </si>
  <si>
    <t>Net change in securities sold under agreements to repurchase</t>
  </si>
  <si>
    <t>Principal payments on capital lease obligations</t>
  </si>
  <si>
    <t>Cash dividends paid</t>
  </si>
  <si>
    <t>Purchase of shares by ESOP</t>
  </si>
  <si>
    <t>Issuance of restricted stock</t>
  </si>
  <si>
    <t>Proceeds from exercise of stock options and issuance of common stock</t>
  </si>
  <si>
    <t>Net cash used in financing activities</t>
  </si>
  <si>
    <t>Net change in cash and cash equivalents</t>
  </si>
  <si>
    <t>Cash and cash equivalents at beginning of period</t>
  </si>
  <si>
    <t>Cash and cash equivalents at end of period</t>
  </si>
  <si>
    <t>Cash paid during the period for:</t>
  </si>
  <si>
    <t>Interest</t>
  </si>
  <si>
    <t>Income taxes</t>
  </si>
  <si>
    <t>Franchise taxes</t>
  </si>
  <si>
    <t>Other taxes</t>
  </si>
  <si>
    <t>Supplemental schedule of non-cash investing activities:</t>
  </si>
  <si>
    <t>Loans transferred to foreclosed real estate and repossessed assets</t>
  </si>
  <si>
    <t>Securities transferred from held to maturity to available for sale</t>
  </si>
  <si>
    <t>Contingent consideration - cash</t>
  </si>
  <si>
    <t>Contingent consideration - equity</t>
  </si>
  <si>
    <t>Stock issued for acquisition</t>
  </si>
  <si>
    <t>BASIS OF PRESENTATION</t>
  </si>
  <si>
    <t>Organization, Consolidation and Presentation of Financial Statements [Abstract]</t>
  </si>
  <si>
    <t>BASIS OF PRESENTATION The interim unaudited Condensed Consolidated Financial Statements contained herein should be read in conjunction with the audited consolidated financial statements and accompanying notes to the consolidated financial statements for the fiscal year ended September 30, 2017 included in Meta Financial Group, Inc.’s (“Meta Financial” or the “Company”) Annual Report on Form 10-K filed with the Securities and Exchange Commission (“SEC”) on November 29, 2017. Accordingly, footnote disclosures which would substantially duplicate the disclosures contained in the audited consolidated financial statements have been omitted. The financial information of the Company included herein has been prepared in accordance with U.S. generally accepted accounting principles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three- and six -month periods ended March 31, 2018 are not necessarily indicative of the results expected for the fiscal year ending September 30, 2018 . In fiscal 2017, the Company early adopted Accounting Standards Update ("ASU") 2016-09, "Compensation - Stock Compensation (Topic 718): Improvements to Employee Share-Based Payment Accounting." The requirement to report the excess tax benefit related to settlements of share-based payment awards in earnings as an increase or (decrease) to income tax expense has been applied utilizing the prospective method. While the adoption of ASU 2016-09 requires retrospective application to all fiscal year periods presented, the Company elected to not recast previously reported financial statements as the impact was considered insignificant. However, the Company reclassified stock compensation from financing to operating activities on the Consolidated Statement of Cash Flows as of March 31, 2018 and March 31, 2017.</t>
  </si>
  <si>
    <t>CREDIT DISCLOSURES</t>
  </si>
  <si>
    <t>Loans and Leases Receivable Disclosure [Abstract]</t>
  </si>
  <si>
    <t>CREDIT DISCLOSURES The allowance for loan losses represents management’s estimate of probable loan losses which have been incurred as of the date of the consolidated financial statements. The allowance for loan losses is increased by a provision for loan losses charged to expense and decreased by charge-offs (net of recoveries). Estimating the risk of loss and the amount of loss on any loan is necessarily subjective. Management’s periodic evaluation of the appropriateness of the allowance is based on the Company’s past loan loss experience, known and inherent risks in the portfolio, adverse situations that may affect the borrower’s ability to repay, the estimated value of any underlying collateral, and current economic conditions. While management may periodically allocate portions of the allowance for specific problem loan situations, the entire allowance is available for any loan charge-offs that occur. Loans are considered impaired if full principal or interest payments are not probable in accordance with the contractual loan terms. Impaired loans are carried at the present value of expected future cash flows discounted at the loan’s effective interest rate or at the fair value of the collateral if the loan is collateral dependent. A portion of the allowance for loan losses is allocated to impaired loans if the value of such loans is deemed to be less than the unpaid balance. The allowance consists of specific, general and unallocated components. The specific component relates to impaired loans. For such loans, an allowance is established when the discounted cash flows (or collateral value or observable market price) of the impaired loan is lower than the carrying value of that loan. The general component covers loans not considered impaired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Homogeneous loan populations are collectively evaluated for impairment. These loan populations may include commercial insurance premium finance loans, residential first mortgage loans secured by one-to-four family residences, residential construction loans, home equity and second mortgage loans, and tax product loans. Commercial and agricultural loans as well as mortgage loans secured by other properties are monitored regularly by the Bank given the larger balances. When analysis of the borrower's operating results and financial condition indicates that underlying cash flows of the borrower’s business is not adequate to meet its debt service requirements, the individual loan or loan relationship is evaluated for impairment. Often this is associated with a delay or shortfall in payments of 210 days or more for commercial insurance premium finance, 180 days or more for tax and other national lending loans and 90 days or more for other loans. Non-accrual loans and all troubled debt restructurings are considered impaired. Impaired loans, or portions thereof, are charged off when deemed uncollectible. Loans receivable at March 31, 2018 and September 30, 2017 were as follows: March 31, 2018 September 30, 2017 (Dollars in Thousands) 1-4 Family Real Estate $ 205,994 $ 196,706 Commercial and Multi-Family Real Estate 685,457 585,510 Agricultural Real Estate 36,460 61,800 Consumer 281,371 163,004 Commercial Operating 47,461 35,759 Agricultural Operating 22,313 33,594 Commercial Insurance Premium Finance 240,640 250,459 Total Loans Receivable 1,519,696 1,326,832 Allowance for Loan Losses (27,078 ) (7,534 ) Net Deferred Loan Origination Fees (2,080 ) (1,461 ) Total Loans Receivable, Net $ 1,490,538 $ 1,317,837 Activity in the allowance for loan losses and balances of loans receivable by portfolio segment for the three and six months ended March 31, 2018 and 2017 was as follows: 1-4 Family Commercial and Agricultural Consumer Commercial Agricultural CML Insurance Unallocated Total (Dollars in Thousands) Three Months Ended March 31, 2018 Allowance for loan losses: Beginning balance $ 654 $ 3,034 $ 1,180 $ 670 $ 894 $ 804 $ 725 $ 901 $ 8,862 Provision (recovery) for loan losses 226 870 (1,034 ) 17,401 816 (239 ) 214 89 18,343 Charge offs — — — — — — (339 ) — (339 ) Recoveries 3 — — 3 6 54 146 — 212 Ending balance $ 883 $ 3,904 $ 146 $ 18,074 $ 1,716 $ 619 $ 746 $ 990 $ 27,078 Six Months Ended March 31, 2018 Allowance for loan losses: Beginning balance $ 803 $ 2,670 $ 1,390 $ 6 $ 158 $ 1,184 $ 796 $ 527 $ 7,534 Provision (recovery) for loan 108 1,234 (1,244 ) 17,698 1,506 (619 ) 265 463 19,411 Charge offs (31 ) — — — — — (468 ) — (499 ) Recoveries 3 — — 370 52 54 153 — 632 Ending balance $ 883 $ 3,904 $ 146 $ 18,074 $ 1,716 $ 619 $ 746 $ 990 $ 27,078 Ending balance: individually evaluated for impairment 25 — — — — — — — 25 Ending balance: collectively evaluated for impairment 858 3,904 146 18,074 1,716 619 746 990 27,053 Total $ 883 $ 3,904 $ 146 $ 18,074 $ 1,716 $ 619 $ 746 $ 990 $ 27,078 Loans: Ending balance: individually 230 702 — 144 — 2,937 — — 4,013 Ending balance: collectively 205,764 684,755 36,460 281,227 47,461 19,376 240,640 — 1,515,683 Total $ 205,994 $ 685,457 $ 36,460 $ 281,371 $ 47,461 $ 22,313 $ 240,640 $ — $ 1,519,696 1-4 Family Commercial and Agricultural Consumer Commercial Agricultural CML Insurance Unallocated Total (Dollars in Thousands) Three Months Ended March 31, 2017 Allowance for loan losses: Beginning balance $ 654 $ 1,912 $ 476 $ 47 $ 813 $ 1,341 $ 594 $ 578 $ 6,415 Provision (recovery) for loan losses (358 ) (170 ) 1,048 7,658 304 8 115 43 8,648 Charge offs — — — — (350 ) — (140 ) — (490 ) Recoveries — — — 1 — — 28 — 29 Ending balance $ 296 $ 1,742 $ 1,524 $ 7,706 $ 767 $ 1,349 $ 597 $ 621 $ 14,602 Six Months Ended March 31, 2017 Allowance for loan losses: Beginning balance $ 654 $ 2,198 $ 142 $ 51 $ 117 $ 1,332 $ 588 $ 553 $ 5,635 Provision (recovery) for loan (358 ) (456 ) 1,382 7,631 995 4 226 68 9,492 Charge offs — — — — (350 ) — (259 ) — (609 ) Recoveries — — — 24 5 13 42 — 84 Ending balance $ 296 $ 1,742 $ 1,524 $ 7,706 $ 767 $ 1,349 $ 597 $ 621 $ 14,602 Ending balance: individually 12 — — — 53 — — — 65 Ending balance: collectively 284 1,742 1,524 7,706 714 1,349 597 621 14,537 Total $ 296 $ 1,742 $ 1,524 $ 7,706 $ 767 $ 1,349 $ 597 $ 621 $ 14,602 Loans: Ending balance: individually 248 1,144 582 — 302 1,072 — — 3,348 Ending balance: collectively 178,062 471,914 61,840 182,156 33,592 34,421 187,049 — 1,149,034 Total $ 178,310 $ 473,058 $ 62,422 $ 182,156 $ 33,894 $ 35,493 $ 187,049 $ — $ 1,152,382 Federal regulations promulgated by the Office of the Comptroller of the Currency (the "OCC"), which is the primary federal regulator of the Company's wholly-owned subsidiary, MetaBank (the "Bank"), provide for the classification of loans and other assets such as debt and equity securities. The loan classification and risk rating definitions for the Company and the Bank are generally as follows: Pass- A pass asset is of sufficient quality in terms of repayment, collateral and management to preclude a special mention or an adverse rating. Watch- A watch asset is generally credit performing well under current terms and conditions but with identifiable weakness meriting additional scrutiny and corrective measures. Watch is not a regulatory classification but can be used to designate assets that are exhibiting one or more weaknesses that deserve management’s attention. These assets are of better quality than special mention assets. Special Mention- Special mention assets are credits with potential weaknesses deserving management’s close attention and if left uncorrected, may result in deterioration of the repayment prospects for the asset. Special mention assets are not adversely classified and do not expose an institution to sufficient risk to warrant adverse classification. Special mention is a temporary status with aggressive credit management required to garner adequate progress and move to watch or higher. Substandard- A substandard asset is inadequately protected by the net worth and/or repayment ability or by a weak collateral position. Assets so classified have well-defined weaknesses creating a distinct possibility that the Bank will sustain some loss if the weaknesses are not corrected. Loss potential does not have to exist for an asset to be classified as substandard. Doubtful- A doubtful asset has weaknesses similar to those classified substandard, with the degree of weakness causing the likely loss of some principal in any reasonable collection effort. Due to pending factors the asset’s classification as loss is not yet appropriate. Loss- A loss asset is considered uncollectible and of such little value that the asset’s continuance on the Company's balance sheet is no longer warranted. This classification does not necessarily mean an asset has no recovery or salvage value leaving room for future collection efforts. General allowances represent loss allowances which have been established to recognize the inherent risk associated with lending activities, but which, unlike specific allowances, have not been allocated to particular problem assets. When assets are classified as “loss,” the Company is required either to establish a specific allowance for losses equal to 100% of that portion of the asset so classified or to charge-off such amount. The Company's determinations as to the classification of its assets and the amount of its valuation allowances are subject to review by its regulatory authorities, which may order the establishment of additional general or specific loss allowances. The Company recognizes that concentrations of credit may naturally occur and may take the form of a large volume of related loans to an individual, a specific industry, or a geographic location. Credit concentration is a direct, indirect, or contingent obligation that has a common bond where the aggregate exposure equals or exceeds a certain percentage of the Company’s Tier 1 Capital plus the Allowance for Loan Losses. The asset classification of loans at March 31, 2018 and September 30, 2017 were as follows: March 31, 2018 1-4 Family Commercial and Agricultural Consumer Commercial Agricultural CML Insurance Total (Dollars in Thousands) Pass $ 204,610 $ 674,925 $ 30,386 $ 281,175 $ 47,190 $ 14,319 $ 239,054 $ 1,491,659 Watch 927 10,044 — 100 271 2,389 1,586 15,317 Special Mention 243 197 2,879 — — — — 3,319 Substandard 214 291 3,195 96 — 5,605 — 9,401 Doubtful — — — — — — — — $ 205,994 $ 685,457 $ 36,460 $ 281,371 $ 47,461 $ 22,313 $ 240,640 $ 1,519,696 September 30, 2017 1-4 Family Commercial and Agricultural Consumer Commercial Agricultural CML Insurance Total (Dollars in Thousands) Pass $ 195,838 $ 574,730 $ 27,376 $ 163,004 $ 35,759 $ 18,394 $ 250,459 $ 1,265,560 Watch 525 10,200 2,006 — — 4,541 — 17,272 Special Mention 247 201 2,939 — — — — 3,387 Substandard 96 379 29,479 — — 10,659 — 40,613 Doubtful — — — — — — — — $ 196,706 $ 585,510 $ 61,800 $ 163,004 $ 35,759 $ 33,594 $ 250,459 $ 1,326,832 One-to-Four Family Residential Mortgage Lending . One-to-four family residential mortgage loan originations are generated by the Company’s marketing efforts, its present customers, walk-in customers and referrals. The Company offers fixed-rate and adjustable rate mortgage (“ARM”) loans for both permanent structures and those under construction. The Company’s one-to-four family residential mortgage originations are secured primarily by properties located in its primary market area and surrounding areas. The Company originates one-to-four family residential mortgage loans with terms up to a maximum of 30 years and with loan-to-value ratios up to 100% of the lesser of the appraised value of the security property or the contract price. The Company generally requires that private mortgage insurance be obtained in an amount sufficient to reduce the Company’s exposure to at or below the 80% loan‑to‑value level. Residential loans generally do not include prepayment penalties. Due to consumer demand, the Company offers fixed-rate mortgage loans with terms up to 30 years, most of which conform to secondary market standards, such as Fannie Mae, Ginnie Mae, and Freddie Mac standards. The Company typically holds all fixed-rate mortgage loans and does not engage in secondary market sales. Interest rates charged on these fixed-rate loans are competitively priced according to market conditions. The Company also offers five- and ten-year ARM loans. These loans have a fixed-rate for the stated period and, thereafter, adjust annually. These loans generally provide for an annual cap of up to 200 basis points and a lifetime cap of 600 basis points over the initial rate. As a consequence of using an initial fixed-rate and caps, the interest rates on these loans may not be as rate sensitive as the Company’s cost of funds. The Company’s ARMs do not permit negative amortization of principal and are not convertible into fixed-rate loans. The Company’s delinquency experience on its ARM loans has generally been similar to its experience on fixed-rate residential loans. The current low mortgage interest rate environment makes ARM loans relatively unattractive and very few are currently being originated. In underwriting one-to-four family residential real estate loans, the Company evaluates both the borrower’s ability to make monthly payments and the value of the property securing the loan. Properties securing real estate loans made by the Company are appraised by independent appraisers approved by the Board of Directors of the Company. The Company generally requires borrowers to obtain an attorney’s title opinion or title insurance, and fire and property insurance (including flood insurance, if necessary) in an amount not less than the amount of the loan. Real estate loans originated by the Company generally contain a “due on sale” clause allowing the Company to declare the unpaid principal balance due and payable upon the sale of the security property. The Company has not engaged in sub-prime residential mortgage originations. Commercial and Multi-Family Real Estate Lending . The Company engages in commercial and multi-family real estate lending in its primary market area and surrounding areas and, in order to supplement its loan portfolio, has purchased whole loan and participation interests in loans from other financial institutions. The purchased loans and loan participation interests are generally secured by properties primarily located in the Midwest. The Company’s commercial and multi-family real estate loan portfolio is secured primarily by apartment buildings, office buildings and hotels. Commercial and multi-family real estate loans generally are underwritten with terms not exceeding 20 years, have loan-to-value ratios of up to 80% of the appraised value of the security property, and are typically secured by guarantees of the borrowers. The Company has a variety of rate adjustment features and other terms in its commercial and multi-family real estate loan portfolio. Commercial and multi-family real estate loans provide for a margin over a number of different indices. In underwriting these loans, the Company analyzes the financial condition of the borrower, the borrower’s credit history, and the reliability and predictability of the cash flow generated by the property securing the loan. Appraisals on properties securing commercial real estate loans originated by the Company are performed by independent appraisers. Commercial and multi-family real estate loans generally present a higher level of risk than loans secured by one-to-four family residence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Furthermore, the repayment of loans secured by commercial and multi-family real estate is typically dependent upon the successful operation of the related real estate project. If the cash flow from the project is reduced (for example, if leases are not obtained or renewed, or a bankruptcy court modifies a lease term, or a major tenant is unable to fulfill its lease obligations), the borrower’s ability to repay the loan may be impaired. Agricultural Lending . The Company originates loans to finance the purchase of farmland, livestock, farm machinery and equipment, seed, fertilizer and other farm-related products. Agricultural operating loans are originated at either an adjustable or fixed rate of interest for up to a one year term or, in the case of livestock, upon sale. Such loans provide for payments of principal and interest at least annually or a lump sum payment upon maturity if the original term is less than one year. Loans secured by agricultural machinery are generally originated as fixed-rate loans with terms of up to seven years. Agricultural real estate loans are frequently originated with adjustable rates of interest. Generally, such loans provide for a fixed rate of interest for the first five to ten years, after which the loan will balloon or the interest rate will adjust annually. These loans generally amortize over a period of 20 to 25 years. Fixed-rate agricultural real estate loans generally have terms up to ten years. Agricultural real estate loans are generally limited to 75% of the value of the property securing the loan. Agricultural lending affords the Company the opportunity to earn yields higher than those obtainable on one-to-four family residential lending, but involves a greater degree of risk than one-to-four family residential mortgage loans because of the typically larger loan amount. In addition, payments on loans are dependent on the successful operation or management of the farm property securing the loan or for which an operating loan is utilized. The success of the loan may also be affected by many factors outside the control of the borrower. Weather presents one of the greatest risks as hail, drought, floods, or other conditions can severely limit crop yields and thus impair loan repayments and the value of the underlying collateral. This risk can be reduced by the farmer with a variety of insurance coverages which can help to ensure loan repayment. Government support programs and the Company generally require that farmers procure crop insurance coverage. Grain and livestock prices also present a risk as prices may decline prior to sale, resulting in a failure to cover production costs. These risks may be reduced by the farmer with the use of futures contracts or options to mitigate price risk. The Company frequently requires borrowers to use futures contracts or options to reduce price risk and help ensure loan repayment. Another risk is the uncertainty of government programs and other regulations. During periods of low commodity prices, the income from government programs can be a significant source of cash for the borrower to make loan payments, and if these programs are discontinued or significantly changed, cash flow problems or defaults could result. Finally, many farms are dependent on a limited number of key individuals whose injury or death may result in an inability to successfully operate the farm. Consumer Lending. The Bank originates a variety of secured consumer loans, including home equity, home improvement, automobile and boat loans and loans secured by savings deposits. In addition, the Bank offers other secured and unsecured consumer loans and originates most of its community banking consumer loans in its primary market areas and surrounding areas. In addition, the Bank’s consumer lending portfolio includes two purchased student loan portfolios, along with consumer lending products offered through its payments segment. The Bank's community banking consumer loan portfolio consists primarily of home equity loans and lines of credit. Substantially all of the Bank's home equity loans and lines of credit are secured by second mortgages on principal residences. The Bank will lend amounts which, together with all prior liens, may be up to 90% of the appraised value of the property securing the loan. Home equity loans and lines of credit generally have maximum terms of five years. The Bank primarily originates automobile loans on a direct basis to the borrower, as opposed to indirect loans, which are made when the Bank purchases loan contracts, often at a discount, from automobile dealers which have extended credit to their customers. The Bank’s automobile loans typically are originated at fixed interest rates with terms of up to 60 months for new and used vehicles. Loans secured by automobiles are generally originated for up to 80% of the N.A.D.A. book value of the automobile securing the loan. Consumer loan terms vary according to the type and value of collateral, length of contract and creditworthiness of the borrower. The underwriting standards employed by the Bank for consumer loans include an application, a determination of the applicant’s payment history on other debts and an assessment of ability to meet existing obligations and payments on the proposed loan. Although creditworthiness of the applicant is a primary consideration, the underwriting process also may include a comparison of the value of the security, if any, in relation to the proposed loan amount. Consumer loans may entail greater credit risk than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more likely to be affected by adverse personal circumstances. Furthermore, the application of various federal and state laws, including bankruptcy and insolvency laws, may limit the amount which can be recovered on such loans. The Bank's purchased student loan portfolios are seasoned, floating rate, private portfolios that are serviced by ReliaMax Lending Services LLC and insured by ReliaMax Surety Company. The portfolio purchased during the first quarter of fiscal year 2018 is indexed to the one-month LIBOR, while the portfolio purchased in the first quarter of fiscal year 2017 is indexed to the three-month LIBOR plus various margins. Through its Payments segment, the Bank strives to offer consumers innovative payment products, including credit products. Most credit products have fallen into the category of portfolio lending. The Payments segment, including Specialty Consumer Services ("SCS"), continues its development of new alternative portfolio lending products primarily to serve its customer base and to provide innovative lending solutions to the unbanked and under-banked segment. The Payments segment also provides short-term consumer refund advance loans. Taxpayers are underwritten to determine eligibility for the unsecured loans, which are, by design, interest and fee-free to the consumer. Due to the nature of consumer advance loans, it typically takes no more than three e-file cycles (the period of time between scheduled IRS payments) from when the return is accepted by the IRS to collect from the borrower. In the event of default, the Bank has no recourse against the tax consumer. Generally, when the refund advance loan becomes delinquent for 180 days or more, or when collection of principal becomes doubtful, the Company will charge off the loan balance. Commercial Operating Lending . The Company also originates commercial operating loans. Most of the Company’s commercial operating loans have been extended to finance local and regional businesses and include short-term loans to finance machinery and equipment purchases, inventory and accounts receivable. Commercial loans also may involve the extension of revolving credit for a combination of equipment acquisitions and working capital in expanding companies. The Company also extends short-term commercial Electronic Return Originator ("ERO") advance loans through its Payments segment as described in more detail below. The maximum term for loans extended on machinery and equipment is based on the projected useful life of such machinery and equipment. Generally, the maximum term on non-mortgage lines of credit is one year. The loan-to-value ratio on such loans and lines of credit generally may not exceed 80% of the value of the collateral securing the loan. ERO loans are not collateralized. The Company’s commercial operating lending policy includes credit file documentation and analysis of the borrower’s character, capacity to repay the loan, the adequacy of the borrower’s capital and collateral as well as an evaluation of conditions affecting the borrower. Analysis of the borrower’s past, present and future cash flows is also an important aspect of the Company’s credit analysis. As described further below, such loans are believed to carry higher credit risk than more traditional lending activities. Unlike residential mortgage loans, which generally are made on the basis of the borrower’s ability to make repayment from his or her employment and other income and which are secured by real property whose value tends to be more easily ascertainable, commercial operating loans typically are made on the basis of the borrower’s ability to make repayment from the cash flow of the borrower’s business. As a result, the availability of funds for the repayment of commercial operating loans may be substantially dependent on the success of the business itself (which, in turn, is likely to be dependent upon the general economic environment). The Company’s commercial operating loans are usually, but not always, secured by business assets and personal guarantees. However, the collateral securing the loans may depreciate over time, may be difficult to appraise and may fluctuate in value based on the success of the business. Through its Payments segment, the Company also provides short-term ERO advance loans on a nationwide basis. These loans are typically utilized to purchase tax preparation software and to prepare tax offices for the upcoming tax season. EROs go through an underwriting process to determine eligibility for the unsecured advances. Collection on ERO advances begins once the ERO begins to process refund transfers. Generally, when the ERO advance loan becomes delinquent for 120 days or more, or when collection of principal becomes doubtful, the Company will charge off the loan balance. Commercial Insurance Premium Finance Lending . Through its AFS/IBEX division, the Bank provides short-term and primarily collateralized financing to facilitate the commercial customers’ purchase of insurance for various forms of risk otherwise known as commercial insurance premium financing. This includes, but is not limited to, policies for commercial property, casualty and liability risk. The AFS/IBEX division markets itself to the insurance community as a competitive option based on service, reputation, competitive terms, cost and ease of operation. Commercial insurance premium financing is the business of extending credit to a policyholder to pay for insurance premiums when the insurance carrier requires payment in full at inception of coverage. Premiums are advanced either directly to the insurance carrier or through an intermediary/broker and repaid by the policyholder with interest during the policy term. The policyholder generally makes a 20% to 25% down payment to the insurance broker and finances the remainder over nine to ten months on average. The down payment is set such that if the policy is canceled, the unearned premium is typically sufficient to cover the loan balance and accrued interest. Due to the nature of collateral for commercial insurance premium finance receivables, it customarily takes 60 - 210 days to convert the collateral into cash. In the event of default, AFS/IBEX, by statute and contract, has the power to cancel the insurance policy and establish a first position lien on the unearned portion of the premium from the insurance carrier. In the event of cancellation, the cash returned in payment of the unearned premium by the insurer has typically been sufficient to cover the receivable balance, the interest and other charges due. Due to notification requirements and processing time by most insurance carriers, many receivables will become delinquent beyond 90 days while the insurer is processing the return of the unearned premium. Generally, when a loan becomes delinquent for 210 days or more, or when collection of principal or interest becomes doubtful, the Company will charge off the loan balance and any remaining interest and fees after applying any collection from the insurance company. Past due loans at March 31, 2018 and September 30, 2017 were as follows: Accruing and Non-accruing Loans Non-performing Loans March 31, 2018 30-59 Days 60-89 Days &gt; 89 Days Past Due Total Past Current Total Loans &gt; 89 Days Past Due and Accruing Non-accrual balance Total (Dollars in Thousands) 1-4 Family Real Estate $ 12 $ — $ 502 $ 514 $ 205,480 205,994 271 $ 231 $ 502 Commercial and Multi-Family Real Estate — — 281 281 685,176 685,457 — 281 281 Agricultural Real Estate — — — — 36,460 36,460 — — — Consumer 2,184 1,253 2,051 5,488 275,883 281,371 2,051 — 2,051 Commercial Operating 1,786 — — 1,786 45,675 47,461 — — — Agricultural Operating — — — — 22,313 22,313 — — — CML Insurance Premium Finance 1,485 704 3,214 5,403 235,237 240,640 3,214 — 3,214 Total $ 5,467 $ 1,957 $ 6,048 $ 13,472 $ 1,506,224 1,519,696 5,536 $ 512 $ 6,048 Accruing and Non-accruing Loans Non-performing Loans September 30, 2017 30-59 Days 60-89 Days &gt; 89 Days Past Due Total Past Current Total Loans &gt; 89 Days Past Due and Accruing Non-accrual balance Total (Dollars in Thousands) 1-4 Family Real Estate $ 370 $ 79 $ — $ 449 $ 196,257 $ 196,706 — $ — $ — Commercial and Multi-Family Real Estate 295 — 390 685 584,825 585,510 — 685 685 Agricultural Real Estate — — 34,198 34,198 27,602 61,800 34,198 — 34,198 Consumer 2,512 558 1,406 4,476 158,528 163,004 1,406 — 1,406 Commercial Operating — — — — 35,759 35,759 — — — Agricultural Operating — — 97 97 33,497 33,594 97 — 97 CML Insurance Premium Finance 1,509 2,442 1,205 5,156 245,303 250,459 1,205 — 1,205 Total $ 4,686 $ 3,079 $ 37,296 $ 45,061 $ 1,281,771 $ 1,326,832 36,906 $ 685 $ 37,591 When analysis of borrower operating results and financial condition indicates that underlying cash flows of the borrower’s business are not adequate to meet its debt service requirements, the loan is evaluated for impairment. Often this is associated with a delay or shortfall in payments of 210 days or more for commercial insurance premium finance loans, 180 days or more for refund advance loans, 120 days or more for ERO advance loans and 90 days or more for other loan categories. As of March 31, 2018 , there was a $1.6 million commercial insurance premium finance loan greater than 210 days past due. This loan is well-collateralized and is in the process of collection. Total loans past due decreased $31.6 million to $13.5 million at March 31, 2018 from $45.1 million at September 30, 2017 . This decrease was due to a $31.2 million decrease in loans greater than 89 days past due. The primary driver of the decrease in loans greater than 89 days past due was a large, well-collateralized agricultural loan relationship for which the Company took ownership of the properties serving as collateral upon execution of a deed in lieu of foreclosure and transferred the loans to foreclosed real estate and repossessed assets on January 2, 2018. Also contributing to the decrease in loans past due was the payment in full of a previously disclosed $7.0 million non-performing agricultural loan during the first quarter of fiscal 2018. Impaired loans at March 31, 2018 and September 30, 2017 were as follows: Recorded Unpaid Principal Specific March 31, 2018 (Dollars in Thousands) Loans without a specific valuation allowance 1-4 Family Real Estate $ 95 $ 95 $ — Commercial and Multi-Family Real Estate 702 702 — Consumer 144 144 — Agricultural Operating 2,937 2,937 — Total $ 3,878 $ 3,878 $ — Loans with a specific</t>
  </si>
  <si>
    <t>ALLOWANCE FOR LOAN LOSSES</t>
  </si>
  <si>
    <t>Receivables [Abstract]</t>
  </si>
  <si>
    <t>ALLOWANCE FOR LOAN LOSSES At March 31, 2018 , the Company’s allowance for loan losses increased to $27.1 million from $7.5 million at September 30, 2017 . The increase in the allowance for loan losses from September 30, 2017 to March 31, 2018 was primarily due to the additional provision expense of $19.1 million related to tax services loans due to the Company retaining all tax services loans on its balance sheet. During the six months ended March 31, 2018 , the Company recorded a provision for loan losses of $19.4 million compared to $9.5 million for the same period of the prior year. The Company had $0.1 million of net recoveries for the six months ended March 31, 2018 , compared to $0.5 million of net charge-offs for the six months ended March 31, 2017 . The allowance for loan losses is established through the provision for loan losses based on management’s evaluation of the risk inherent in its loan portfolio and changes in the nature and volume of its loan activity, including those loans which are being specifically monitored by management. Such evaluation, which includes a review of loans for which full collectability may not be reasonably assured, considers, among other matters, the estimated fair value of the underlying collateral, economic conditions, historical loan loss experience and other factors that warrant recognition in providing for an appropriate loan loss allowance. Management closely monitors economic developments both regionally and nationwide, and considers these factors when assessing the appropriateness of its allowance for loan losses. The current economic environment continues to show signs of improvement in the Bank’s markets. The Bank’s average loss rates over the past three years for community banking loans were relatively low compared to peers, but were offset with a higher agricultural loss rate in fiscal year 2016 driven by the charge off of one relationship. Although the Bank’s four market areas have indirectly benefited from a stable agricultural market, the market has become slightly stressed as commodity prices have generally remained lower than a few years ago. Management believes the low commodity prices and adverse weather conditions have the potential to negatively impact the economies of our agricultural markets. The improving economic conditions have also kept the loss rates on the national lending loans as well as the tax service loans relatively low. Management believes that, based on a detailed review of the loan portfolio, historic loan losses, current economic conditions, the size of the loan portfolio and other factors, the level of the allowance for loan losses at March 31, 2018 , reflected an appropriate allowance against probable losses from the loan portfolio. Although the Company maintains its allowance for loan losses at a level it considers to be appropriate, investors and others are cautioned that there can be no assurance that future losses will not exceed estimated amounts, or that additional provisions for loan losses will not be required in future periods. In addition, the Company’s determination of the allowance for loan losses is subject to review by the OCC, which can require the establishment of additional general or specific allowances. Real estate properties acquired through foreclosure are recorded at the lesser of fair value or the recorded investment. If fair value at the date of foreclosure is lower than the balance of the related loan, the difference will be charged to the allowance for loan losses at the time of transfer. Valuations are periodically updated by management and, if the value declines, a specific provision for losses on such property is established by a charge to operations.</t>
  </si>
  <si>
    <t>EARNINGS PER COMMON SHARE</t>
  </si>
  <si>
    <t>Earnings Per Share [Abstract]</t>
  </si>
  <si>
    <t>EARNINGS PER COMMON SHARE Earnings per share is computed after deducting dividends. The Company has granted restricted share awards with dividend rights that are considered to be participating securities. Accordingly, a portion of the Company’s earnings is allocated to those participating securities in the earnings per share calculation. Basic earnings per share is computed by dividing income available to common stockholders after the allocation of dividends and undistributed earnings to the participating securities by the weighted average number of common shares outstanding for the period. Diluted earnings per share reflects the potential dilution that could occur if securities or other contracts to issue common stock were exercised, and is computed after giving consideration to the weighted average dilutive effect of the Company’s stock options and after the allocation of earnings to the participating securities. Antidilutive options are disregarded in earnings per share calculations. A reconciliation of net income and common stock share amounts used in the computation of basic and diluted earnings per share for the three and six months ended March 31, 2018 and 2017 is presented below. Three Months Ended March 31, 2018 2017 (Dollars in Thousands, Except Share and Per Share Data) Basic income per common share: Net income attributable to Meta Financial Group, Inc. $ 31,436 $ 32,142 Weighted average common shares outstanding 9,687,060 9,345,277 Basic income per common share 3.25 3.44 Diluted income per common share: Net income attributable to Meta Financial Group, Inc. $ 31,436 $ 32,142 Weighted average common shares outstanding 9,687,060 9,345,277 Outstanding options - based upon the two-class method 39,652 54,674 Weighted average diluted common shares outstanding 9,726,712 9,399,951 Diluted income per common share 3.23 3.42 Six Months Ended March 31, 2018 2017 (Dollars in Thousands, Except Share and Per Share Data) Basic income per common share: Net income attributable to Meta Financial Group, Inc. $ 36,106 $ 33,386 Weighted average common shares outstanding 9,671,792 9,138,692 Basic income per common share 3.73 3.65 Diluted income per common share: Net income attributable to Meta Financial Group, Inc. $ 36,106 $ 33,386 Weighted average common shares outstanding 9,671,792 9,138,692 Outstanding options - based upon the two-class method 38,346 53,790 Weighted average diluted common shares outstanding 9,710,138 9,192,482 Diluted income per common share 3.72 3.63</t>
  </si>
  <si>
    <t>SECURITIES</t>
  </si>
  <si>
    <t>Investments, Debt and Equity Securities [Abstract]</t>
  </si>
  <si>
    <t>SECURITIES During the first quarter of fiscal 2018, the Company early adopted Accounting Standard Update ("ASU") 2017-12, "Derivatives and Hedging (Topic 815): Targeted Improvements to Accounting for Hedging Activities." Due to the early adoption of the ASU, the Company transferred $204.7 million of investment securities and $101.3 million of MBS from HTM to AFS during the first quarter of fiscal 2018. This change allows for enhanced balance sheet management and provides the opportunity for more liquidity, should it be needed. The amortized cost, gross unrealized gains and losses and estimated fair values of available for sale and held to maturity securities at March 31, 2018 and September 30, 2017 are presented below. Available For Sale At March 31, 2018 AMORTIZED GROSS GROSS FAIR (Dollars in Thousands) Debt securities Small business administration securities 52,313 50 (266 ) 52,097 Obligations of states and political subdivisions 14,508 62 (173 ) 14,397 Non-bank qualified obligations of states and political subdivisions 1,219,989 4,502 (18,125 ) 1,206,366 Asset-backed securities 142,305 2,007 (161 ) 144,151 Mortgage-backed securities 671,649 — (16,759 ) 654,890 Total debt securities 2,100,764 6,621 (35,484 ) 2,071,901 Common equities and mutual funds 1,347 505 (1 ) 1,851 Total available for sale securities $ 2,102,111 $ 7,126 $ (35,485 ) $ 2,073,752 At September 30, 2017 AMORTIZED GROSS GROSS FAIR (Dollars in Thousands) Debt securities Small business administration securities 57,046 825 — 57,871 Non-bank qualified obligations of states and political subdivisions 938,883 14,983 (3,037 ) 950,829 Asset-backed securities 94,451 2,381 — 96,832 Mortgage-backed securities 588,918 1,259 (3,723 ) 586,454 Total debt securities 1,679,298 19,448 (6,760 ) 1,691,986 Common equities and mutual funds 1,009 436 — 1,445 Total available for sale securities $ 1,680,307 $ 19,884 $ (6,760 ) $ 1,693,431 Held to Maturity At March 31, 2018 AMORTIZED GROSS GROSS FAIR (Dollars in Thousands) Debt securities Obligations of states and political subdivisions $ 3,934 $ 17 $ (25 ) $ 3,926 Non-bank qualified obligations of states and political subdivisions 222,684 68 (8,189 ) 214,563 Mortgage-backed securities 8,393 — (332 ) 8,061 Total held to maturity securities $ 235,011 $ 85 $ (8,546 ) $ 226,550 At September 30, 2017 AMORTIZED GROSS GROSS FAIR (Dollars in Thousands) Debt securities Obligations of states and political subdivisions $ 19,247 $ 157 $ (36 ) $ 19,368 Non-bank qualified obligations of states and political subdivisions 430,593 4,744 (2,976 ) 432,361 Mortgage-backed securities 113,689 — (1,233 ) 112,456 Total held to maturity securities $ 563,529 $ 4,901 $ (4,245 ) $ 564,185 Management has implemented a process to identify securities with potential credit impairment that are other-than-temporary. This process involves evaluation of the length of time and extent to which the fair value has been less than the amortized cost basis, review of available information regarding the financial position of the issuer, monitoring the rating, watch, and outlook of the security, monitoring changes in value, cash flow projections, and the Company’s intent to sell a security or whether it is more likely than not the Company will be required to sell the security before the recovery of its amortized cost which, in some cases, may extend to maturity. To the extent the Company determines that a security is deemed to be other-than-temporarily impaired, an impairment loss is recognized. For all securities considered temporarily impaired, the Company does not intend to sell these securities and it is not more likely than not that the Company will be required to sell the security before recovery of its amortized cost, which may occur at maturity. The Company believes it will collect all principal and interest due on all investments with amortized cost in excess of fair value and considered only temporarily impaired. GAAP requires that, at acquisition, an enterprise classify debt securities into one of three categories: Available for Sale (“AFS”), Held to Maturity (“HTM”) or trading. AFS securities are carried at fair value on the consolidated statements of financial condition, and unrealized holding gains and losses are excluded from earnings and recognized as a separate component of equity in accumulated other comprehensive income (“AOCI”). HTM debt securities are measured at amortized cost. Both AFS and HTM are subject to review for other-than-temporary impairment. The Company did not have any trading securities at March 31, 2018 or September 30, 2017 . Gross unrealized losses and fair value, aggregated by investment category and length of time that individual securities have been in a continuous unrealized loss position at March 31, 2018 and September 30, 2017 , were as follows: Available For Sale LESS THAN 12 MONTHS OVER 12 MONTHS TOTAL At March 31, 2018 Fair Unrealized Fair Unrealized Fair Unrealized (Dollars in Thousands) Debt securities Small business administration securities $ 42,418 $ (266 ) $ — $ — $ 42,418 $ (266 ) Obligations of states and political subdivisions 8,469 (173 ) — — 8,469 (173 ) Non-bank qualified obligations of states and political subdivisions 770,431 (17,356 ) 15,650 (769 ) 786,081 (18,125 ) Asset-backed securities 49,063 (161 ) — — 49,063 (161 ) Mortgage-backed securities 374,252 (6,233 ) 280,638 (10,526 ) 654,890 (16,759 ) Total debt securities 1,244,633 (24,189 ) 296,288 (11,295 ) 1,540,921 (35,484 ) Common equities and mutual funds 1,850 (1 ) — — 1,850 (1 ) Total available for sale securities $ 1,246,483 $ (24,190 ) $ 296,288 $ (11,295 ) $ 1,542,771 $ (35,485 ) LESS THAN 12 MONTHS OVER 12 MONTHS TOTAL At September 30, 2017 Fair Unrealized Fair Unrealized Fair Unrealized (Dollars in Thousands) Debt securities Non-bank qualified obligations of states and political subdivisions 280,900 (2,887 ) 5,853 (150 ) 286,753 (3,037 ) Mortgage-backed securities 237,897 (1,625 ) 100,287 (2,098 ) 338,184 (3,723 ) Total debt securities 518,797 (4,512 ) 106,140 (2,248 ) 624,937 (6,760 ) Total available for sale securities $ 518,797 $ (4,512 ) $ 106,140 $ (2,248 ) $ 624,937 $ (6,760 ) Held To Maturity LESS THAN 12 MONTHS OVER 12 MONTHS TOTAL At March 31, 2018 Fair Unrealized Fair Unrealized Fair Unrealized (Dollars in Thousands) Debt securities Obligations of states and political subdivisions $ 1,682 $ (4 ) $ 1,742 $ (21 ) $ 3,424 $ (25 ) Non-bank qualified obligations of states and political subdivisions 133,070 (4,468 ) 76,449 (3,721 ) 209,519 (8,189 ) Mortgage-backed securities — — 8,061 (332 ) 8,061 (332 ) Total held to maturity securities $ 134,752 $ (4,472 ) $ 86,252 $ (4,074 ) $ 221,004 $ (8,546 ) LESS THAN 12 MONTHS OVER 12 MONTHS TOTAL At September 30, 2017 Fair Unrealized Fair Unrealized Fair Value Unrealized (Dollars in Thousands) Debt securities Obligations of states and political subdivisions $ 1,364 $ (6 ) $ 4,089 $ (30 ) $ 5,453 $ (36 ) Non-bank qualified obligations of states and political subdivisions 202,018 (2,783 ) 6,206 (193 ) 208,224 (2,976 ) Mortgage-backed securities 112,456 (1,233 ) — — 112,456 (1,233 ) Total held to maturity securities $ 315,838 $ (4,022 ) $ 10,295 $ (223 ) $ 326,133 $ (4,245 ) At March 31, 2018 , the investment portfolio included securities with current unrealized losses which have existed for longer than one year. All of these securities are considered to be acceptable credit risks. Because the declines in fair value were due to changes in market interest rates, not in estimated cash flows, and because the Company does not intend to sell these securities (has not made a decision to sell) and it is not more likely than not that the Company will be required to sell the securities before recovery of their amortized cost basis, which may occur at maturity, no other-than-temporary impairment was recorded at March 31, 2018 . The amortized cost and fair value of debt securities by contractual maturity as of the dates set forth below are shown below. Certain securities have call features which allow the issuer to call the security prior to maturity. Expected maturities may differ from contractual maturities in mortgage-backed securities because borrowers may have the right to call or prepay obligations with or without call or prepayment penalties. Therefore, mortgage-backed securities are not included in the maturity categories in the following maturity summary. The expected maturities of certain housing related municipal securities, Small Business Administration and asset-backed securities may differ from contractual maturities because the borrowers may have the right to prepay the obligation. However, certain prepayment penalties may apply. Available For Sale AMORTIZED FAIR At March 31, 2018 (Dollars in Thousands) Due in one year or less $ 100 $ 100 Due after one year through five years 47,402 47,956 Due after five years through ten years 436,528 438,149 Due after ten years 945,085 930,806 1,429,115 1,417,011 Mortgage-backed securities 671,649 654,890 Common equities and mutual funds 1,347 1,851 Total available for sale securities $ 2,102,111 $ 2,073,752 AMORTIZED FAIR At September 30, 2017 (Dollars in Thousands) Due in one year or less $ — $ — Due after one year through five years 36,586 37,674 Due after five years through ten years 347,831 358,198 Due after ten years 705,963 709,660 1,090,380 1,105,532 Mortgage-backed securities 588,918 586,454 Common equities and mutual funds 1,009 1,445 Total available for sale securities $ 1,680,307 $ 1,693,431 Held To Maturity AMORTIZED FAIR At March 31, 2018 (Dollars in Thousands) Due in one year or less $ 2,267 $ 2,260 Due after one year through five years 16,641 16,572 Due after five years through ten years 22,949 22,695 Due after ten years 184,761 176,962 226,618 218,489 Mortgage-backed securities 8,393 8,061 Total held to maturity securities $ 235,011 $ 226,550 AMORTIZED FAIR At September 30, 2017 (Dollars in Thousands) Due in one year or less $ 1,483 $ 1,480 Due after one year through five years 17,926 18,160 Due after five years through ten years 144,996 147,832 Due after ten years 285,435 284,257 449,840 451,729 Mortgage-backed securities 113,689 112,456 Total held to maturity securities $ 563,529 $ 564,185</t>
  </si>
  <si>
    <t>COMMITMENTS AND CONTINGENCIES</t>
  </si>
  <si>
    <t>Commitments and Contingencies Disclosure [Abstract]</t>
  </si>
  <si>
    <t>COMMITMENTS AND CONTINGENCIES In the normal course of business, the Bank makes various commitments to extend credit which are not reflected in the accompanying consolidated financial statements. At March 31, 2018 and September 30, 2017 , unfunded loan commitments approximated $ 289.0 million and $233.2 million , respectively, excluding undisbursed portions of loans in process. Commitments, which are disbursed subject to certain limitations, extend over various periods of time. Generally, unused commitments are canceled upon expiration of the commitment term as outlined in each individual contract. The Company had no commitments to purchase or sell securities at March 31, 2018 or September 30, 2017 . The exposure to credit loss in the event of non-performance by other parties to financial instruments for commitments to extend credit is represented by the contractual amount of those instruments. The same credit policies and collateral requirements are used in making commitments and conditional obligations as are used for on-balance-sheet instruments. Since certain commitments to make loans and to fund lines of credit and loans in process expire without being used, the amount does not necessarily represent future cash commitments. In addition, commitments used to extend credit are agreements to lend to a customer as long as there is no violation of any condition established in the contract. Legal Proceedings The Bank was served on April 15, 2013, with a lawsuit captioned Inter National Bank v. NetSpend Corporation, MetaBank, BDO USA, LLP d/b/a BDO Seidman, Cause No. C-2084-12-I filed in the District Court of Hidalgo County, Texas. The Plaintiff’s Second Amended Original Petition and Application for Temporary Restraining Order and Temporary Injunction adds both MetaBank and BDO Seidman to the original causes of action against NetSpend. NetSpend acts as a prepaid card program manager and processor for both Inter National Bank ("INB") and MetaBank. According to the Petition, NetSpend has informed INB that the depository accounts at INB for the NetSpend program supposedly contained $ 10.5 million less than they should. INB alleges that NetSpend has breached its fiduciary duty by making affirmative misrepresentations to INB about the safety and stability of the program, and by failing to timely disclose the nature and extent of any alleged shortfall in settlement of funds related to cardholder activity and the nature and extent of NetSpend’s systemic deficiencies in its accounting and settlement processing procedures. To the extent that an accounting reveals that there is an actual shortfall, INB alleges that MetaBank may be liable for portions or all of said sum due to the fact that funds have been transferred from INB to MetaBank, and thus MetaBank would have been unjustly enriched. The Bank is vigorously contesting this matter. In January 2014, NetSpend was granted summary judgment in this matter which is under appeal. Because the theory of liability against both NetSpend and the Bank is the same, the Bank views the NetSpend summary judgment as a positive in support of our position. An estimate of a range of reasonably possible loss cannot be made at this stage of the litigation because discovery is still being conducted. The Bank was served, on October 14, 2016, with a lawsuit captioned Card Limited, LLC v. MetaBank dba Meta Payment Systems, Civil No. 2:16-cv-00980 in the United States District Court for the District of Utah. This action was initiated by a former prepaid program manager of the Bank, which was terminated by the Bank in fiscal year 2016. Card Limited alleges that after all of the programs were wound down, there were two accounts with a positive balance to which they are entitled. The Bank’s position is that Card Limited is not entitled to the funds contained in said accounts. The total amount to which Card Limited claims it is entitled is $4.0 million . The Bank intends to vigorously defend this claim. An estimate of a range of reasonably possible loss cannot be made at this stage of the litigation because discovery is still being conducted. From time to time, the Company or its subsidiaries are subject to certain legal proceedings and claims in the ordinary course of business. Accruals have been recorded when the outcome is probable and can be reasonably estimated. While management currently believes that the ultimate outcome of these proceedings will not have a material adverse effect on the Company’s financial position or its results of operations, legal proceedings are inherently uncertain and unfavorable resolution of some or all of these matters could, individually or in the aggregate, have a material adverse effect on the Company’s and its subsidiaries’ respective businesses, financial condition or results of operations.</t>
  </si>
  <si>
    <t>STOCK COMPENSATION</t>
  </si>
  <si>
    <t>Disclosure of Compensation Related Costs, Share-based Payments [Abstract]</t>
  </si>
  <si>
    <t>STOCK COMPENSATION The Company maintains the amended and restated Meta Financial Group, Inc. 2002 Omnibus Incentive Plan, as amended (the "2002 Omnibus Incentive Plan"), which, among other things, provides for the awarding of stock options and nonvested (restricted) shares to certain officers and directors of the Company. Awards are granted by the Compensation Committee of the Board of Directors based on the performance of the award recipients or other relevant factors. Compensation expense for share-based awards is recorded over the vesting period at the fair value of the award at the time of the grant. The exercise price of options or fair value of non-vested (restricted) shares granted under the Company’s incentive plan is equal to the fair market value of the underlying stock at the grant date. The Company has elected, with the adoption of ASU 2016-09, to record forfeitures as they occur. The following tables show the activity of options and nonvested (restricted) shares granted, exercised, or forfeited under the 2002 Omnibus Incentive Plan for the six months ended March 31, 2018 : Number Weighted Weighted Aggregate (Dollars in Thousands, Except Per Share Data) Options outstanding, September 30, 2017 75,757 $ 22.62 2.28 $ 4,225 Granted — — — — Exercised (23,770 ) 16.45 — 1,909 Forfeited or expired — — — — Options outstanding, March 31, 2018 51,987 $ 25.45 2.28 $ 4,354 Options exercisable, March 31, 2018 51,987 $ 25.45 2.28 $ 4,354 Number Weighted (Dollars in Thousands, Except Per Share Data) Nonvested (restricted) shares outstanding, September 30, 2017 304,526 $ 86.96 Granted 63,081 92.29 Vested (71,761 ) 86.24 Forfeited or expired (1,191 ) 79.06 Nonvested (restricted) shares outstanding, March 31, 2018 294,655 $ 88.31 During the first and second quarters of fiscal 2017, stock awards were granted to the Company's three highest paid executive officers in connection with their signing of employment agreements with the Company. These stock awards vest over eight years. At March 31, 2018 , stock-based compensation expense not yet recognized in income totaled $16.9 million , which is expected to be recognized over a weighted average remaining period of 3.66 years.</t>
  </si>
  <si>
    <t>SEGMENT INFORMATION</t>
  </si>
  <si>
    <t>Segment Reporting [Abstract]</t>
  </si>
  <si>
    <t>SEGMENT INFORMATION An operating segment is generally defined as a component of a business for which discrete financial information is available and whose results are reviewed by the chief operating decision-maker. Operating segments are aggregated into reportable segments if certain criteria are met. The Company reports its results of operations through the following three business segments: Payments, Banking, and Corporate Services/Other . Certain shared services, including the investment portfolio, wholesale deposits and borrowings, are included in Corporate Services/Other. National Lending and Community Banking are reported in the Banking segment. Meta Payments Systems ("MPS"), Refund Advantage, EPS Financial ("EPS"), SCS, and other tax businesses are reported in the Payments segment. The Company reclassified goodwill, intangibles, related intangible amortization expense, and certain acquisition related expenses during fiscal year 2017 from the Corporate Services / Other segment to Payments and Banking based on how annual impairment testing is performed. Prior period amounts have also been reclassified to conform to the current year presentation. The following tables present segment data for the Company for the three and six months ended March 31, 2018 and 2017 , respectively. Payments Banking Corporate Total Three Months Ended March 31, 2018 Interest income $ 6,578 $ 17,052 $ 9,741 $ 33,371 Interest expense 1,645 932 3,389 5,966 Net interest income 4,933 16,120 6,352 27,405 Provision for loan losses 18,129 214 — 18,343 Non-interest income 95,673 1,241 505 97,419 Non-interest expense 44,841 6,984 16,672 68,497 Income (loss) before income tax expense (benefit) 37,636 10,163 (9,815 ) 37,984 Total assets 243,140 1,510,939 2,547,614 4,301,693 Total goodwill 87,145 11,578 — 98,723 Total deposits 2,882,441 244,149 213,907 3,340,497 Payments Banking Corporate Total Six Months Ended March 31, 2018 Interest income $ 11,247 $ 33,530 $ 19,451 $ 64,228 Interest expense 1,645 1,813 7,169 10,627 Net interest income 9,602 31,717 12,282 53,601 Provision for loan losses 19,146 265 — 19,411 Non-interest income 123,774 2,726 187 126,687 Non-interest expense 71,796 13,552 27,191 112,539 Income (loss) before income tax expense (benefit) 42,434 20,626 (14,722 ) 48,338 Total assets 243,140 1,510,939 2,547,614 4,301,693 Total goodwill 87,145 11,578 — 98,723 Total deposits 2,882,441 244,149 213,907 3,340,497 Payments Banking Corporate Total Three Months Ended March 31, 2017 Interest income $ 3,312 $ 12,807 $ 11,599 $ 27,718 Interest expense 503 672 2,577 3,752 Net interest income 2,809 12,135 9,022 23,966 Provision for loan losses 7,883 766 — 8,649 Non-interest income 90,462 1,387 321 92,170 Non-interest expense 48,288 6,248 12,410 66,946 Income (loss) before income tax expense (benefit) 37,100 6,508 (3,067 ) 40,541 Total assets 220,207 1,161,651 2,603,738 3,985,596 Total goodwill 87,145 11,578 — 98,723 Total deposits 2,606,674 228,805 36,752 2,872,231 Payments Banking Corporate Total Six Months Ended March 31, 2017 Interest income $ 6,224 $ 23,562 $ 20,507 $ 50,293 Interest expense 503 1,215 4,776 6,494 Net interest income 5,721 22,347 15,731 43,799 Provision for loan losses 8,214 1,278 — 9,492 Non-interest income 109,487 2,458 (426 ) 111,519 Non-interest expense 71,357 12,094 20,248 103,699 Income (loss) before income tax expense (benefit) 35,637 11,433 (4,943 ) 42,127 Total assets 220,207 1,161,651 2,603,738 3,985,596 Total goodwill 87,145 11,578 — 98,723 Total deposits 2,606,674 228,805 36,752 2,872,231</t>
  </si>
  <si>
    <t>NEW ACCOUNTING PRONOUNCEMENTS</t>
  </si>
  <si>
    <t>New Accounting Pronouncements and Changes in Accounting Principles [Abstract]</t>
  </si>
  <si>
    <t>NEW ACCOUNTING PRONOUNCEMENTS Accounting Standards Update (“ASU”) No. 2016-13, Financial Instruments - Credit Losses (Topic 326): Measurement of Credit Losses on Financial Instruments This ASU requires organizations to replace the incurred loss impairment methodology with a methodology reflecting expected credit losses with considerations for a broader range of reasonable and supportable information to substantiate credit loss estimates. This ASU is effective for annual reporting periods beginning after December 15, 2019. The Company is currently undertaking a data analysis and is taking measures so that its systems capture data applicable to the standard. In addition, the Company is undergoing a readiness assessment with an external consultant that began in the first quarter of fiscal 2018. ASU No. 2016-04, Extinguishment of Liabilities (Subtopic 405-20): Recognition of Breakage for Certain Prepaid Stored-Value Products This ASU requires organizations to derecognize the deposit liabilities for unredeemed prepaid stored-value products (i.e. breakage) consistent with breakage guidance in Topic 606, Revenue from Contracts with Customers. This ASU is effective for annual reporting periods beginning after December 15, 2017, and the Company expects the impact to its consolidated financial statements to be minimal. ASU No. 2016-02, Leases (Topic 842): Amendments to the Leases Analysis This ASU requires organizations to recognize lease assets and lease liabilities on the balance sheet, along with disclosing key information about leasing arrangements. This update is effective for annual reporting periods beginning after December 15, 2018, including interim periods within that reporting period. The Company has finalized its initial assessment of the ASU and expects that the standard will be immaterial to its consolidated financial statements with the Company's leases. ASU No. 2014-09, Revenue Recognition – Revenue from Contracts with Customers (Topic 606) This ASU provides guidance on when to recognize revenue from contracts with customers. The objective of this ASU is to eliminate diversity in practice related to this topic and to provide guidance that would streamline and enhance revenue recognition requirements. The ASU defines five steps to recognize revenue, including identify the contract with a customer, identify the performance obligations in the contract, determine a transaction price, allocate the transaction price to the performance obligations and then recognize the revenue when or as the entity satisfies a performance obligation. This update is effective for annual reporting periods beginning after December 15, 2017, including interim periods within that reporting period, and the Company is currently assessing all income streams, including different prepaid card programs, so as to ascertain how revenues, including breakage, will be recognized under the standard. ASU 2015-17, Income Taxes (Topic 740): Balance Sheet Classification of Deferred Taxes This ASU requires entities with a classified balance sheet to present all deferred tax assets and liabilities as noncurrent. This update was effective for annual and interim periods in fiscal years beginning after December 15, 2016, and did not have an impact on the Company's consolidated financial statements. ASU 2016-15, Statement of Cash Flows (Topic 230): Classification of Certain Cash Receipts and Cash Payments This ASU addresses eight classification issues related to the statement of cash flows including: debt prepayment or debt extinguishment costs, settlement of zero-coupon bond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update is effective for fiscal years, and interim periods within those fiscal years, beginning after December 15, 2017, and the Company expects the impact to its consolidated financial statements to be minimal. ASU 2017-08, Receivables - Nonrefundable Fees and Other Costs (Subtopic 310-20): Premium Amortization on Purchased Callable Debt Securities This ASU requires entities to shorten the amortization period for certain callable debt securities held at a premium. Specifically, the amendments in this update require the premium to be amortized to the earliest call date. The amendments do not require an accounting change for securities held at a discount; the discount continues to be amortized to maturity. The amendments in this update are effective for fiscal years, and interim periods within those fiscal years, beginning after December 15, 2018, and is not expected to have a material impact on the Company's consolidated financial statements. ASU 2017-12, Receivables - Derivatives and Hedging (Topic 815): Targeted Improvements to Accounting for Hedging Activities This ASU targets improving the accounting treatment for hedging activities and provides more flexibility in defining what can be hedged, while reducing earnings volatility due to ineffective hedges, and minimizing documentation requirements. The ASU also offers the ability to reclassify prepayable debt securities from HTM to AFS and subsequently sell the securities, as long as the securities are eligible to be hedged. This update is effective for fiscal years, and interim periods within those fiscal years, beginning after December 15, 2018, with early adoption permitted in any interim period or fiscal year before the effective date. The Company early adopted ASU 2017-12 as of October 1, 2017. The Company reclassified certain prepayable debt securities from HTM to AFS during the first quarter of fiscal 2018. See Note 5 to the Notes to Condensed Consolidated Financial Statements for additional information on the securities reclassified. ASU 2016-01, Financial Instruments (Subtopic 825-10): Recognition and Measurement of Financial Assets and Financial Liabilities This ASU allows equity investments that do not have a readily determinable fair value to be remeasured at fair value either upon the occurrence of an observable price change or upon identification of an impairment. The ASU also requires enhanced disclosure about those investments. The ASU simplifies the impairment assessment of equity investments without readily determinable fair values by requiring assessment for impairment qualitatively at each reporting period. Entities that are required to disclose the fair value of financial instruments measured at amortized cost on the balance sheet are required to use the exit price notion consistent with Topic 820, Fair Value Measuremen t. This update will be effective for annual and interim periods in fiscal years beginning after December 15, 2017, with early adoption permitted. The Company is currently evaluating the potential impact of ASU 2016-01 on its consolidated financial statements.</t>
  </si>
  <si>
    <t>FAIR VALUE MEASUREMENTS</t>
  </si>
  <si>
    <t>Fair Value Disclosures [Abstract]</t>
  </si>
  <si>
    <t>FAIR VALUE MEASUREMENTS Accounting Standards Codification (“ASC”) 820, Fair Value Measurements defines fair value, establishes a framework for measuring the fair value of assets and liabilities using a hierarchy system and requires disclosures about fair value measurement. It clarifies that fair value is the price that would be received to sell an asset or paid to transfer a liability in an orderly transaction between market participants in the market in which the reporting entity transacts. The fair value hierarchy is as follows: Level 1 Inputs – Valuation is based upon quoted prices for identical instruments traded in active markets that the Company has the ability to access at measurement date. Level 2 Inputs – Valuation is based upon quoted prices for similar instruments in active markets, quoted prices for identical or similar instruments in markets that are not active and model-based valuation techniques for which significant assumptions are observable in the market. Level 3 Inputs – Valuation is generated from model-based techniques that use significant assumptions not observable in the market and are used only to the extent that observable inputs are not available. These unobservable assumptions reflect the Company’s own estimates of assumptions that market participants would use in pricing the asset or liability. Valuation techniques include use of option pricing models, discounted cash flow models and similar techniques. Securities Available for Sale and Held to Maturity . Securities available for sale are recorded at fair value on a recurring basis and securities held to maturity are carried at amortized cost. Fair value measurement is based upon quoted prices, if available. If quoted prices are not available, fair values are measured using an independent pricing service. For both Level 1 and Level 2 securities, management uses various methods and techniques to corroborate prices obtained from the pricing service, including but not limited to reference to dealer or other market quotes, and by reviewing valuations of comparable instruments. The Company’s Level 1 securities include equity securities and mutual funds. Level 2 securities include U.S. Government agency and instrumentality securities, U.S. Government agency and instrumentality mortgage-backed securities, municipal bonds and corporate debt securities. The Company had no Level 3 securities at March 31, 2018 or September 30, 2017 . The fair values of securities are determined by obtaining quoted prices on nationally recognized securities exchanges (Level 1 inputs), or valuation based upon quoted prices for similar instruments in active markets, quoted prices for identical or similar instruments in markets that are not active and model based valuation techniques for which significant assumptions are observable in the market (Level 2 inputs). The Company considers these valuations supplied by a third party provider which utilizes several sources for valuing fixed-income securities. These sources include Interactive Data Corporation, Reuters, Standard and Poor’s, Bloomberg Financial Markets, Street Software Technology, and the third party provider’s own matrix and desk pricing. The Company, no less than annually, reviews the third party’s methods and source’s methodology for reasonableness and to ensure an understanding of inputs utilized in determining fair value. Sources utilized by the third party provider include but are not limited to pricing models that vary based by asset class and include available trade, bid, and other market information. This methodology includes but is not limited to broker quotes, proprietary models, descriptive terms and conditions databases, as well as extensive quality control programs. Monthly, the Company receives and compares prices provided by multiple securities dealers and pricing providers to validate the accuracy and reasonableness of prices received from the third party provider. On a monthly basis, the Investment Committee reviews mark-to-market changes in the securities portfolio for reasonableness. The following table summarizes the fair values of securities available for sale and held to maturity at March 31, 2018 and September 30, 2017 . Securities available for sale are measured at fair value on a recurring basis, while securities held to maturity are carried at amortized cost in the consolidated statements of financial condition. Fair Value At March 31, 2018 Available For Sale Held to Maturity (Dollars in Thousands) Total Level 1 Level 2 Level 3 Total Level 1 Level 2 Level 3 Debt securities Small business administration securities 52,097 — 52,097 — — — — — Obligations of states and political subdivisions 14,397 — 14,397 — 3,926 — 3,926 — Non-bank qualified obligations of states and political subdivisions 1,206,366 — 1,206,366 — 214,563 — 214,563 — Asset-backed securities 144,151 — 144,151 — — — — — Mortgage-backed securities 654,890 — 654,890 — 8,061 — 8,061 — Total debt securities 2,071,901 — 2,071,901 — 226,550 — 226,550 — Common equities and mutual funds 1,851 1,851 — — — — — — Total securities $ 2,073,752 $ 1,851 $ 2,071,901 $ — $ 226,550 $ — $ 226,550 $ — Fair Value At September 30, 2017 Available For Sale Held to Maturity (Dollars in Thousands) Total Level 1 Level 2 Level 3 Total Level 1 Level 2 Level 3 Debt securities Small business administration securities 57,871 — 57,871 — — — — — Obligations of states and political subdivisions — — — — 19,368 — 19,368 — Non-bank qualified obligations of states and political subdivisions 950,829 — 950,829 — 432,361 — 432,361 — Asset-backed securities 96,832 — 96,832 — — — — — Mortgage-backed securities 586,454 — 586,454 — 112,456 — 112,456 — Total debt securities 1,691,986 — 1,691,986 — 564,185 — 564,185 — Common equities and mutual funds 1,445 1,445 — — — — — — Total securities $ 1,693,431 $ 1,445 $ 1,691,986 $ — $ 564,185 $ — $ 564,185 $ — Loans. The Company does not record loans at fair value on a recurring basis. However, if a loan is considered impaired, an allowance for loan losses is established. Once a loan is identified as individually impaired, management measures impairment in accordance with ASC 310, Receivables . The following table summarizes the assets of the Company that were measured at fair value in the consolidated statements of financial condition on a non-recurring basis as of March 31, 2018 and September 30, 2017 . Fair Value At March 31, 2018 (Dollars in Thousands) Total Level 1 Level 2 Level 3 Impaired Loans, net 1-4 family residential mortgage loans $ 110 $ — $ — $ 110 Total Impaired Loans 110 — — 110 Foreclosed Assets, net 30,050 — — 30,050 Total $ 30,160 $ — $ — $ 30,160 Fair Value At September 30, 2017 (Dollars in Thousands) Total Level 1 Level 2 Level 3 Foreclosed Assets, net 292 — — 292 Total $ 292 $ — $ — $ 292 Quantitative Information About Level 3 Fair Value Measurements (Dollars in Thousands) Fair Value at Fair Value at Valuation Unobservable Input Range of Inputs Impaired Loans, net $ 110 — Market approach Appraised values (1) 4.00 - 10.00% Foreclosed Assets, net $ 30,050 292 Market approach Appraised values (1) 4.00 - 10.00% (1) The Company generally relies on external appraisers to develop this information. Management reduced the appraised value by estimating selling costs in a range of 4% to 10% . The following table discloses the Company’s estimated fair value amounts of its financial instruments as of the dates set forth below. It is management’s belief that the fair values presented below are reasonable based on the valuation techniques and data available to the Company as of March 31, 2018 and September 30, 2017 , as more fully described below. The operations of the Company are managed from a going concern basis and not a liquidation basis. As a result, the ultimate value realized for the financial instruments presented could be substantially different when actually recognized over time through the normal course of operations. Additionally, a substantial portion of the Company’s inherent value is the Bank’s capitalization and franchise value. Neither of these components have been given consideration in the presentation of fair values below. The following presents the carrying amount and estimated fair value of the financial instruments held by the Company at March 31, 2018 and September 30, 2017 . March 31, 2018 Carrying Estimated Level 1 Level 2 Level 3 (Dollars in Thousands) Financial assets Cash and cash equivalents $ 107,563 $ 107,563 $ 107,563 $ — $ — Securities available for sale 2,073,752 2,073,752 1,851 2,071,901 — Securities held to maturity 235,011 226,550 — 226,550 — Total securities 2,308,763 2,300,302 1,851 2,298,451 — Loans receivable: One to four family residential mortgage loans 205,994 205,553 — — 205,553 Commercial and multi-family real estate loans 685,457 679,483 — — 679,483 Agricultural real estate loans 36,460 35,992 — — 35,992 Consumer loans 281,371 299,959 — — 299,959 Commercial operating loans 47,461 46,987 — — 46,987 Agricultural operating loans 22,313 22,226 — — 22,226 CML insurance premium finance loans 240,640 240,691 — — 240,691 Total loans receivable 1,519,696 1,530,891 — — 1,530,891 Federal Home Loan Bank stock 17,846 17,846 — 17,846 — Accrued interest receivable 17,604 17,604 17,604 — — Financial liabilities Non-interest bearing demand deposits 2,850,886 2,850,886 2,850,886 — — Interest bearing demand deposits, savings, and money markets 236,812 236,812 236,812 — — Certificates of deposit 71,712 70,907 — 70,907 — Wholesale non-maturing deposits 63,083 63,083 63,083 — — Wholesale certificates of deposit 118,004 117,613 — 117,613 — Total deposits 3,340,497 3,339,301 3,150,781 188,520 — Federal funds purchased 314,000 314,000 314,000 — — Securities sold under agreements to repurchase 1,714 1,714 — 1,714 — Capital lease 1,907 1,907 — 1,907 — Trust preferred securities 10,310 10,464 — 10,464 — Subordinated debentures 73,418 75,188 — 75,188 — Accrued interest payable 1,315 1,315 1,315 — — September 30, 2017 Carrying Estimated Level 1 Level 2 Level 3 (Dollars in Thousands) Financial assets Cash and cash equivalents $ 1,267,586 $ 1,267,586 $ 1,267,586 $ — $ — Securities available for sale 1,693,431 1,693,431 1,445 1,691,986 — Securities held to maturity 563,529 564,185 — 564,185 — Total securities 2,256,960 2,257,616 1,445 2,256,171 — Loans receivable: One to four family residential mortgage loans 196,706 196,970 — — 196,970 Commercial and multi-family real estate loans 585,510 576,330 — — 576,330 Agricultural real estate loans 61,800 61,584 — — 61,584 Consumer loans 163,004 163,961 — — 163,961 Commercial operating loans 35,759 35,723 — — 35,723 Agricultural operating loans 33,594 32,870 — — 32,870 CML insurance premium finance loans 250,459 250,964 — — 250,964 Total loans receivable 1,326,832 1,318,402 — — 1,318,402 Federal Home Loan Bank stock 61,123 61,123 — 61,123 — Accrued interest receivable 19,380 19,380 19,380 — — Financial liabilities Non-interest bearing demand deposits 2,454,057 2,454,057 2,454,057 — — Interest bearing demand deposits, savings, and money markets 169,557 169,557 169,557 — — Certificates of deposit 123,637 123,094 — 123,094 — Wholesale non-maturing deposits 18,245 18,245 18,245 — — Wholesale certificates of deposits 457,928 457,509 — 457,509 — Total deposits 3,223,424 3,222,462 2,641,859 580,603 — Advances from Federal Home Loan Bank 415,000 415,003 — 415,003 — Federal funds purchased 987,000 987,000 987,000 — — Securities sold under agreements to repurchase 2,472 2,472 — 2,472 — Capital lease 1,938 1,938 — 1,938 — Trust preferred securities 10,310 10,447 — 10,447 — Subordinated debentures 73,347 76,500 — 76,500 — Accrued interest payable 2,280 2,280 2,280 — — The following sets forth the methods and assumptions used in determining the fair value estimates for the Company’s financial instruments at March 31, 2018 and September 30, 2017 . CASH AND CASH EQUIVALENTS The carrying amount of cash and short-term investments is assumed to approximate the fair value. SECURITIES AVAILABLE FOR SALE AND HELD TO MATURITY Securities available for sale are recorded at fair value on a recurring basis and securities held to maturity are carried at amortized cost. Fair values for investment securities are based on obtaining quoted prices on nationally recognized securities exchanges, or matrix pricing, which is a mathematical technique widely used in the industry to value debt securities without relying exclusively on quoted prices for the specific securities, but rather by relying on the securities’ relationship to other benchmark quoted securities. LOANS RECEIVABLE, NET The fair value of loans is estimated using a historical or replacement cost basis concept ( i.e., an entrance price concept). The fair value of loans was estimated by discounting the future cash flows using the current rates at which similar loans would be made to borrowers and for similar remaining maturities. When using the discounting method to determine fair value, homogeneous loans with similar terms and conditions were grouped together and discounted at a target rate at which similar loans would be made to borrowers at March 31, 2018 or September 30, 2017 . In addition, when computing the estimated fair value for all loans, allowances for loan losses have been subtracted from the calculated fair value as a result of the discounted cash flow which approximates the fair value adjustment for the credit quality component. FEDERAL HOME LOAN BANK (“FHLB”) STOCK The fair value of FHLB stock is assumed to approximate book value since the Company is only able to redeem this stock at par value. ACCRUED INTEREST RECEIVABLE The carrying amount of accrued interest receivable is assumed to approximate the fair value. DEPOSITS The carrying values of non-interest bearing checking deposits, interest bearing checking deposits, savings, money markets, and wholesale non-maturing deposits are assumed to approximate fair value, since such deposits are immediately withdrawable without penalty. The fair value of time certificates of deposit and wholesale certificates of deposit were estimated by discounting expected future cash flows by the current rates offered on certificates of deposit with similar remaining maturities. In accordance with ASC 825, Financial Instruments , no value has been assigned to the Company’s long-term relationships with its deposit customers (core value of deposits intangible) since such intangibles are not financial instruments as defined under ASC 825. ADVANCES FROM FHLB The fair value of such advances was estimated by discounting the expected future cash flows using current interest rates for advances with similar terms and remaining maturities. FEDERAL FUNDS PURCHASED The carrying amount of federal funds purchased is assumed to approximate the fair value. SECURITIES SOLD UNDER AGREEMENTS TO REPURCHASE AND SUBORDINATED DEBENTURES The fair value of these instruments was estimated by discounting the expected future cash flows using derived interest rates approximating market over the contractual maturity of such borrowings. ACCRUED INTEREST PAYABLE The carrying amount of accrued interest payable is assumed to approximate the fair value. LIMITATIONS Fair value estimates are made at a specific point in time and are based on relevant market information about the financial instrument. Additionally, fair value estimates are based on existing on- and off-balance sheet financial instruments without attempting to estimate the value of anticipated future business, customer relationships and the value of assets and liabilities that are not considered financial instruments. These estimates do not reflect any premium or discount that could result from offering the Company’s entire holdings of a particular financial instrument for sale at one time. Furthermore, since no market exists for certain of the Company’s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a high level of precision. Changes in assumptions as well as tax considerations could significantly affect the estimates. Accordingly, based on the limitations described above, the aggregate fair value estimates are not intended to represent the underlying value of the Company, on either a going concern or a liquidation basis.</t>
  </si>
  <si>
    <t>GOODWILL AND INTANGIBLE ASSETS</t>
  </si>
  <si>
    <t>Goodwill and Intangible Assets Disclosure [Abstract]</t>
  </si>
  <si>
    <t>GOODWILL AND INTANGIBLE ASSETS The Company held a total of $ 98.7 million of goodwill as of March 31, 2018 . The recorded goodwill was due to two separate business combinations during fiscal 2015 and two separate business combinations during the first quarter of fiscal 2017. The fiscal 2015 business combinations included $ 11.6 million of goodwill in connection with the purchase of substantially all of the commercial loan portfolio and related assets of AFS/IBEX on December 2, 2014 and $ 25.4 million of goodwill in connection with the purchase of substantially all of the assets and liabilities of Refund Advantage on September 8, 2015. The fiscal 2017 business combinations included $30.4 million of goodwill in connection with the purchase of substantially all of the assets of EPS Financial, LLC on November 1, 2016, and $31.4 million of goodwill in connection with the purchase of substantially all of the assets and specified liabilities of Specialty Consumer Services LP on December 14, 2016. The goodwill associated with these transactions is deductible for tax purposes. The changes in the carrying amount of the Company’s goodwill and intangible assets for the six months ended March 31, 2018 and 2017 were as follows: 2018 2017 Six Months Ended March 31, (Dollars in Thousands) Goodwill Beginning balance $ 98,723 $ 36,928 Acquisitions during the period — 61,795 Write-offs during the period — — Ending balance $ 98,723 $ 98,723 Trademark (1) Non-Compete (2) Customer (3) All Others (4) Total Intangibles Balance as of September 30, 2017 $ 10,051 $ 1,782 $ 31,707 $ 8,638 $ 52,178 Acquisitions during the period — — — 47 47 Amortization during the period (319 ) (249 ) (3,388 ) (456 ) (4,412 ) Write-offs during the period — — — (89 ) (89 ) Balance as of March 31, 2018 $ 9,732 $ 1,533 $ 28,319 $ 8,140 $ 47,724 Gross carrying amount $ 10,990 $ 2,480 $ 57,810 $ 10,550 $ 81,830 Accumulated amortization (1,258 ) (947 ) (19,243 ) (1,792 ) (23,240 ) Accumulated impairment — — (10,248 ) (618 ) (10,866 ) Balance as of March 31, 2018 $ 9,732 $ 1,533 $ 28,319 $ 8,140 $ 47,724 (1) Book amortization period of 5-15 years. 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 Trademark (1) Non-Compete (2) Customer (3) All Others (4) Total Intangibles Balance as of September 30, 2016 $ 5,149 $ 127 $ 20,590 $ 3,055 $ 28,921 Acquisitions during the period 5,500 2,180 31,770 6,869 46,319 Amortization during the period (282 ) (228 ) (7,735 ) (362 ) (8,607 ) Write-offs during the period — — — — — Balance as of March 31, 2017 $ 10,367 $ 2,079 $ 44,625 $ 9,562 $ 66,633 Gross carrying amount $ 10,990 $ 2,480 $ 57,810 $ 10,426 $ 81,706 Accumulated amortization (623 ) (401 ) (13,185 ) (864 ) (15,073 ) Balance as of March 31, 2017 $ 10,367 $ 2,079 $ 44,625 $ 9,562 $ 66,633 (1) Book amortization period of 15 years. Amortized using the straight line and accelerated methods. (2) Book amortization period of 3 years. Amortized using the straight line method. (3) Book amortization period of 10-30 years. Amortized using the accelerated method. (4) Book amortization period of 3-20 years. Amortized using the straight line method. The estimated amortization expense of intangible assets assumes no activities, such as acquisitions, which would result in additional amortizable intangible assets. Estimated amortization expense of intangible assets in the remaining six months of fiscal 2018 and subsequent fiscal years is as follows: (Dollars in Thousands) Remaining in 2018 $ 3,297 2019 7,151 2020 5,753 2021 5,184 2022 4,262 2023 3,624 Thereafter 18,453 Total anticipated intangible amortization $ 47,724 The Company tests intangible assets for impairment at least annually or more often if conditions indicate a possible impairment. There were no impairments to intangible assets during the three and six months ended March 31, 2018 or 2017 . The annual goodwill impairment test for fiscal 2018 will be conducted at September 30, 2018 .</t>
  </si>
  <si>
    <t>INCOME TAXES</t>
  </si>
  <si>
    <t>Income Tax Disclosure [Abstract]</t>
  </si>
  <si>
    <t>INCOME TAXES Income tax expense for the six months ended March 31, 2018 was $12.2 million , resulting in an effective tax rate of 25.3% , compared to $8.7 million , or an effective tax rate of 20.7% , for the six months ended March 31, 2017. The Tax Cuts and Jobs Act (the "Tax Act") was signed into law on December 22, 2017. The Tax Act has a significant impact on the U.S. corporate income tax regime by lowering the U.S. corporate tax rate from 35% to 21% effective for taxable years beginning on or after January 1, 2018 in addition to implementing numerous other changes. U.S. GAAP requires that the impact of tax legislation be recognized in the period in which the law was enacted. As a result of the Tax Act, the Company remeasured its deferred tax assets and deferred tax liabilities during its fiscal 2018 first quarter, resulting in additional income tax expense of $3.6 million . As the Company’s fiscal year end ends on September 30, the statutory corporate rate for fiscal 2018 will be prorated to 24.53% . In December 2017, the Securities and Exchange Commission staff issued Staff Accounting Bulletin No. 118 (SAB 118), which provides guidance regarding how a company is to reflect provisional amounts when necessary information is not yet available, prepared or analyzed sufficiently to complete its accounting for the effect of the changes in the Tax Act. The income tax expense of $3.6 million recorded during the fiscal 2018 first quarter represents all known and estimable impacts of the Tax Act and is a provisional amount based on the Company’s current best estimate. This provisional amount incorporates assumptions made based upon the Company’s current interpretations of the Tax Act and may change as the Company receives additional clarification and implementation guidance, and as data becomes available allowing for a more accurate scheduling of the deferred tax assets and liabilities, including those related to items potentially impacted by the Tax Act such as fixed assets and employee compensation. Adjustments to this provisional amount through December 22, 2018 will be included in income from operations as an adjustment to tax expense in future periods.</t>
  </si>
  <si>
    <t>REGULATORY MATTERS</t>
  </si>
  <si>
    <t>Banking and Thrift [Abstract]</t>
  </si>
  <si>
    <t>REGULATORY MATTERS On January 5, 2015, the Federal Deposit Insurance Corporation (“FDIC”) published industry guidance in the form of Frequently Asked Questions (“FAQs”) with respect to the categorization of deposit liabilities as “brokered” deposits. On November 13, 2015, the FDIC issued for comment updated and annotated FAQs, and on June 30, 2016, the FDIC finalized the FAQs. The Company believes that the final FAQs do not materially impact the processes that it uses to identify, accept and report brokered deposits. On April 26, 2016, the FDIC issued a final rule to amend how small banks (less than $10 billion in assets that have been FDIC insured for at least five years) are assessed for deposit insurance (the "Final Rule"). The Final Rule imposes higher assessments for banks that the FDIC believes present higher risk profiles. The Final Rule became effective with the Bank's December 2016 assessment invoice, which the Company received in March 2017. Due to the Bank’s status as a "well-capitalized" institution under the FDIC's prompt corrective action regulations, and further with respect to the Bank’s financial condition in general, the Company does not at this time anticipate that either the FAQs or the Final Rule will have a material adverse impact on the Company’s business operations. However, should the Bank ever fail to be well-capitalized in the future, as a result of failing to meet the well-capitalized requirements, or the imposition of an individual minimum capital requirement or similar formal requirements, then, notwithstanding that the Bank has capital in excess of the well-capitalized minimum requirements, the Bank would be prohibited, absent waiver from the FDIC, from utilizing brokered deposits (i.e., may not accept, renew or rollover brokered deposits), which could produce serious adverse effects on the Company’s liquidity, and financial condition and results of operations. Similarly, should the Bank’s financial condition in general deteriorate, future FDIC assessments could have a material adverse effect on the Company.</t>
  </si>
  <si>
    <t>SUBSEQUENT EVENTS</t>
  </si>
  <si>
    <t>Subsequent Events [Abstract]</t>
  </si>
  <si>
    <t>SUBSEQUENT EVENTS Management has evaluated subsequent events. There were no material subsequent events that would require recognition or disclosure in our consolidated financial statements as of or for the quarter ended March 31, 2018.</t>
  </si>
  <si>
    <t>NEW ACCOUNTING PRONOUNCEMENTS (Policies)</t>
  </si>
  <si>
    <t>New Accounting Pronouncements</t>
  </si>
  <si>
    <t>Accounting Standards Update (“ASU”) No. 2016-13, Financial Instruments - Credit Losses (Topic 326): Measurement of Credit Losses on Financial Instruments This ASU requires organizations to replace the incurred loss impairment methodology with a methodology reflecting expected credit losses with considerations for a broader range of reasonable and supportable information to substantiate credit loss estimates. This ASU is effective for annual reporting periods beginning after December 15, 2019. The Company is currently undertaking a data analysis and is taking measures so that its systems capture data applicable to the standard. In addition, the Company is undergoing a readiness assessment with an external consultant that began in the first quarter of fiscal 2018. ASU No. 2016-04, Extinguishment of Liabilities (Subtopic 405-20): Recognition of Breakage for Certain Prepaid Stored-Value Products This ASU requires organizations to derecognize the deposit liabilities for unredeemed prepaid stored-value products (i.e. breakage) consistent with breakage guidance in Topic 606, Revenue from Contracts with Customers. This ASU is effective for annual reporting periods beginning after December 15, 2017, and the Company expects the impact to its consolidated financial statements to be minimal. ASU No. 2016-02, Leases (Topic 842): Amendments to the Leases Analysis This ASU requires organizations to recognize lease assets and lease liabilities on the balance sheet, along with disclosing key information about leasing arrangements. This update is effective for annual reporting periods beginning after December 15, 2018, including interim periods within that reporting period. The Company has finalized its initial assessment of the ASU and expects that the standard will be immaterial to its consolidated financial statements with the Company's leases. ASU No. 2014-09, Revenue Recognition – Revenue from Contracts with Customers (Topic 606) This ASU provides guidance on when to recognize revenue from contracts with customers. The objective of this ASU is to eliminate diversity in practice related to this topic and to provide guidance that would streamline and enhance revenue recognition requirements. The ASU defines five steps to recognize revenue, including identify the contract with a customer, identify the performance obligations in the contract, determine a transaction price, allocate the transaction price to the performance obligations and then recognize the revenue when or as the entity satisfies a performance obligation. This update is effective for annual reporting periods beginning after December 15, 2017, including interim periods within that reporting period, and the Company is currently assessing all income streams, including different prepaid card programs, so as to ascertain how revenues, including breakage, will be recognized under the standard. ASU 2015-17, Income Taxes (Topic 740): Balance Sheet Classification of Deferred Taxes This ASU requires entities with a classified balance sheet to present all deferred tax assets and liabilities as noncurrent. This update was effective for annual and interim periods in fiscal years beginning after December 15, 2016, and did not have an impact on the Company's consolidated financial statements. ASU 2016-15, Statement of Cash Flows (Topic 230): Classification of Certain Cash Receipts and Cash Payments This ASU addresses eight classification issues related to the statement of cash flows including: debt prepayment or debt extinguishment costs, settlement of zero-coupon bond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update is effective for fiscal years, and interim periods within those fiscal years, beginning after December 15, 2017, and the Company expects the impact to its consolidated financial statements to be minimal. ASU 2017-08, Receivables - Nonrefundable Fees and Other Costs (Subtopic 310-20): Premium Amortization on Purchased Callable Debt Securities This ASU requires entities to shorten the amortization period for certain callable debt securities held at a premium. Specifically, the amendments in this update require the premium to be amortized to the earliest call date. The amendments do not require an accounting change for securities held at a discount; the discount continues to be amortized to maturity. The amendments in this update are effective for fiscal years, and interim periods within those fiscal years, beginning after December 15, 2018, and is not expected to have a material impact on the Company's consolidated financial statements. ASU 2017-12, Receivables - Derivatives and Hedging (Topic 815): Targeted Improvements to Accounting for Hedging Activities This ASU targets improving the accounting treatment for hedging activities and provides more flexibility in defining what can be hedged, while reducing earnings volatility due to ineffective hedges, and minimizing documentation requirements. The ASU also offers the ability to reclassify prepayable debt securities from HTM to AFS and subsequently sell the securities, as long as the securities are eligible to be hedged. This update is effective for fiscal years, and interim periods within those fiscal years, beginning after December 15, 2018, with early adoption permitted in any interim period or fiscal year before the effective date. The Company early adopted ASU 2017-12 as of October 1, 2017. The Company reclassified certain prepayable debt securities from HTM to AFS during the first quarter of fiscal 2018. See Note 5 to the Notes to Condensed Consolidated Financial Statements for additional information on the securities reclassified. ASU 2016-01, Financial Instruments (Subtopic 825-10): Recognition and Measurement of Financial Assets and Financial Liabilities This ASU allows equity investments that do not have a readily determinable fair value to be remeasured at fair value either upon the occurrence of an observable price change or upon identification of an impairment. The ASU also requires enhanced disclosure about those investments. The ASU simplifies the impairment assessment of equity investments without readily determinable fair values by requiring assessment for impairment qualitatively at each reporting period. Entities that are required to disclose the fair value of financial instruments measured at amortized cost on the balance sheet are required to use the exit price notion consistent with Topic 820, Fair Value Measuremen t. This update will be effective for annual and interim periods in fiscal years beginning after December 15, 2017, with early adoption permitted. The Company is currently evaluating the potential impact of ASU 2016-01 on its consolidated financial statements.</t>
  </si>
  <si>
    <t>CREDIT DISCLOSURES (Tables)</t>
  </si>
  <si>
    <t>Schedule of Loans Receivable</t>
  </si>
  <si>
    <t>Loans receivable at March 31, 2018 and September 30, 2017 were as follows: March 31, 2018 September 30, 2017 (Dollars in Thousands) 1-4 Family Real Estate $ 205,994 $ 196,706 Commercial and Multi-Family Real Estate 685,457 585,510 Agricultural Real Estate 36,460 61,800 Consumer 281,371 163,004 Commercial Operating 47,461 35,759 Agricultural Operating 22,313 33,594 Commercial Insurance Premium Finance 240,640 250,459 Total Loans Receivable 1,519,696 1,326,832 Allowance for Loan Losses (27,078 ) (7,534 ) Net Deferred Loan Origination Fees (2,080 ) (1,461 ) Total Loans Receivable, Net $ 1,490,538 $ 1,317,837</t>
  </si>
  <si>
    <t>Annual Activity in Allowance for Loan Losses, Allowance for Loan Losses and Recorded Investment in Loans</t>
  </si>
  <si>
    <t>Activity in the allowance for loan losses and balances of loans receivable by portfolio segment for the three and six months ended March 31, 2018 and 2017 was as follows: 1-4 Family Commercial and Agricultural Consumer Commercial Agricultural CML Insurance Unallocated Total (Dollars in Thousands) Three Months Ended March 31, 2018 Allowance for loan losses: Beginning balance $ 654 $ 3,034 $ 1,180 $ 670 $ 894 $ 804 $ 725 $ 901 $ 8,862 Provision (recovery) for loan losses 226 870 (1,034 ) 17,401 816 (239 ) 214 89 18,343 Charge offs — — — — — — (339 ) — (339 ) Recoveries 3 — — 3 6 54 146 — 212 Ending balance $ 883 $ 3,904 $ 146 $ 18,074 $ 1,716 $ 619 $ 746 $ 990 $ 27,078 Six Months Ended March 31, 2018 Allowance for loan losses: Beginning balance $ 803 $ 2,670 $ 1,390 $ 6 $ 158 $ 1,184 $ 796 $ 527 $ 7,534 Provision (recovery) for loan 108 1,234 (1,244 ) 17,698 1,506 (619 ) 265 463 19,411 Charge offs (31 ) — — — — — (468 ) — (499 ) Recoveries 3 — — 370 52 54 153 — 632 Ending balance $ 883 $ 3,904 $ 146 $ 18,074 $ 1,716 $ 619 $ 746 $ 990 $ 27,078 Ending balance: individually evaluated for impairment 25 — — — — — — — 25 Ending balance: collectively evaluated for impairment 858 3,904 146 18,074 1,716 619 746 990 27,053 Total $ 883 $ 3,904 $ 146 $ 18,074 $ 1,716 $ 619 $ 746 $ 990 $ 27,078 Loans: Ending balance: individually 230 702 — 144 — 2,937 — — 4,013 Ending balance: collectively 205,764 684,755 36,460 281,227 47,461 19,376 240,640 — 1,515,683 Total $ 205,994 $ 685,457 $ 36,460 $ 281,371 $ 47,461 $ 22,313 $ 240,640 $ — $ 1,519,696 1-4 Family Commercial and Agricultural Consumer Commercial Agricultural CML Insurance Unallocated Total (Dollars in Thousands) Three Months Ended March 31, 2017 Allowance for loan losses: Beginning balance $ 654 $ 1,912 $ 476 $ 47 $ 813 $ 1,341 $ 594 $ 578 $ 6,415 Provision (recovery) for loan losses (358 ) (170 ) 1,048 7,658 304 8 115 43 8,648 Charge offs — — — — (350 ) — (140 ) — (490 ) Recoveries — — — 1 — — 28 — 29 Ending balance $ 296 $ 1,742 $ 1,524 $ 7,706 $ 767 $ 1,349 $ 597 $ 621 $ 14,602 Six Months Ended March 31, 2017 Allowance for loan losses: Beginning balance $ 654 $ 2,198 $ 142 $ 51 $ 117 $ 1,332 $ 588 $ 553 $ 5,635 Provision (recovery) for loan (358 ) (456 ) 1,382 7,631 995 4 226 68 9,492 Charge offs — — — — (350 ) — (259 ) — (609 ) Recoveries — — — 24 5 13 42 — 84 Ending balance $ 296 $ 1,742 $ 1,524 $ 7,706 $ 767 $ 1,349 $ 597 $ 621 $ 14,602 Ending balance: individually 12 — — — 53 — — — 65 Ending balance: collectively 284 1,742 1,524 7,706 714 1,349 597 621 14,537 Total $ 296 $ 1,742 $ 1,524 $ 7,706 $ 767 $ 1,349 $ 597 $ 621 $ 14,602 Loans: Ending balance: individually 248 1,144 582 — 302 1,072 — — 3,348 Ending balance: collectively 178,062 471,914 61,840 182,156 33,592 34,421 187,049 — 1,149,034 Total $ 178,310 $ 473,058 $ 62,422 $ 182,156 $ 33,894 $ 35,493 $ 187,049 $ — $ 1,152,382</t>
  </si>
  <si>
    <t>Asset Classification of Loans</t>
  </si>
  <si>
    <t>The asset classification of loans at March 31, 2018 and September 30, 2017 were as follows: March 31, 2018 1-4 Family Commercial and Agricultural Consumer Commercial Agricultural CML Insurance Total (Dollars in Thousands) Pass $ 204,610 $ 674,925 $ 30,386 $ 281,175 $ 47,190 $ 14,319 $ 239,054 $ 1,491,659 Watch 927 10,044 — 100 271 2,389 1,586 15,317 Special Mention 243 197 2,879 — — — — 3,319 Substandard 214 291 3,195 96 — 5,605 — 9,401 Doubtful — — — — — — — — $ 205,994 $ 685,457 $ 36,460 $ 281,371 $ 47,461 $ 22,313 $ 240,640 $ 1,519,696 September 30, 2017 1-4 Family Commercial and Agricultural Consumer Commercial Agricultural CML Insurance Total (Dollars in Thousands) Pass $ 195,838 $ 574,730 $ 27,376 $ 163,004 $ 35,759 $ 18,394 $ 250,459 $ 1,265,560 Watch 525 10,200 2,006 — — 4,541 — 17,272 Special Mention 247 201 2,939 — — — — 3,387 Substandard 96 379 29,479 — — 10,659 — 40,613 Doubtful — — — — — — — — $ 196,706 $ 585,510 $ 61,800 $ 163,004 $ 35,759 $ 33,594 $ 250,459 $ 1,326,832</t>
  </si>
  <si>
    <t>Past Due Loans</t>
  </si>
  <si>
    <t>Past due loans at March 31, 2018 and September 30, 2017 were as follows: Accruing and Non-accruing Loans Non-performing Loans March 31, 2018 30-59 Days 60-89 Days &gt; 89 Days Past Due Total Past Current Total Loans &gt; 89 Days Past Due and Accruing Non-accrual balance Total (Dollars in Thousands) 1-4 Family Real Estate $ 12 $ — $ 502 $ 514 $ 205,480 205,994 271 $ 231 $ 502 Commercial and Multi-Family Real Estate — — 281 281 685,176 685,457 — 281 281 Agricultural Real Estate — — — — 36,460 36,460 — — — Consumer 2,184 1,253 2,051 5,488 275,883 281,371 2,051 — 2,051 Commercial Operating 1,786 — — 1,786 45,675 47,461 — — — Agricultural Operating — — — — 22,313 22,313 — — — CML Insurance Premium Finance 1,485 704 3,214 5,403 235,237 240,640 3,214 — 3,214 Total $ 5,467 $ 1,957 $ 6,048 $ 13,472 $ 1,506,224 1,519,696 5,536 $ 512 $ 6,048 Accruing and Non-accruing Loans Non-performing Loans September 30, 2017 30-59 Days 60-89 Days &gt; 89 Days Past Due Total Past Current Total Loans &gt; 89 Days Past Due and Accruing Non-accrual balance Total (Dollars in Thousands) 1-4 Family Real Estate $ 370 $ 79 $ — $ 449 $ 196,257 $ 196,706 — $ — $ — Commercial and Multi-Family Real Estate 295 — 390 685 584,825 585,510 — 685 685 Agricultural Real Estate — — 34,198 34,198 27,602 61,800 34,198 — 34,198 Consumer 2,512 558 1,406 4,476 158,528 163,004 1,406 — 1,406 Commercial Operating — — — — 35,759 35,759 — — — Agricultural Operating — — 97 97 33,497 33,594 97 — 97 CML Insurance Premium Finance 1,509 2,442 1,205 5,156 245,303 250,459 1,205 — 1,205 Total $ 4,686 $ 3,079 $ 37,296 $ 45,061 $ 1,281,771 $ 1,326,832 36,906 $ 685 $ 37,591</t>
  </si>
  <si>
    <t>Impaired Loans</t>
  </si>
  <si>
    <t>Impaired loans at March 31, 2018 and September 30, 2017 were as follows: Recorded Unpaid Principal Specific March 31, 2018 (Dollars in Thousands) Loans without a specific valuation allowance 1-4 Family Real Estate $ 95 $ 95 $ — Commercial and Multi-Family Real Estate 702 702 — Consumer 144 144 — Agricultural Operating 2,937 2,937 — Total $ 3,878 $ 3,878 $ — Loans with a specific valuation allowance 1-4 Family Real Estate $ 135 $ 135 $ 25 Total $ 135 $ 135 $ 25 Recorded Unpaid Principal Specific September 30, 2017 (Dollars in Thousands) Loans without a specific valuation allowance 1-4 Family Real Estate $ 72 $ 72 $ — Commercial and Multi-Family Real Estate 1,109 1,109 — Total $ 1,181 $ 1,181 $ — The following table provides the average recorded investment in impaired loans for the three and six month periods ended March 31, 2018 and 2017 . Three Months Ended March 31, Six Months Ended March 31, 2018 2017 2018 2017 Average Average Average Average (Dollars in Thousands) 1-4 Family Real Estate $ 140 $ 210 $ 110 $ 191 Commercial and Multi-Family Real Estate 705 668 840 550 Agricultural Real Estate — 194 — 97 Consumer 89 — 55 — Commercial Operating — 437 — 302 Agricultural Operating 1,680 357 1,015 179 Total $ 2,614 $ 1,866 $ 2,020 $ 1,319</t>
  </si>
  <si>
    <t>EARNINGS PER COMMON SHARE (Tables)</t>
  </si>
  <si>
    <t>Reconciliation of Net Income and Common Stock Share Amounts Used in Computation of Basic and Diluted EPS</t>
  </si>
  <si>
    <t>A reconciliation of net income and common stock share amounts used in the computation of basic and diluted earnings per share for the three and six months ended March 31, 2018 and 2017 is presented below. Three Months Ended March 31, 2018 2017 (Dollars in Thousands, Except Share and Per Share Data) Basic income per common share: Net income attributable to Meta Financial Group, Inc. $ 31,436 $ 32,142 Weighted average common shares outstanding 9,687,060 9,345,277 Basic income per common share 3.25 3.44 Diluted income per common share: Net income attributable to Meta Financial Group, Inc. $ 31,436 $ 32,142 Weighted average common shares outstanding 9,687,060 9,345,277 Outstanding options - based upon the two-class method 39,652 54,674 Weighted average diluted common shares outstanding 9,726,712 9,399,951 Diluted income per common share 3.23 3.42 Six Months Ended March 31, 2018 2017 (Dollars in Thousands, Except Share and Per Share Data) Basic income per common share: Net income attributable to Meta Financial Group, Inc. $ 36,106 $ 33,386 Weighted average common shares outstanding 9,671,792 9,138,692 Basic income per common share 3.73 3.65 Diluted income per common share: Net income attributable to Meta Financial Group, Inc. $ 36,106 $ 33,386 Weighted average common shares outstanding 9,671,792 9,138,692 Outstanding options - based upon the two-class method 38,346 53,790 Weighted average diluted common shares outstanding 9,710,138 9,192,482 Diluted income per common share 3.72 3.63</t>
  </si>
  <si>
    <t>SECURITIES (Tables)</t>
  </si>
  <si>
    <t>Securities Available for Sale</t>
  </si>
  <si>
    <t>The amortized cost, gross unrealized gains and losses and estimated fair values of available for sale and held to maturity securities at March 31, 2018 and September 30, 2017 are presented below. Available For Sale At March 31, 2018 AMORTIZED GROSS GROSS FAIR (Dollars in Thousands) Debt securities Small business administration securities 52,313 50 (266 ) 52,097 Obligations of states and political subdivisions 14,508 62 (173 ) 14,397 Non-bank qualified obligations of states and political subdivisions 1,219,989 4,502 (18,125 ) 1,206,366 Asset-backed securities 142,305 2,007 (161 ) 144,151 Mortgage-backed securities 671,649 — (16,759 ) 654,890 Total debt securities 2,100,764 6,621 (35,484 ) 2,071,901 Common equities and mutual funds 1,347 505 (1 ) 1,851 Total available for sale securities $ 2,102,111 $ 7,126 $ (35,485 ) $ 2,073,752 At September 30, 2017 AMORTIZED GROSS GROSS FAIR (Dollars in Thousands) Debt securities Small business administration securities 57,046 825 — 57,871 Non-bank qualified obligations of states and political subdivisions 938,883 14,983 (3,037 ) 950,829 Asset-backed securities 94,451 2,381 — 96,832 Mortgage-backed securities 588,918 1,259 (3,723 ) 586,454 Total debt securities 1,679,298 19,448 (6,760 ) 1,691,986 Common equities and mutual funds 1,009 436 — 1,445 Total available for sale securities $ 1,680,307 $ 19,884 $ (6,760 ) $ 1,693,431</t>
  </si>
  <si>
    <t>Securities Held to Maturity</t>
  </si>
  <si>
    <t>Held to Maturity At March 31, 2018 AMORTIZED GROSS GROSS FAIR (Dollars in Thousands) Debt securities Obligations of states and political subdivisions $ 3,934 $ 17 $ (25 ) $ 3,926 Non-bank qualified obligations of states and political subdivisions 222,684 68 (8,189 ) 214,563 Mortgage-backed securities 8,393 — (332 ) 8,061 Total held to maturity securities $ 235,011 $ 85 $ (8,546 ) $ 226,550 At September 30, 2017 AMORTIZED GROSS GROSS FAIR (Dollars in Thousands) Debt securities Obligations of states and political subdivisions $ 19,247 $ 157 $ (36 ) $ 19,368 Non-bank qualified obligations of states and political subdivisions 430,593 4,744 (2,976 ) 432,361 Mortgage-backed securities 113,689 — (1,233 ) 112,456 Total held to maturity securities $ 563,529 $ 4,901 $ (4,245 ) $ 564,185</t>
  </si>
  <si>
    <t>Gross Unrealized Losses and Fair Value of Securities Available for Sale in Continuous Unrealized Loss Position</t>
  </si>
  <si>
    <t>Gross unrealized losses and fair value, aggregated by investment category and length of time that individual securities have been in a continuous unrealized loss position at March 31, 2018 and September 30, 2017 , were as follows: Available For Sale LESS THAN 12 MONTHS OVER 12 MONTHS TOTAL At March 31, 2018 Fair Unrealized Fair Unrealized Fair Unrealized (Dollars in Thousands) Debt securities Small business administration securities $ 42,418 $ (266 ) $ — $ — $ 42,418 $ (266 ) Obligations of states and political subdivisions 8,469 (173 ) — — 8,469 (173 ) Non-bank qualified obligations of states and political subdivisions 770,431 (17,356 ) 15,650 (769 ) 786,081 (18,125 ) Asset-backed securities 49,063 (161 ) — — 49,063 (161 ) Mortgage-backed securities 374,252 (6,233 ) 280,638 (10,526 ) 654,890 (16,759 ) Total debt securities 1,244,633 (24,189 ) 296,288 (11,295 ) 1,540,921 (35,484 ) Common equities and mutual funds 1,850 (1 ) — — 1,850 (1 ) Total available for sale securities $ 1,246,483 $ (24,190 ) $ 296,288 $ (11,295 ) $ 1,542,771 $ (35,485 ) LESS THAN 12 MONTHS OVER 12 MONTHS TOTAL At September 30, 2017 Fair Unrealized Fair Unrealized Fair Unrealized (Dollars in Thousands) Debt securities Non-bank qualified obligations of states and political subdivisions 280,900 (2,887 ) 5,853 (150 ) 286,753 (3,037 ) Mortgage-backed securities 237,897 (1,625 ) 100,287 (2,098 ) 338,184 (3,723 ) Total debt securities 518,797 (4,512 ) 106,140 (2,248 ) 624,937 (6,760 ) Total available for sale securities $ 518,797 $ (4,512 ) $ 106,140 $ (2,248 ) $ 624,937 $ (6,760 )</t>
  </si>
  <si>
    <t>Gross Unrealized Losses and Fair Value of Securities Held to Maturity in Continuous Unrealized Loss Position</t>
  </si>
  <si>
    <t>Held To Maturity LESS THAN 12 MONTHS OVER 12 MONTHS TOTAL At March 31, 2018 Fair Unrealized Fair Unrealized Fair Unrealized (Dollars in Thousands) Debt securities Obligations of states and political subdivisions $ 1,682 $ (4 ) $ 1,742 $ (21 ) $ 3,424 $ (25 ) Non-bank qualified obligations of states and political subdivisions 133,070 (4,468 ) 76,449 (3,721 ) 209,519 (8,189 ) Mortgage-backed securities — — 8,061 (332 ) 8,061 (332 ) Total held to maturity securities $ 134,752 $ (4,472 ) $ 86,252 $ (4,074 ) $ 221,004 $ (8,546 ) LESS THAN 12 MONTHS OVER 12 MONTHS TOTAL At September 30, 2017 Fair Unrealized Fair Unrealized Fair Value Unrealized (Dollars in Thousands) Debt securities Obligations of states and political subdivisions $ 1,364 $ (6 ) $ 4,089 $ (30 ) $ 5,453 $ (36 ) Non-bank qualified obligations of states and political subdivisions 202,018 (2,783 ) 6,206 (193 ) 208,224 (2,976 ) Mortgage-backed securities 112,456 (1,233 ) — — 112,456 (1,233 ) Total held to maturity securities $ 315,838 $ (4,022 ) $ 10,295 $ (223 ) $ 326,133 $ (4,245 )</t>
  </si>
  <si>
    <t>Amortized Cost and Fair Value of Debt Securities by Contractual Maturity</t>
  </si>
  <si>
    <t>The amortized cost and fair value of debt securities by contractual maturity as of the dates set forth below are shown below. Certain securities have call features which allow the issuer to call the security prior to maturity. Expected maturities may differ from contractual maturities in mortgage-backed securities because borrowers may have the right to call or prepay obligations with or without call or prepayment penalties. Therefore, mortgage-backed securities are not included in the maturity categories in the following maturity summary. The expected maturities of certain housing related municipal securities, Small Business Administration and asset-backed securities may differ from contractual maturities because the borrowers may have the right to prepay the obligation. However, certain prepayment penalties may apply. Available For Sale AMORTIZED FAIR At March 31, 2018 (Dollars in Thousands) Due in one year or less $ 100 $ 100 Due after one year through five years 47,402 47,956 Due after five years through ten years 436,528 438,149 Due after ten years 945,085 930,806 1,429,115 1,417,011 Mortgage-backed securities 671,649 654,890 Common equities and mutual funds 1,347 1,851 Total available for sale securities $ 2,102,111 $ 2,073,752 AMORTIZED FAIR At September 30, 2017 (Dollars in Thousands) Due in one year or less $ — $ — Due after one year through five years 36,586 37,674 Due after five years through ten years 347,831 358,198 Due after ten years 705,963 709,660 1,090,380 1,105,532 Mortgage-backed securities 588,918 586,454 Common equities and mutual funds 1,009 1,445 Total available for sale securities $ 1,680,307 $ 1,693,431 Held To Maturity AMORTIZED FAIR At March 31, 2018 (Dollars in Thousands) Due in one year or less $ 2,267 $ 2,260 Due after one year through five years 16,641 16,572 Due after five years through ten years 22,949 22,695 Due after ten years 184,761 176,962 226,618 218,489 Mortgage-backed securities 8,393 8,061 Total held to maturity securities $ 235,011 $ 226,550 AMORTIZED FAIR At September 30, 2017 (Dollars in Thousands) Due in one year or less $ 1,483 $ 1,480 Due after one year through five years 17,926 18,160 Due after five years through ten years 144,996 147,832 Due after ten years 285,435 284,257 449,840 451,729 Mortgage-backed securities 113,689 112,456 Total held to maturity securities $ 563,529 $ 564,185</t>
  </si>
  <si>
    <t>STOCK COMPENSATION (Tables)</t>
  </si>
  <si>
    <t>Activity of Options</t>
  </si>
  <si>
    <t>The following tables show the activity of options and nonvested (restricted) shares granted, exercised, or forfeited under the 2002 Omnibus Incentive Plan for the six months ended March 31, 2018 : Number Weighted Weighted Aggregate (Dollars in Thousands, Except Per Share Data) Options outstanding, September 30, 2017 75,757 $ 22.62 2.28 $ 4,225 Granted — — — — Exercised (23,770 ) 16.45 — 1,909 Forfeited or expired — — — — Options outstanding, March 31, 2018 51,987 $ 25.45 2.28 $ 4,354 Options exercisable, March 31, 2018 51,987 $ 25.45 2.28 $ 4,354 Number Weighted (Dollars in Thousands, Except Per Share Data) Nonvested (restricted) shares outstanding, September 30, 2017 304,526 $ 86.96 Granted 63,081 92.29 Vested (71,761 ) 86.24 Forfeited or expired (1,191 ) 79.06 Nonvested (restricted) shares outstanding, March 31, 2018 294,655 $ 88.31</t>
  </si>
  <si>
    <t>SEGMENT INFORMATION (Tables)</t>
  </si>
  <si>
    <t>Segment Information of Entity</t>
  </si>
  <si>
    <t>The following tables present segment data for the Company for the three and six months ended March 31, 2018 and 2017 , respectively. Payments Banking Corporate Total Three Months Ended March 31, 2018 Interest income $ 6,578 $ 17,052 $ 9,741 $ 33,371 Interest expense 1,645 932 3,389 5,966 Net interest income 4,933 16,120 6,352 27,405 Provision for loan losses 18,129 214 — 18,343 Non-interest income 95,673 1,241 505 97,419 Non-interest expense 44,841 6,984 16,672 68,497 Income (loss) before income tax expense (benefit) 37,636 10,163 (9,815 ) 37,984 Total assets 243,140 1,510,939 2,547,614 4,301,693 Total goodwill 87,145 11,578 — 98,723 Total deposits 2,882,441 244,149 213,907 3,340,497 Payments Banking Corporate Total Six Months Ended March 31, 2018 Interest income $ 11,247 $ 33,530 $ 19,451 $ 64,228 Interest expense 1,645 1,813 7,169 10,627 Net interest income 9,602 31,717 12,282 53,601 Provision for loan losses 19,146 265 — 19,411 Non-interest income 123,774 2,726 187 126,687 Non-interest expense 71,796 13,552 27,191 112,539 Income (loss) before income tax expense (benefit) 42,434 20,626 (14,722 ) 48,338 Total assets 243,140 1,510,939 2,547,614 4,301,693 Total goodwill 87,145 11,578 — 98,723 Total deposits 2,882,441 244,149 213,907 3,340,497 Payments Banking Corporate Total Three Months Ended March 31, 2017 Interest income $ 3,312 $ 12,807 $ 11,599 $ 27,718 Interest expense 503 672 2,577 3,752 Net interest income 2,809 12,135 9,022 23,966 Provision for loan losses 7,883 766 — 8,649 Non-interest income 90,462 1,387 321 92,170 Non-interest expense 48,288 6,248 12,410 66,946 Income (loss) before income tax expense (benefit) 37,100 6,508 (3,067 ) 40,541 Total assets 220,207 1,161,651 2,603,738 3,985,596 Total goodwill 87,145 11,578 — 98,723 Total deposits 2,606,674 228,805 36,752 2,872,231 Payments Banking Corporate Total Six Months Ended March 31, 2017 Interest income $ 6,224 $ 23,562 $ 20,507 $ 50,293 Interest expense 503 1,215 4,776 6,494 Net interest income 5,721 22,347 15,731 43,799 Provision for loan losses 8,214 1,278 — 9,492 Non-interest income 109,487 2,458 (426 ) 111,519 Non-interest expense 71,357 12,094 20,248 103,699 Income (loss) before income tax expense (benefit) 35,637 11,433 (4,943 ) 42,127 Total assets 220,207 1,161,651 2,603,738 3,985,596 Total goodwill 87,145 11,578 — 98,723 Total deposits 2,606,674 228,805 36,752 2,872,231</t>
  </si>
  <si>
    <t>FAIR VALUE MEASUREMENTS (Tables)</t>
  </si>
  <si>
    <t>Summary of Fair Values of Securities Available for Sale and Held to Maturity</t>
  </si>
  <si>
    <t>The following table summarizes the fair values of securities available for sale and held to maturity at March 31, 2018 and September 30, 2017 . Securities available for sale are measured at fair value on a recurring basis, while securities held to maturity are carried at amortized cost in the consolidated statements of financial condition. Fair Value At March 31, 2018 Available For Sale Held to Maturity (Dollars in Thousands) Total Level 1 Level 2 Level 3 Total Level 1 Level 2 Level 3 Debt securities Small business administration securities 52,097 — 52,097 — — — — — Obligations of states and political subdivisions 14,397 — 14,397 — 3,926 — 3,926 — Non-bank qualified obligations of states and political subdivisions 1,206,366 — 1,206,366 — 214,563 — 214,563 — Asset-backed securities 144,151 — 144,151 — — — — — Mortgage-backed securities 654,890 — 654,890 — 8,061 — 8,061 — Total debt securities 2,071,901 — 2,071,901 — 226,550 — 226,550 — Common equities and mutual funds 1,851 1,851 — — — — — — Total securities $ 2,073,752 $ 1,851 $ 2,071,901 $ — $ 226,550 $ — $ 226,550 $ — Fair Value At September 30, 2017 Available For Sale Held to Maturity (Dollars in Thousands) Total Level 1 Level 2 Level 3 Total Level 1 Level 2 Level 3 Debt securities Small business administration securities 57,871 — 57,871 — — — — — Obligations of states and political subdivisions — — — — 19,368 — 19,368 — Non-bank qualified obligations of states and political subdivisions 950,829 — 950,829 — 432,361 — 432,361 — Asset-backed securities 96,832 — 96,832 — — — — — Mortgage-backed securities 586,454 — 586,454 — 112,456 — 112,456 — Total debt securities 1,691,986 — 1,691,986 — 564,185 — 564,185 — Common equities and mutual funds 1,445 1,445 — — — — — — Total securities $ 1,693,431 $ 1,445 $ 1,691,986 $ — $ 564,185 $ — $ 564,185 $ —</t>
  </si>
  <si>
    <t>Assets Measured at Fair Value on Nonrecurring Basis</t>
  </si>
  <si>
    <t>The following table summarizes the assets of the Company that were measured at fair value in the consolidated statements of financial condition on a non-recurring basis as of March 31, 2018 and September 30, 2017 . Fair Value At March 31, 2018 (Dollars in Thousands) Total Level 1 Level 2 Level 3 Impaired Loans, net 1-4 family residential mortgage loans $ 110 $ — $ — $ 110 Total Impaired Loans 110 — — 110 Foreclosed Assets, net 30,050 — — 30,050 Total $ 30,160 $ — $ — $ 30,160 Fair Value At September 30, 2017 (Dollars in Thousands) Total Level 1 Level 2 Level 3 Foreclosed Assets, net 292 — — 292 Total $ 292 $ — $ — $ 292</t>
  </si>
  <si>
    <t>Quantitative Information about Level 3 Fair Value Measurements</t>
  </si>
  <si>
    <t xml:space="preserve"> Quantitative Information About Level 3 Fair Value Measurements (Dollars in Thousands) Fair Value at Fair Value at Valuation Unobservable Input Range of Inputs Impaired Loans, net $ 110 — Market approach Appraised values (1) 4.00 - 10.00% Foreclosed Assets, net $ 30,050 292 Market approach Appraised values (1) 4.00 - 10.00% (1) The Company generally relies on external appraisers to develop this information. Management reduced the appraised value by estimating selling costs in a range of 4% to 10% .</t>
  </si>
  <si>
    <t>Carrying Amount and Estimated Fair Value of Financial Instruments</t>
  </si>
  <si>
    <t>The following presents the carrying amount and estimated fair value of the financial instruments held by the Company at March 31, 2018 and September 30, 2017 . March 31, 2018 Carrying Estimated Level 1 Level 2 Level 3 (Dollars in Thousands) Financial assets Cash and cash equivalents $ 107,563 $ 107,563 $ 107,563 $ — $ — Securities available for sale 2,073,752 2,073,752 1,851 2,071,901 — Securities held to maturity 235,011 226,550 — 226,550 — Total securities 2,308,763 2,300,302 1,851 2,298,451 — Loans receivable: One to four family residential mortgage loans 205,994 205,553 — — 205,553 Commercial and multi-family real estate loans 685,457 679,483 — — 679,483 Agricultural real estate loans 36,460 35,992 — — 35,992 Consumer loans 281,371 299,959 — — 299,959 Commercial operating loans 47,461 46,987 — — 46,987 Agricultural operating loans 22,313 22,226 — — 22,226 CML insurance premium finance loans 240,640 240,691 — — 240,691 Total loans receivable 1,519,696 1,530,891 — — 1,530,891 Federal Home Loan Bank stock 17,846 17,846 — 17,846 — Accrued interest receivable 17,604 17,604 17,604 — — Financial liabilities Non-interest bearing demand deposits 2,850,886 2,850,886 2,850,886 — — Interest bearing demand deposits, savings, and money markets 236,812 236,812 236,812 — — Certificates of deposit 71,712 70,907 — 70,907 — Wholesale non-maturing deposits 63,083 63,083 63,083 — — Wholesale certificates of deposit 118,004 117,613 — 117,613 — Total deposits 3,340,497 3,339,301 3,150,781 188,520 — Federal funds purchased 314,000 314,000 314,000 — — Securities sold under agreements to repurchase 1,714 1,714 — 1,714 — Capital lease 1,907 1,907 — 1,907 — Trust preferred securities 10,310 10,464 — 10,464 — Subordinated debentures 73,418 75,188 — 75,188 — Accrued interest payable 1,315 1,315 1,315 — — September 30, 2017 Carrying Estimated Level 1 Level 2 Level 3 (Dollars in Thousands) Financial assets Cash and cash equivalents $ 1,267,586 $ 1,267,586 $ 1,267,586 $ — $ — Securities available for sale 1,693,431 1,693,431 1,445 1,691,986 — Securities held to maturity 563,529 564,185 — 564,185 — Total securities 2,256,960 2,257,616 1,445 2,256,171 — Loans receivable: One to four family residential mortgage loans 196,706 196,970 — — 196,970 Commercial and multi-family real estate loans 585,510 576,330 — — 576,330 Agricultural real estate loans 61,800 61,584 — — 61,584 Consumer loans 163,004 163,961 — — 163,961 Commercial operating loans 35,759 35,723 — — 35,723 Agricultural operating loans 33,594 32,870 — — 32,870 CML insurance premium finance loans 250,459 250,964 — — 250,964 Total loans receivable 1,326,832 1,318,402 — — 1,318,402 Federal Home Loan Bank stock 61,123 61,123 — 61,123 — Accrued interest receivable 19,380 19,380 19,380 — — Financial liabilities Non-interest bearing demand deposits 2,454,057 2,454,057 2,454,057 — — Interest bearing demand deposits, savings, and money markets 169,557 169,557 169,557 — — Certificates of deposit 123,637 123,094 — 123,094 — Wholesale non-maturing deposits 18,245 18,245 18,245 — — Wholesale certificates of deposits 457,928 457,509 — 457,509 — Total deposits 3,223,424 3,222,462 2,641,859 580,603 — Advances from Federal Home Loan Bank 415,000 415,003 — 415,003 — Federal funds purchased 987,000 987,000 987,000 — — Securities sold under agreements to repurchase 2,472 2,472 — 2,472 — Capital lease 1,938 1,938 — 1,938 — Trust preferred securities 10,310 10,447 — 10,447 — Subordinated debentures 73,347 76,500 — 76,500 — Accrued interest payable 2,280 2,280 2,280 — —</t>
  </si>
  <si>
    <t>GOODWILL AND INTANGIBLE ASSETS (Tables)</t>
  </si>
  <si>
    <t>Schedule of Intangible Assets and Goodwill</t>
  </si>
  <si>
    <t>The changes in the carrying amount of the Company’s goodwill and intangible assets for the six months ended March 31, 2018 and 2017 were as follows: 2018 2017 Six Months Ended March 31, (Dollars in Thousands) Goodwill Beginning balance $ 98,723 $ 36,928 Acquisitions during the period — 61,795 Write-offs during the period — — Ending balance $ 98,723 $ 98,723 Trademark (1) Non-Compete (2) Customer (3) All Others (4) Total Intangibles Balance as of September 30, 2017 $ 10,051 $ 1,782 $ 31,707 $ 8,638 $ 52,178 Acquisitions during the period — — — 47 47 Amortization during the period (319 ) (249 ) (3,388 ) (456 ) (4,412 ) Write-offs during the period — — — (89 ) (89 ) Balance as of March 31, 2018 $ 9,732 $ 1,533 $ 28,319 $ 8,140 $ 47,724 Gross carrying amount $ 10,990 $ 2,480 $ 57,810 $ 10,550 $ 81,830 Accumulated amortization (1,258 ) (947 ) (19,243 ) (1,792 ) (23,240 ) Accumulated impairment — — (10,248 ) (618 ) (10,866 ) Balance as of March 31, 2018 $ 9,732 $ 1,533 $ 28,319 $ 8,140 $ 47,724 (1) Book amortization period of 5-15 years. 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 Trademark (1) Non-Compete (2) Customer (3) All Others (4) Total Intangibles Balance as of September 30, 2016 $ 5,149 $ 127 $ 20,590 $ 3,055 $ 28,921 Acquisitions during the period 5,500 2,180 31,770 6,869 46,319 Amortization during the period (282 ) (228 ) (7,735 ) (362 ) (8,607 ) Write-offs during the period — — — — — Balance as of March 31, 2017 $ 10,367 $ 2,079 $ 44,625 $ 9,562 $ 66,633 Gross carrying amount $ 10,990 $ 2,480 $ 57,810 $ 10,426 $ 81,706 Accumulated amortization (623 ) (401 ) (13,185 ) (864 ) (15,073 ) Balance as of March 31, 2017 $ 10,367 $ 2,079 $ 44,625 $ 9,562 $ 66,633 (1) Book amortization period of 15 years. Amortized using the straight line and accelerated methods. (2) Book amortization period of 3 years. Amortized using the straight line method. (3) Book amortization period of 10-30 years. Amortized using the accelerated method. (4) Book amortization period of 3-20 years. Amortized using the straight line method.</t>
  </si>
  <si>
    <t>Schedule of Future Amortization Expense</t>
  </si>
  <si>
    <t>The estimated amortization expense of intangible assets assumes no activities, such as acquisitions, which would result in additional amortizable intangible assets. Estimated amortization expense of intangible assets in the remaining six months of fiscal 2018 and subsequent fiscal years is as follows: (Dollars in Thousands) Remaining in 2018 $ 3,297 2019 7,151 2020 5,753 2021 5,184 2022 4,262 2023 3,624 Thereafter 18,453 Total anticipated intangible amortization $ 47,724</t>
  </si>
  <si>
    <t>CREDIT DISCLSOURES - Summary of Loans (Details) - USD ($) $ in Thousands</t>
  </si>
  <si>
    <t>Accounts, Notes, Loans and Financing Receivable [Line Items]</t>
  </si>
  <si>
    <t>Total Loans Receivable</t>
  </si>
  <si>
    <t>Net Deferred Loan Origination Fees</t>
  </si>
  <si>
    <t>Total Loans Receivable, Net</t>
  </si>
  <si>
    <t>1-4 Family Real Estate [Member]</t>
  </si>
  <si>
    <t>Commercial and Multi-Family Real Estate [Member]</t>
  </si>
  <si>
    <t>Agricultural Real Estate [Member]</t>
  </si>
  <si>
    <t>Consumer [Member]</t>
  </si>
  <si>
    <t>Commercial Operating [Member]</t>
  </si>
  <si>
    <t>Agricultural Operating [Member]</t>
  </si>
  <si>
    <t>Commercial Insurance Premium Finance [Member]</t>
  </si>
  <si>
    <t>CREDIT DISCLSOURES - Allowance for Loan Losses and Recorded Investment in Loans (Details) - USD ($) $ in Thousands</t>
  </si>
  <si>
    <t>Allowance for Credit Losses [Roll Forward]</t>
  </si>
  <si>
    <t>Beginning balance</t>
  </si>
  <si>
    <t>Provision (recovery) for loan losses</t>
  </si>
  <si>
    <t>Charge offs</t>
  </si>
  <si>
    <t>Recoveries</t>
  </si>
  <si>
    <t>Ending balance</t>
  </si>
  <si>
    <t>Ending balance: individually evaluated for impairment</t>
  </si>
  <si>
    <t>Ending balance: collectively evaluated for impairment</t>
  </si>
  <si>
    <t>Loans:</t>
  </si>
  <si>
    <t>Unallocated [Member]</t>
  </si>
  <si>
    <t>CREDIT DISCLSOURES - Asset Classification of Loans (Details) - USD ($) $ in Thousands</t>
  </si>
  <si>
    <t>Financing Receivable, Recorded Investment [Line Items]</t>
  </si>
  <si>
    <t>Pass [Member]</t>
  </si>
  <si>
    <t>Watch [Member]</t>
  </si>
  <si>
    <t>Special Mention [Member]</t>
  </si>
  <si>
    <t>Substandard [Member]</t>
  </si>
  <si>
    <t>Doubtful [Member]</t>
  </si>
  <si>
    <t>1-4 Family Real Estate [Member] | Pass [Member]</t>
  </si>
  <si>
    <t>1-4 Family Real Estate [Member] | Watch [Member]</t>
  </si>
  <si>
    <t>1-4 Family Real Estate [Member] | Special Mention [Member]</t>
  </si>
  <si>
    <t>1-4 Family Real Estate [Member] | Substandard [Member]</t>
  </si>
  <si>
    <t>1-4 Family Real Estate [Member] | Doubtful [Member]</t>
  </si>
  <si>
    <t>Commercial and Multi-Family Real Estate [Member] | Pass [Member]</t>
  </si>
  <si>
    <t>Commercial and Multi-Family Real Estate [Member] | Watch [Member]</t>
  </si>
  <si>
    <t>Commercial and Multi-Family Real Estate [Member] | Special Mention [Member]</t>
  </si>
  <si>
    <t>Commercial and Multi-Family Real Estate [Member] | Substandard [Member]</t>
  </si>
  <si>
    <t>Commercial and Multi-Family Real Estate [Member] | Doubtful [Member]</t>
  </si>
  <si>
    <t>Agricultural Real Estate [Member] | Pass [Member]</t>
  </si>
  <si>
    <t>Agricultural Real Estate [Member] | Watch [Member]</t>
  </si>
  <si>
    <t>Agricultural Real Estate [Member] | Special Mention [Member]</t>
  </si>
  <si>
    <t>Agricultural Real Estate [Member] | Substandard [Member]</t>
  </si>
  <si>
    <t>Agricultural Real Estate [Member] | Doubtful [Member]</t>
  </si>
  <si>
    <t>Consumer [Member] | Pass [Member]</t>
  </si>
  <si>
    <t>Consumer [Member] | Watch [Member]</t>
  </si>
  <si>
    <t>Consumer [Member] | Special Mention [Member]</t>
  </si>
  <si>
    <t>Consumer [Member] | Substandard [Member]</t>
  </si>
  <si>
    <t>Consumer [Member] | Doubtful [Member]</t>
  </si>
  <si>
    <t>Commercial Operating [Member] | Pass [Member]</t>
  </si>
  <si>
    <t>Commercial Operating [Member] | Watch [Member]</t>
  </si>
  <si>
    <t>Commercial Operating [Member] | Special Mention [Member]</t>
  </si>
  <si>
    <t>Commercial Operating [Member] | Substandard [Member]</t>
  </si>
  <si>
    <t>Commercial Operating [Member] | Doubtful [Member]</t>
  </si>
  <si>
    <t>Agricultural Operating [Member] | Pass [Member]</t>
  </si>
  <si>
    <t>Agricultural Operating [Member] | Watch [Member]</t>
  </si>
  <si>
    <t>Agricultural Operating [Member] | Special Mention [Member]</t>
  </si>
  <si>
    <t>Agricultural Operating [Member] | Substandard [Member]</t>
  </si>
  <si>
    <t>Agricultural Operating [Member] | Doubtful [Member]</t>
  </si>
  <si>
    <t>Commercial Insurance Premium Finance [Member] | Pass [Member]</t>
  </si>
  <si>
    <t>Commercial Insurance Premium Finance [Member] | Watch [Member]</t>
  </si>
  <si>
    <t>Commercial Insurance Premium Finance [Member] | Special Mention [Member]</t>
  </si>
  <si>
    <t>Commercial Insurance Premium Finance [Member] | Substandard [Member]</t>
  </si>
  <si>
    <t>Commercial Insurance Premium Finance [Member] | Doubtful [Member]</t>
  </si>
  <si>
    <t>CREDIT DISCLSOURES - Past Due Loans (Details) - USD ($) $ in Thousands</t>
  </si>
  <si>
    <t>Financing Receivable, Recorded Investment, Past Due [Line Items]</t>
  </si>
  <si>
    <t>Total past due</t>
  </si>
  <si>
    <t>Current</t>
  </si>
  <si>
    <t>89 Days Past Due and Accruing</t>
  </si>
  <si>
    <t>Non-accrual balance</t>
  </si>
  <si>
    <t>Total Nonperforming Loans</t>
  </si>
  <si>
    <t>30-59 Days Past Due [Member]</t>
  </si>
  <si>
    <t>60-89 Days Past Due [Member]</t>
  </si>
  <si>
    <t>Greater Than 90 Days [Member]</t>
  </si>
  <si>
    <t>1-4 Family Real Estate [Member] | 30-59 Days Past Due [Member]</t>
  </si>
  <si>
    <t>1-4 Family Real Estate [Member] | 60-89 Days Past Due [Member]</t>
  </si>
  <si>
    <t>1-4 Family Real Estate [Member] | Greater Than 90 Days [Member]</t>
  </si>
  <si>
    <t>Commercial and Multi-Family Real Estate [Member] | 30-59 Days Past Due [Member]</t>
  </si>
  <si>
    <t>Commercial and Multi-Family Real Estate [Member] | 60-89 Days Past Due [Member]</t>
  </si>
  <si>
    <t>Commercial and Multi-Family Real Estate [Member] | Greater Than 90 Days [Member]</t>
  </si>
  <si>
    <t>Agricultural Real Estate [Member] | 30-59 Days Past Due [Member]</t>
  </si>
  <si>
    <t>Agricultural Real Estate [Member] | 60-89 Days Past Due [Member]</t>
  </si>
  <si>
    <t>Agricultural Real Estate [Member] | Greater Than 90 Days [Member]</t>
  </si>
  <si>
    <t>Consumer [Member] | 30-59 Days Past Due [Member]</t>
  </si>
  <si>
    <t>Consumer [Member] | 60-89 Days Past Due [Member]</t>
  </si>
  <si>
    <t>Consumer [Member] | Greater Than 90 Days [Member]</t>
  </si>
  <si>
    <t>Commercial Operating [Member] | 30-59 Days Past Due [Member]</t>
  </si>
  <si>
    <t>Commercial Operating [Member] | 60-89 Days Past Due [Member]</t>
  </si>
  <si>
    <t>Commercial Operating [Member] | Greater Than 90 Days [Member]</t>
  </si>
  <si>
    <t>Agricultural Operating [Member] | 30-59 Days Past Due [Member]</t>
  </si>
  <si>
    <t>Agricultural Operating [Member] | 60-89 Days Past Due [Member]</t>
  </si>
  <si>
    <t>Agricultural Operating [Member] | Greater Than 90 Days [Member]</t>
  </si>
  <si>
    <t>Commercial Insurance Premium Finance [Member] | 30-59 Days Past Due [Member]</t>
  </si>
  <si>
    <t>Commercial Insurance Premium Finance [Member] | 60-89 Days Past Due [Member]</t>
  </si>
  <si>
    <t>Commercial Insurance Premium Finance [Member] | Greater Than 90 Days [Member]</t>
  </si>
  <si>
    <t>CREDIT DISCLSOURES - Impaired Loans (Details) - USD ($) $ in Thousands</t>
  </si>
  <si>
    <t>Loans without a specific valuation allowance</t>
  </si>
  <si>
    <t>Recorded Balance</t>
  </si>
  <si>
    <t>Unpaid Principal Balance</t>
  </si>
  <si>
    <t>Loans with a specific valuation allowance [Abstract]</t>
  </si>
  <si>
    <t>Recorded investment</t>
  </si>
  <si>
    <t>Unpaid principal balance</t>
  </si>
  <si>
    <t>Specific allowance</t>
  </si>
  <si>
    <t>Average Recorded Investment</t>
  </si>
  <si>
    <t>CREDIT DISCLSOURES - Narrative and Additional Information (Details) - USD ($) $ in Thousands</t>
  </si>
  <si>
    <t>Percentage of specific allowance for losses</t>
  </si>
  <si>
    <t>100.00%</t>
  </si>
  <si>
    <t>Maturity period of fixed rate loans</t>
  </si>
  <si>
    <t>30 years</t>
  </si>
  <si>
    <t>Annual cap of ARM loans</t>
  </si>
  <si>
    <t>2.00%</t>
  </si>
  <si>
    <t>Lifetime cap of ARM loans</t>
  </si>
  <si>
    <t>6.00%</t>
  </si>
  <si>
    <t>Increase finance receivables</t>
  </si>
  <si>
    <t>Maturity period of loans receivable</t>
  </si>
  <si>
    <t>Loan to value ratio</t>
  </si>
  <si>
    <t>80.00%</t>
  </si>
  <si>
    <t>20 years</t>
  </si>
  <si>
    <t>1 year</t>
  </si>
  <si>
    <t>Typical period of delinquency</t>
  </si>
  <si>
    <t>89 days</t>
  </si>
  <si>
    <t>5 years</t>
  </si>
  <si>
    <t>Period of delay or shortfall in payments after which a loan is evaluated for impairment</t>
  </si>
  <si>
    <t>210 days</t>
  </si>
  <si>
    <t>Tax and Other National Lending [Member]</t>
  </si>
  <si>
    <t>180 days</t>
  </si>
  <si>
    <t>Refund Advance Loans [Member]</t>
  </si>
  <si>
    <t>ERO Advance Loans [Member]</t>
  </si>
  <si>
    <t>120 days</t>
  </si>
  <si>
    <t>Non-Premium Finance Loans [Member]</t>
  </si>
  <si>
    <t>90 days</t>
  </si>
  <si>
    <t>Maximum [Member] | 1-4 Family Real Estate [Member]</t>
  </si>
  <si>
    <t>Exposure of the entity expressed in loan to value ratio</t>
  </si>
  <si>
    <t>Maximum [Member] | Commercial and Multi-Family Real Estate [Member]</t>
  </si>
  <si>
    <t>Percentage value for securing the loan</t>
  </si>
  <si>
    <t>Maximum [Member] | Commercial Operating [Member]</t>
  </si>
  <si>
    <t>Maximum [Member] | Agricultural Operating [Member]</t>
  </si>
  <si>
    <t>7 years</t>
  </si>
  <si>
    <t>Maximum [Member] | Agricultural Real Estate [Member]</t>
  </si>
  <si>
    <t>10 years</t>
  </si>
  <si>
    <t>Period of amortization, loans</t>
  </si>
  <si>
    <t>25 years</t>
  </si>
  <si>
    <t>75.00%</t>
  </si>
  <si>
    <t>Maximum [Member] | Consumer [Member]</t>
  </si>
  <si>
    <t>90.00%</t>
  </si>
  <si>
    <t>Maximum [Member] | Automobile Loan [Member]</t>
  </si>
  <si>
    <t>60 months</t>
  </si>
  <si>
    <t>Maximum [Member] | Commercial Insurance Premium Finance [Member]</t>
  </si>
  <si>
    <t>Percentage of down payment</t>
  </si>
  <si>
    <t>25.00%</t>
  </si>
  <si>
    <t>Period of finance</t>
  </si>
  <si>
    <t>10 months</t>
  </si>
  <si>
    <t>Period of conversion of collateral into cash</t>
  </si>
  <si>
    <t>Minimum [Member] | Agricultural Real Estate [Member]</t>
  </si>
  <si>
    <t>Minimum [Member] | Commercial Insurance Premium Finance [Member]</t>
  </si>
  <si>
    <t>20.00%</t>
  </si>
  <si>
    <t>9 months</t>
  </si>
  <si>
    <t>60 days</t>
  </si>
  <si>
    <t>Financing Receivables, Equal to Greater than 210 Days Past Due [Member] | Commercial Insurance Premium Finance [Member]</t>
  </si>
  <si>
    <t>Financing Receivables, Equal to Greater than 90 Days Past Due [Member]</t>
  </si>
  <si>
    <t>Financing Receivables, Equal to Greater than 90 Days Past Due [Member] | 1-4 Family Real Estate [Member]</t>
  </si>
  <si>
    <t>Financing Receivables, Equal to Greater than 90 Days Past Due [Member] | Commercial and Multi-Family Real Estate [Member]</t>
  </si>
  <si>
    <t>Financing Receivables, Equal to Greater than 90 Days Past Due [Member] | Commercial Operating [Member]</t>
  </si>
  <si>
    <t>Financing Receivables, Equal to Greater than 90 Days Past Due [Member] | Agricultural Operating [Member]</t>
  </si>
  <si>
    <t>Financing Receivables, Equal to Greater than 90 Days Past Due [Member] | Agricultural Real Estate [Member]</t>
  </si>
  <si>
    <t>Financing Receivables, Equal to Greater than 90 Days Past Due [Member] | Consumer [Member]</t>
  </si>
  <si>
    <t>Financing Receivables, Equal to Greater than 90 Days Past Due [Member] | Commercial Insurance Premium Finance [Member]</t>
  </si>
  <si>
    <t>CREDIT DISCLSOURES - Troubled Debt Restructured Loans (Details) $ in Millions</t>
  </si>
  <si>
    <t>Mar. 31, 2018USD ($)loan</t>
  </si>
  <si>
    <t>Mar. 31, 2017USD ($)loan</t>
  </si>
  <si>
    <t>Financing Receivable, Modifications [Line Items]</t>
  </si>
  <si>
    <t>Loans modified in TDR | $</t>
  </si>
  <si>
    <t>Loans modified in TDR, subsequent default</t>
  </si>
  <si>
    <t>Number of contracts</t>
  </si>
  <si>
    <t>ALLOWANCE FOR LOAN LOSSES (Details) - USD ($) $ in Thousands</t>
  </si>
  <si>
    <t>Dec. 31, 2017</t>
  </si>
  <si>
    <t>Dec. 31, 2016</t>
  </si>
  <si>
    <t>Sep. 30, 2016</t>
  </si>
  <si>
    <t>Additional expense related to tax services</t>
  </si>
  <si>
    <t>Net charge offs (recoveries)</t>
  </si>
  <si>
    <t>EARNINGS PER COMMON SHARE (Details) - USD ($) $ / shares in Units, $ in Thousands</t>
  </si>
  <si>
    <t>Earnings Per Common Share, Basic and Diluted [Abstract]</t>
  </si>
  <si>
    <t>Net income attributable to Meta Financial Group, Inc.</t>
  </si>
  <si>
    <t>Weighted average common shares outstanding (in shares)</t>
  </si>
  <si>
    <t>Outstanding options - based upon the two-class method (in shares)</t>
  </si>
  <si>
    <t>Weighted average common and dilutive potential common shares outstanding (in shares)</t>
  </si>
  <si>
    <t>SECURITIES - Narrative (Details) - USD ($) $ in Thousands</t>
  </si>
  <si>
    <t>Item Effected [Line Items]</t>
  </si>
  <si>
    <t>Investment securities transferred from HTM to AFS</t>
  </si>
  <si>
    <t>Mortgage-backed securities transferred from HTM to AFS</t>
  </si>
  <si>
    <t>AFS Investment securities transferred from HTM</t>
  </si>
  <si>
    <t>AFS Mortgage-backed securities transferred from HTM</t>
  </si>
  <si>
    <t>Accounting Standards Update 2017-12 [Member]</t>
  </si>
  <si>
    <t>SECURITIES - Available for Sale (Details) - USD ($) $ in Thousands</t>
  </si>
  <si>
    <t>Available-for-sale debt securities [Abstract]</t>
  </si>
  <si>
    <t>Available-for-sale equity securities [Abstract]</t>
  </si>
  <si>
    <t>Available-for-sale securities [Abstract]</t>
  </si>
  <si>
    <t>Amortized cost</t>
  </si>
  <si>
    <t>Gross unrealized gains</t>
  </si>
  <si>
    <t>Gross unrealized (losses)</t>
  </si>
  <si>
    <t>Total available for sale securities</t>
  </si>
  <si>
    <t>Available-for-sale securities in a continuous unrealized loss position [Abstract]</t>
  </si>
  <si>
    <t>LESS THAN 12 MONTHS, Fair Value</t>
  </si>
  <si>
    <t>LESS THAN 12 MONTHS, Unrealized (Losses)</t>
  </si>
  <si>
    <t>OVER 12 MONTHS, Fair Value</t>
  </si>
  <si>
    <t>OVER 12 MONTHS, Unrealized (Losses)</t>
  </si>
  <si>
    <t>TOTAL, Fair Value</t>
  </si>
  <si>
    <t>TOTAL, Unrealized (Losses)</t>
  </si>
  <si>
    <t>AMORTIZED COST</t>
  </si>
  <si>
    <t>Due in one year or less</t>
  </si>
  <si>
    <t>Due after one year through five years</t>
  </si>
  <si>
    <t>Due after five years through ten years</t>
  </si>
  <si>
    <t>Due after ten years</t>
  </si>
  <si>
    <t>Common equities and mutual funds</t>
  </si>
  <si>
    <t>FAIR VALUE</t>
  </si>
  <si>
    <t>Small Business Administration Securities [Member]</t>
  </si>
  <si>
    <t>Obligations of States and Political Subdivisions [Member]</t>
  </si>
  <si>
    <t>Non-bank Qualified Obligations of States and Political Subdivisions [Member]</t>
  </si>
  <si>
    <t>Asset-backed Securities [Member]</t>
  </si>
  <si>
    <t>Mortgage-backed Securities [Member]</t>
  </si>
  <si>
    <t>Debt Securities [Member]</t>
  </si>
  <si>
    <t>Common Equities and Mutual Funds [Member]</t>
  </si>
  <si>
    <t>SECURITIES - Held to Maturity (Details) - USD ($) $ in Thousands</t>
  </si>
  <si>
    <t>Held-to-maturity Securities [Abstract]</t>
  </si>
  <si>
    <t>Securities held to maturity</t>
  </si>
  <si>
    <t>Held-to-maturity Securities, Continuous Unrealized Loss Position [Abstract]</t>
  </si>
  <si>
    <t>Total held to maturity securities</t>
  </si>
  <si>
    <t>COMMITMENTS AND CONTINGENCIES (Details) - USD ($) $ in Millions</t>
  </si>
  <si>
    <t>Dec. 31, 2014</t>
  </si>
  <si>
    <t>Oct. 14, 2016</t>
  </si>
  <si>
    <t>Loss Contingencies [Line Items]</t>
  </si>
  <si>
    <t>Unfunded loan commitments</t>
  </si>
  <si>
    <t>Inter National Bank [Member]</t>
  </si>
  <si>
    <t>Amount of shortfall in depository account</t>
  </si>
  <si>
    <t>Card Limited, LLC v. MetaBank dba Meta Payment Systems [Member]</t>
  </si>
  <si>
    <t>Estimate of possible loss</t>
  </si>
  <si>
    <t>STOCK COMPENSATION (Details) $ / shares in Units, $ in Thousands</t>
  </si>
  <si>
    <t>12 Months Ended</t>
  </si>
  <si>
    <t>Mar. 31, 2018USD ($)$ / sharesshares</t>
  </si>
  <si>
    <t>Mar. 31, 2017Officers</t>
  </si>
  <si>
    <t>Sep. 30, 2017USD ($)$ / sharesshares</t>
  </si>
  <si>
    <t>Number of Shares</t>
  </si>
  <si>
    <t>Options outstanding, beginning of period (in shares) | shares</t>
  </si>
  <si>
    <t>Granted (in shares) | shares</t>
  </si>
  <si>
    <t>Exercised (in shares) | shares</t>
  </si>
  <si>
    <t>Forfeited or expired (in shares) | shares</t>
  </si>
  <si>
    <t>Options outstanding, end of period (in shares) | shares</t>
  </si>
  <si>
    <t>Options exercisable, end of period (in shares) | shares</t>
  </si>
  <si>
    <t>Weighted Average Exercise Price</t>
  </si>
  <si>
    <t>Options outstanding, beginning of period (in dollars per share) | $ / shares</t>
  </si>
  <si>
    <t>Granted (in dollars per share) | $ / shares</t>
  </si>
  <si>
    <t>Exercised (in dollars per share) | $ / shares</t>
  </si>
  <si>
    <t>Forfeited or expired (in dollars per share) | $ / shares</t>
  </si>
  <si>
    <t>Options outstanding, end of period (in dollars per share) | $ / shares</t>
  </si>
  <si>
    <t>Options exercisable, end of period (in dollars per share) | $ / shares</t>
  </si>
  <si>
    <t>Weighted Average Remaining Contractual Term</t>
  </si>
  <si>
    <t>Options outstanding</t>
  </si>
  <si>
    <t>2 years 3 months 11 days</t>
  </si>
  <si>
    <t>Options exercisable</t>
  </si>
  <si>
    <t>Aggregate Intrinsic Value</t>
  </si>
  <si>
    <t>Options outstanding, beginning of period | $</t>
  </si>
  <si>
    <t>Granted | $</t>
  </si>
  <si>
    <t>Exercised | $</t>
  </si>
  <si>
    <t>Forfeited or expired | $</t>
  </si>
  <si>
    <t>Options outstanding, end of period | $</t>
  </si>
  <si>
    <t>Options exercisable, end of period | $</t>
  </si>
  <si>
    <t>Nonvested shares outstanding, beginning of period (in shares) | shares</t>
  </si>
  <si>
    <t>Vested (in shares) | shares</t>
  </si>
  <si>
    <t>Nonvested shares outstanding, end of period (in shares) | shares</t>
  </si>
  <si>
    <t>Weighted Average Fair Value at Grant</t>
  </si>
  <si>
    <t>Nonvested shares outstanding, beginning of period (in dollars per share) | $ / shares</t>
  </si>
  <si>
    <t>Vested (in dollars per share) | $ / shares</t>
  </si>
  <si>
    <t>Nonvested shares outstanding, end of period (in dollars per share) | $ / shares</t>
  </si>
  <si>
    <t>Number of Company's Named Executive Officers with stock awards | Officers</t>
  </si>
  <si>
    <t>Executive award vesting period</t>
  </si>
  <si>
    <t>8 years</t>
  </si>
  <si>
    <t>Stock based compensation expense not yet recognized in income | $</t>
  </si>
  <si>
    <t>Weighted average remaining period for unrecognized stock based compensation</t>
  </si>
  <si>
    <t>3 years 7 months 28 days</t>
  </si>
  <si>
    <t>SEGMENT INFORMATION (Details) $ in Thousands</t>
  </si>
  <si>
    <t>Mar. 31, 2018USD ($)</t>
  </si>
  <si>
    <t>Mar. 31, 2017USD ($)</t>
  </si>
  <si>
    <t>Mar. 31, 2018USD ($)segment</t>
  </si>
  <si>
    <t>Sep. 30, 2017USD ($)</t>
  </si>
  <si>
    <t>Sep. 30, 2016USD ($)</t>
  </si>
  <si>
    <t>Segment Reporting Information [Line Items]</t>
  </si>
  <si>
    <t>Number of reportable segments | segment</t>
  </si>
  <si>
    <t>Segment data [Abstract]</t>
  </si>
  <si>
    <t>Interest expense</t>
  </si>
  <si>
    <t>Net interest income (expense)</t>
  </si>
  <si>
    <t>Non-interest income</t>
  </si>
  <si>
    <t>Non-interest expense</t>
  </si>
  <si>
    <t>Payments [Member]</t>
  </si>
  <si>
    <t>Banking [Member]</t>
  </si>
  <si>
    <t>Corporate and Other [Member]</t>
  </si>
  <si>
    <t>FAIR VALUE MEASUREMENTS - Assets Measured at Fair Value on Recurring and Non-recurring Basis (Details) - USD ($) $ in Thousands</t>
  </si>
  <si>
    <t>Available-for-sale Securities [Abstract]</t>
  </si>
  <si>
    <t>Total debt securities</t>
  </si>
  <si>
    <t>Level 1 [Member]</t>
  </si>
  <si>
    <t>Level 2 [Member]</t>
  </si>
  <si>
    <t>Level 3 [Member]</t>
  </si>
  <si>
    <t>Recurring [Member]</t>
  </si>
  <si>
    <t>Small business administration securities</t>
  </si>
  <si>
    <t>Obligations of states and political subdivisions</t>
  </si>
  <si>
    <t>Non-bank qualified obligations of states and political subdivisions</t>
  </si>
  <si>
    <t>Asset-baked securities</t>
  </si>
  <si>
    <t>Asset-backed securities</t>
  </si>
  <si>
    <t>Recurring [Member] | Level 1 [Member]</t>
  </si>
  <si>
    <t>Recurring [Member] | Level 2 [Member]</t>
  </si>
  <si>
    <t>Recurring [Member] | Level 3 [Member]</t>
  </si>
  <si>
    <t>FAIR VALUE MEASUREMENTS - Quantitative Information (Details) - USD ($) $ in Thousands</t>
  </si>
  <si>
    <t>Fair Value Inputs, Assets, Quantitative Information [Line Items]</t>
  </si>
  <si>
    <t>Foreclosed Assets, net</t>
  </si>
  <si>
    <t>Minimum [Member]</t>
  </si>
  <si>
    <t>Range of estimated selling cost</t>
  </si>
  <si>
    <t>4.00%</t>
  </si>
  <si>
    <t>Maximum [Member]</t>
  </si>
  <si>
    <t>10.00%</t>
  </si>
  <si>
    <t>Fair value</t>
  </si>
  <si>
    <t>Impaired Loans [Member] | Level 3 [Member] | Market Approach Valuation Technique [Member]</t>
  </si>
  <si>
    <t>1-4 Family Real Estate [Member] | Level 1 [Member]</t>
  </si>
  <si>
    <t>1-4 Family Real Estate [Member] | Level 2 [Member]</t>
  </si>
  <si>
    <t>1-4 Family Real Estate [Member] | Level 3 [Member]</t>
  </si>
  <si>
    <t>Commercial Operating [Member] | Level 1 [Member]</t>
  </si>
  <si>
    <t>Commercial Operating [Member] | Level 2 [Member]</t>
  </si>
  <si>
    <t>Commercial Operating [Member] | Level 3 [Member]</t>
  </si>
  <si>
    <t>Foreclosed Assets [Member] | Level 3 [Member] | Market Approach Valuation Technique [Member]</t>
  </si>
  <si>
    <t>Nonrecurring [Member]</t>
  </si>
  <si>
    <t>Nonrecurring [Member] | Level 1 [Member]</t>
  </si>
  <si>
    <t>Nonrecurring [Member] | Level 2 [Member]</t>
  </si>
  <si>
    <t>Nonrecurring [Member] | Level 3 [Member]</t>
  </si>
  <si>
    <t>Nonrecurring [Member] | Impaired Loans [Member]</t>
  </si>
  <si>
    <t>Nonrecurring [Member] | Impaired Loans [Member] | Level 1 [Member]</t>
  </si>
  <si>
    <t>Nonrecurring [Member] | Impaired Loans [Member] | Level 2 [Member]</t>
  </si>
  <si>
    <t>Nonrecurring [Member] | Impaired Loans [Member] | Level 3 [Member]</t>
  </si>
  <si>
    <t>Nonrecurring [Member] | 1-4 Family Real Estate [Member]</t>
  </si>
  <si>
    <t>Nonrecurring [Member] | 1-4 Family Real Estate [Member] | Level 1 [Member]</t>
  </si>
  <si>
    <t>Nonrecurring [Member] | 1-4 Family Real Estate [Member] | Level 2 [Member]</t>
  </si>
  <si>
    <t>Nonrecurring [Member] | 1-4 Family Real Estate [Member] | Level 3 [Member]</t>
  </si>
  <si>
    <t>Nonrecurring [Member] | Foreclosed Assets [Member]</t>
  </si>
  <si>
    <t>Nonrecurring [Member] | Foreclosed Assets [Member] | Level 1 [Member]</t>
  </si>
  <si>
    <t>Nonrecurring [Member] | Foreclosed Assets [Member] | Level 2 [Member]</t>
  </si>
  <si>
    <t>Nonrecurring [Member] | Foreclosed Assets [Member] | Level 3 [Member]</t>
  </si>
  <si>
    <t>FAIR VALUE MEASUREMENTS - Balance Sheet Grouping (Details) - USD ($) $ in Thousands</t>
  </si>
  <si>
    <t>Financial assets [Abstract]</t>
  </si>
  <si>
    <t>Securities available for sale</t>
  </si>
  <si>
    <t>Financial liabilities [Abstract]</t>
  </si>
  <si>
    <t>Total securities</t>
  </si>
  <si>
    <t>Loans receivable [Abstract]</t>
  </si>
  <si>
    <t>Total loans receivable</t>
  </si>
  <si>
    <t>Federal Home Loan Bank stock</t>
  </si>
  <si>
    <t>Noninterest bearing demand deposits</t>
  </si>
  <si>
    <t>Interest bearing demand deposits, savings, and money markets</t>
  </si>
  <si>
    <t>Certificates of deposit</t>
  </si>
  <si>
    <t>Deposits, Wholesale, Non-Maturing</t>
  </si>
  <si>
    <t>Deposits, Wholesale, Certificates of Deposit</t>
  </si>
  <si>
    <t>Advances from Federal Home Loan Bank</t>
  </si>
  <si>
    <t>Federal Funds Purchased</t>
  </si>
  <si>
    <t>Federal fund purchased</t>
  </si>
  <si>
    <t>Securities sold under agreements to repurchase</t>
  </si>
  <si>
    <t>Trust Preferred Securities</t>
  </si>
  <si>
    <t>Subordinated debentures</t>
  </si>
  <si>
    <t>Carrying Amount [Member]</t>
  </si>
  <si>
    <t>Estimated Fair Value [Member]</t>
  </si>
  <si>
    <t>1-4 Family Real Estate [Member] | Carrying Amount [Member]</t>
  </si>
  <si>
    <t>1-4 Family Real Estate [Member] | Estimated Fair Value [Member]</t>
  </si>
  <si>
    <t>Commercial and Multi-family Real Estate Loans [Member] | Level 1 [Member]</t>
  </si>
  <si>
    <t>Commercial and Multi-family Real Estate Loans [Member] | Level 2 [Member]</t>
  </si>
  <si>
    <t>Commercial and Multi-family Real Estate Loans [Member] | Level 3 [Member]</t>
  </si>
  <si>
    <t>Commercial and Multi-family Real Estate Loans [Member] | Carrying Amount [Member]</t>
  </si>
  <si>
    <t>Commercial and Multi-family Real Estate Loans [Member] | Estimated Fair Value [Member]</t>
  </si>
  <si>
    <t>Agricultural Real Estate [Member] | Level 1 [Member]</t>
  </si>
  <si>
    <t>Agricultural Real Estate [Member] | Level 2 [Member]</t>
  </si>
  <si>
    <t>Agricultural Real Estate [Member] | Level 3 [Member]</t>
  </si>
  <si>
    <t>Agricultural Real Estate [Member] | Carrying Amount [Member]</t>
  </si>
  <si>
    <t>Agricultural Real Estate [Member] | Estimated Fair Value [Member]</t>
  </si>
  <si>
    <t>Consumer [Member] | Level 1 [Member]</t>
  </si>
  <si>
    <t>Consumer [Member] | Level 2 [Member]</t>
  </si>
  <si>
    <t>Consumer [Member] | Level 3 [Member]</t>
  </si>
  <si>
    <t>Consumer [Member] | Carrying Amount [Member]</t>
  </si>
  <si>
    <t>Consumer [Member] | Estimated Fair Value [Member]</t>
  </si>
  <si>
    <t>Commercial Operating [Member] | Carrying Amount [Member]</t>
  </si>
  <si>
    <t>Commercial Operating [Member] | Estimated Fair Value [Member]</t>
  </si>
  <si>
    <t>Agricultural Operating [Member] | Level 1 [Member]</t>
  </si>
  <si>
    <t>Agricultural Operating [Member] | Level 2 [Member]</t>
  </si>
  <si>
    <t>Agricultural Operating [Member] | Level 3 [Member]</t>
  </si>
  <si>
    <t>Agricultural Operating [Member] | Carrying Amount [Member]</t>
  </si>
  <si>
    <t>Agricultural Operating [Member] | Estimated Fair Value [Member]</t>
  </si>
  <si>
    <t>Commercial Insurance Premium Finance [Member] | Level 1 [Member]</t>
  </si>
  <si>
    <t>Commercial Insurance Premium Finance [Member] | Level 2 [Member]</t>
  </si>
  <si>
    <t>Commercial Insurance Premium Finance [Member] | Level 3 [Member]</t>
  </si>
  <si>
    <t>Commercial Insurance Premium Finance [Member] | Carrying Amount [Member]</t>
  </si>
  <si>
    <t>Commercial Insurance Premium Finance [Member] | Estimated Fair Value [Member]</t>
  </si>
  <si>
    <t>GOODWILL AND INTANGIBLE ASSETS (Details) - USD ($) $ in Thousands</t>
  </si>
  <si>
    <t>Dec. 14, 2016</t>
  </si>
  <si>
    <t>Nov. 01, 2016</t>
  </si>
  <si>
    <t>Sep. 08, 2015</t>
  </si>
  <si>
    <t>Dec. 02, 2014</t>
  </si>
  <si>
    <t>Finite-Lived Intangible Assets [Line Items]</t>
  </si>
  <si>
    <t>Goodwill [Roll Forward]</t>
  </si>
  <si>
    <t>Balance, beginning of period</t>
  </si>
  <si>
    <t>Acquisitions during the period</t>
  </si>
  <si>
    <t>Write-offs during the period</t>
  </si>
  <si>
    <t>Balance, end of period</t>
  </si>
  <si>
    <t>Intangible Assets [Roll Forward]</t>
  </si>
  <si>
    <t>Amortization of Intangible Assets</t>
  </si>
  <si>
    <t>Amortizable intangible assets [Abstract]</t>
  </si>
  <si>
    <t>Amount Upon Acquisition</t>
  </si>
  <si>
    <t>Accumulated amortization</t>
  </si>
  <si>
    <t>Accumulated impairment</t>
  </si>
  <si>
    <t>Total anticipated intangible amortization</t>
  </si>
  <si>
    <t>Finite-Lived Intangible Assets, Net, Amortization Expense, Fiscal Year Maturity [Abstract]</t>
  </si>
  <si>
    <t>Remaining in 2018</t>
  </si>
  <si>
    <t>Thereafter</t>
  </si>
  <si>
    <t>Impairment of intangible assets</t>
  </si>
  <si>
    <t>AFS/IBEX Financial Services Inc [Member]</t>
  </si>
  <si>
    <t>Refund Advantage Financial Services Inc [Member]</t>
  </si>
  <si>
    <t>Trademark [Member]</t>
  </si>
  <si>
    <t>Trademark [Member] | Refund Advantage Financial Services Inc [Member] | Minimum [Member]</t>
  </si>
  <si>
    <t>Useful life</t>
  </si>
  <si>
    <t>Trademark [Member] | Refund Advantage Financial Services Inc [Member] | Maximum [Member]</t>
  </si>
  <si>
    <t>15 years</t>
  </si>
  <si>
    <t>Non-Compete [Member]</t>
  </si>
  <si>
    <t>Non-Compete [Member] | Refund Advantage Financial Services Inc [Member] | Minimum [Member]</t>
  </si>
  <si>
    <t>3 years</t>
  </si>
  <si>
    <t>Non-Compete [Member] | Refund Advantage Financial Services Inc [Member] | Maximum [Member]</t>
  </si>
  <si>
    <t>Customer Relationships [Member]</t>
  </si>
  <si>
    <t>Customer Relationships [Member] | Refund Advantage Financial Services Inc [Member] | Minimum [Member]</t>
  </si>
  <si>
    <t>Customer Relationships [Member] | Refund Advantage Financial Services Inc [Member] | Maximum [Member]</t>
  </si>
  <si>
    <t>Other [Member]</t>
  </si>
  <si>
    <t>Other [Member] | Refund Advantage Financial Services Inc [Member] | Minimum [Member]</t>
  </si>
  <si>
    <t>Other [Member] | Refund Advantage Financial Services Inc [Member] | Maximum [Member]</t>
  </si>
  <si>
    <t>INCOME TAXES (Details) - USD ($) $ in Thousands</t>
  </si>
  <si>
    <t>Sep. 30, 2018</t>
  </si>
  <si>
    <t>Income Tax Contingency [Line Items]</t>
  </si>
  <si>
    <t>Income tax expense</t>
  </si>
  <si>
    <t>Effective tax rate, percent</t>
  </si>
  <si>
    <t>25.30%</t>
  </si>
  <si>
    <t>20.70%</t>
  </si>
  <si>
    <t>Tax Cuts and Jobs Act of 2017, change in tax rate, income tax expense (benefit)</t>
  </si>
  <si>
    <t>Forecast</t>
  </si>
  <si>
    <t>Federal statutory prorated rate, percent</t>
  </si>
  <si>
    <t>24.53%</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07471</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9699591</v>
      </c>
    </row>
    <row r="17" spans="1:3">
      <c r="A17" s="4" t="s">
        <v>25</v>
      </c>
    </row>
    <row r="18" spans="1:3">
      <c r="A18" s="3" t="s">
        <v>4</v>
      </c>
    </row>
    <row r="19" spans="1:3">
      <c r="A19" s="4" t="s">
        <v>24</v>
      </c>
      <c r="C19"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4" t="s">
        <v>28</v>
      </c>
      <c r="B2" s="7" t="n">
        <v>1517616</v>
      </c>
      <c r="C2" s="7" t="n">
        <v>1325371</v>
      </c>
    </row>
    <row r="3" spans="1:3">
      <c r="A3" s="3" t="s">
        <v>29</v>
      </c>
    </row>
    <row r="4" spans="1:3">
      <c r="A4" s="4" t="s">
        <v>30</v>
      </c>
      <c r="B4" s="5" t="n">
        <v>107563</v>
      </c>
      <c r="C4" s="5" t="n">
        <v>1267586</v>
      </c>
    </row>
    <row r="5" spans="1:3">
      <c r="A5" s="4" t="s">
        <v>31</v>
      </c>
      <c r="B5" s="5" t="n">
        <v>1418862</v>
      </c>
      <c r="C5" s="5" t="n">
        <v>1106977</v>
      </c>
    </row>
    <row r="6" spans="1:3">
      <c r="A6" s="4" t="s">
        <v>32</v>
      </c>
      <c r="B6" s="5" t="n">
        <v>654890</v>
      </c>
      <c r="C6" s="5" t="n">
        <v>586454</v>
      </c>
    </row>
    <row r="7" spans="1:3">
      <c r="A7" s="4" t="s">
        <v>33</v>
      </c>
      <c r="B7" s="5" t="n">
        <v>226618</v>
      </c>
      <c r="C7" s="5" t="n">
        <v>449840</v>
      </c>
    </row>
    <row r="8" spans="1:3">
      <c r="A8" s="4" t="s">
        <v>34</v>
      </c>
      <c r="B8" s="5" t="n">
        <v>8393</v>
      </c>
      <c r="C8" s="5" t="n">
        <v>113689</v>
      </c>
    </row>
    <row r="9" spans="1:3">
      <c r="A9" s="4" t="s">
        <v>35</v>
      </c>
      <c r="B9" s="5" t="n">
        <v>-27078</v>
      </c>
      <c r="C9" s="5" t="n">
        <v>-7534</v>
      </c>
    </row>
    <row r="10" spans="1:3">
      <c r="A10" s="4" t="s">
        <v>36</v>
      </c>
      <c r="B10" s="5" t="n">
        <v>17846</v>
      </c>
      <c r="C10" s="5" t="n">
        <v>61123</v>
      </c>
    </row>
    <row r="11" spans="1:3">
      <c r="A11" s="4" t="s">
        <v>37</v>
      </c>
      <c r="B11" s="5" t="n">
        <v>17604</v>
      </c>
      <c r="C11" s="5" t="n">
        <v>19380</v>
      </c>
    </row>
    <row r="12" spans="1:3">
      <c r="A12" s="4" t="s">
        <v>38</v>
      </c>
      <c r="B12" s="5" t="n">
        <v>20278</v>
      </c>
      <c r="C12" s="5" t="n">
        <v>19320</v>
      </c>
    </row>
    <row r="13" spans="1:3">
      <c r="A13" s="4" t="s">
        <v>39</v>
      </c>
      <c r="B13" s="5" t="n">
        <v>86021</v>
      </c>
      <c r="C13" s="5" t="n">
        <v>84702</v>
      </c>
    </row>
    <row r="14" spans="1:3">
      <c r="A14" s="4" t="s">
        <v>40</v>
      </c>
      <c r="B14" s="5" t="n">
        <v>30050</v>
      </c>
      <c r="C14" s="5" t="n">
        <v>292</v>
      </c>
    </row>
    <row r="15" spans="1:3">
      <c r="A15" s="4" t="s">
        <v>41</v>
      </c>
      <c r="B15" s="5" t="n">
        <v>98723</v>
      </c>
      <c r="C15" s="5" t="n">
        <v>98723</v>
      </c>
    </row>
    <row r="16" spans="1:3">
      <c r="A16" s="4" t="s">
        <v>42</v>
      </c>
      <c r="B16" s="5" t="n">
        <v>47724</v>
      </c>
      <c r="C16" s="5" t="n">
        <v>52178</v>
      </c>
    </row>
    <row r="17" spans="1:3">
      <c r="A17" s="4" t="s">
        <v>43</v>
      </c>
      <c r="B17" s="5" t="n">
        <v>26342</v>
      </c>
      <c r="C17" s="5" t="n">
        <v>28392</v>
      </c>
    </row>
    <row r="18" spans="1:3">
      <c r="A18" s="4" t="s">
        <v>44</v>
      </c>
      <c r="B18" s="5" t="n">
        <v>20939</v>
      </c>
      <c r="C18" s="5" t="n">
        <v>9101</v>
      </c>
    </row>
    <row r="19" spans="1:3">
      <c r="A19" s="4" t="s">
        <v>45</v>
      </c>
      <c r="B19" s="5" t="n">
        <v>29302</v>
      </c>
      <c r="C19" s="5" t="n">
        <v>12738</v>
      </c>
    </row>
    <row r="20" spans="1:3">
      <c r="A20" s="4" t="s">
        <v>46</v>
      </c>
      <c r="B20" s="5" t="n">
        <v>4301693</v>
      </c>
      <c r="C20" s="5" t="n">
        <v>5228332</v>
      </c>
    </row>
    <row r="21" spans="1:3">
      <c r="A21" s="3" t="s">
        <v>47</v>
      </c>
    </row>
    <row r="22" spans="1:3">
      <c r="A22" s="4" t="s">
        <v>48</v>
      </c>
      <c r="B22" s="5" t="n">
        <v>2850886</v>
      </c>
      <c r="C22" s="5" t="n">
        <v>2454057</v>
      </c>
    </row>
    <row r="23" spans="1:3">
      <c r="A23" s="4" t="s">
        <v>49</v>
      </c>
      <c r="B23" s="5" t="n">
        <v>123397</v>
      </c>
      <c r="C23" s="5" t="n">
        <v>67294</v>
      </c>
    </row>
    <row r="24" spans="1:3">
      <c r="A24" s="4" t="s">
        <v>50</v>
      </c>
      <c r="B24" s="5" t="n">
        <v>65345</v>
      </c>
      <c r="C24" s="5" t="n">
        <v>53505</v>
      </c>
    </row>
    <row r="25" spans="1:3">
      <c r="A25" s="4" t="s">
        <v>51</v>
      </c>
      <c r="B25" s="5" t="n">
        <v>48070</v>
      </c>
      <c r="C25" s="5" t="n">
        <v>48758</v>
      </c>
    </row>
    <row r="26" spans="1:3">
      <c r="A26" s="4" t="s">
        <v>52</v>
      </c>
      <c r="B26" s="5" t="n">
        <v>71712</v>
      </c>
      <c r="C26" s="5" t="n">
        <v>123637</v>
      </c>
    </row>
    <row r="27" spans="1:3">
      <c r="A27" s="4" t="s">
        <v>53</v>
      </c>
      <c r="B27" s="5" t="n">
        <v>181087</v>
      </c>
      <c r="C27" s="5" t="n">
        <v>476173</v>
      </c>
    </row>
    <row r="28" spans="1:3">
      <c r="A28" s="4" t="s">
        <v>54</v>
      </c>
      <c r="B28" s="5" t="n">
        <v>3340497</v>
      </c>
      <c r="C28" s="5" t="n">
        <v>3223424</v>
      </c>
    </row>
    <row r="29" spans="1:3">
      <c r="A29" s="4" t="s">
        <v>55</v>
      </c>
      <c r="B29" s="5" t="n">
        <v>315777</v>
      </c>
      <c r="C29" s="5" t="n">
        <v>1404534</v>
      </c>
    </row>
    <row r="30" spans="1:3">
      <c r="A30" s="4" t="s">
        <v>56</v>
      </c>
      <c r="B30" s="5" t="n">
        <v>85572</v>
      </c>
      <c r="C30" s="5" t="n">
        <v>85533</v>
      </c>
    </row>
    <row r="31" spans="1:3">
      <c r="A31" s="4" t="s">
        <v>57</v>
      </c>
      <c r="B31" s="5" t="n">
        <v>1315</v>
      </c>
      <c r="C31" s="5" t="n">
        <v>2280</v>
      </c>
    </row>
    <row r="32" spans="1:3">
      <c r="A32" s="4" t="s">
        <v>58</v>
      </c>
      <c r="B32" s="5" t="n">
        <v>114829</v>
      </c>
      <c r="C32" s="5" t="n">
        <v>78065</v>
      </c>
    </row>
    <row r="33" spans="1:3">
      <c r="A33" s="4" t="s">
        <v>59</v>
      </c>
      <c r="B33" s="5" t="n">
        <v>3857990</v>
      </c>
      <c r="C33" s="5" t="n">
        <v>4793836</v>
      </c>
    </row>
    <row r="34" spans="1:3">
      <c r="A34" s="3" t="s">
        <v>60</v>
      </c>
    </row>
    <row r="35" spans="1:3">
      <c r="A35" s="4" t="s">
        <v>61</v>
      </c>
      <c r="B35" s="5" t="n">
        <v>0</v>
      </c>
      <c r="C35" s="5" t="n">
        <v>0</v>
      </c>
    </row>
    <row r="36" spans="1:3">
      <c r="A36" s="4" t="s">
        <v>62</v>
      </c>
      <c r="B36" s="5" t="n">
        <v>265685</v>
      </c>
      <c r="C36" s="5" t="n">
        <v>258336</v>
      </c>
    </row>
    <row r="37" spans="1:3">
      <c r="A37" s="4" t="s">
        <v>63</v>
      </c>
      <c r="B37" s="5" t="n">
        <v>200753</v>
      </c>
      <c r="C37" s="5" t="n">
        <v>167164</v>
      </c>
    </row>
    <row r="38" spans="1:3">
      <c r="A38" s="4" t="s">
        <v>64</v>
      </c>
      <c r="B38" s="5" t="n">
        <v>-21166</v>
      </c>
      <c r="C38" s="5" t="n">
        <v>9166</v>
      </c>
    </row>
    <row r="39" spans="1:3">
      <c r="A39" s="4" t="s">
        <v>65</v>
      </c>
      <c r="B39" s="5" t="n">
        <v>-1666</v>
      </c>
      <c r="C39" s="5" t="n">
        <v>-266</v>
      </c>
    </row>
    <row r="40" spans="1:3">
      <c r="A40" s="4" t="s">
        <v>66</v>
      </c>
      <c r="B40" s="5" t="n">
        <v>443703</v>
      </c>
      <c r="C40" s="5" t="n">
        <v>434496</v>
      </c>
    </row>
    <row r="41" spans="1:3">
      <c r="A41" s="4" t="s">
        <v>67</v>
      </c>
      <c r="B41" s="5" t="n">
        <v>4301693</v>
      </c>
      <c r="C41" s="5" t="n">
        <v>5228332</v>
      </c>
    </row>
    <row r="42" spans="1:3">
      <c r="A42" s="4" t="s">
        <v>68</v>
      </c>
    </row>
    <row r="43" spans="1:3">
      <c r="A43" s="3" t="s">
        <v>60</v>
      </c>
    </row>
    <row r="44" spans="1:3">
      <c r="A44" s="4" t="s">
        <v>69</v>
      </c>
      <c r="B44" s="5" t="n">
        <v>97</v>
      </c>
      <c r="C44" s="5" t="n">
        <v>96</v>
      </c>
    </row>
    <row r="45" spans="1:3">
      <c r="A45" s="4" t="s">
        <v>25</v>
      </c>
    </row>
    <row r="46" spans="1:3">
      <c r="A46" s="3" t="s">
        <v>60</v>
      </c>
    </row>
    <row r="47" spans="1:3">
      <c r="A47" s="4" t="s">
        <v>69</v>
      </c>
      <c r="B47" s="7" t="n">
        <v>0</v>
      </c>
      <c r="C4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v>
      </c>
    </row>
    <row r="3" spans="1:2">
      <c r="A3" s="3" t="s">
        <v>246</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5</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31</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34</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40</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4</v>
      </c>
      <c r="B1" s="2" t="s">
        <v>1</v>
      </c>
    </row>
    <row r="2" spans="1:2">
      <c r="B2" s="2" t="s">
        <v>2</v>
      </c>
    </row>
    <row r="3" spans="1:2">
      <c r="A3" s="3" t="s">
        <v>243</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7</v>
      </c>
    </row>
    <row r="2" spans="1:3">
      <c r="A2" s="3" t="s">
        <v>60</v>
      </c>
    </row>
    <row r="3" spans="1:3">
      <c r="A3" s="4" t="s">
        <v>71</v>
      </c>
      <c r="B3" s="5" t="n">
        <v>3000000</v>
      </c>
      <c r="C3" s="5" t="n">
        <v>3000000</v>
      </c>
    </row>
    <row r="4" spans="1:3">
      <c r="A4" s="4" t="s">
        <v>72</v>
      </c>
      <c r="B4" s="5" t="n">
        <v>0</v>
      </c>
      <c r="C4" s="5" t="n">
        <v>0</v>
      </c>
    </row>
    <row r="5" spans="1:3">
      <c r="A5" s="4" t="s">
        <v>73</v>
      </c>
      <c r="B5" s="5" t="n">
        <v>0</v>
      </c>
      <c r="C5" s="5" t="n">
        <v>0</v>
      </c>
    </row>
    <row r="6" spans="1:3">
      <c r="A6" s="4" t="s">
        <v>68</v>
      </c>
    </row>
    <row r="7" spans="1:3">
      <c r="A7" s="3" t="s">
        <v>60</v>
      </c>
    </row>
    <row r="8" spans="1:3">
      <c r="A8" s="4" t="s">
        <v>74</v>
      </c>
      <c r="B8" s="8" t="n">
        <v>0.01</v>
      </c>
      <c r="C8" s="8" t="n">
        <v>0.01</v>
      </c>
    </row>
    <row r="9" spans="1:3">
      <c r="A9" s="4" t="s">
        <v>75</v>
      </c>
      <c r="B9" s="5" t="n">
        <v>30000000</v>
      </c>
      <c r="C9" s="5" t="n">
        <v>15000000</v>
      </c>
    </row>
    <row r="10" spans="1:3">
      <c r="A10" s="4" t="s">
        <v>76</v>
      </c>
      <c r="B10" s="5" t="n">
        <v>9720536</v>
      </c>
      <c r="C10" s="5" t="n">
        <v>9626431</v>
      </c>
    </row>
    <row r="11" spans="1:3">
      <c r="A11" s="4" t="s">
        <v>77</v>
      </c>
      <c r="B11" s="5" t="n">
        <v>9699591</v>
      </c>
      <c r="C11" s="5" t="n">
        <v>9622595</v>
      </c>
    </row>
    <row r="12" spans="1:3">
      <c r="A12" s="4" t="s">
        <v>78</v>
      </c>
    </row>
    <row r="13" spans="1:3">
      <c r="A13" s="3" t="s">
        <v>60</v>
      </c>
    </row>
    <row r="14" spans="1:3">
      <c r="A14" s="4" t="s">
        <v>74</v>
      </c>
      <c r="B14" s="8" t="n">
        <v>0.01</v>
      </c>
      <c r="C14" s="8" t="n">
        <v>0.01</v>
      </c>
    </row>
    <row r="15" spans="1:3">
      <c r="A15" s="4" t="s">
        <v>75</v>
      </c>
      <c r="B15" s="5" t="n">
        <v>3000000</v>
      </c>
      <c r="C15" s="5" t="n">
        <v>3000000</v>
      </c>
    </row>
    <row r="16" spans="1:3">
      <c r="A16" s="4" t="s">
        <v>76</v>
      </c>
      <c r="B16" s="5" t="n">
        <v>0</v>
      </c>
      <c r="C16" s="5" t="n">
        <v>0</v>
      </c>
    </row>
    <row r="17" spans="1:3">
      <c r="A17" s="4" t="s">
        <v>77</v>
      </c>
      <c r="B17" s="5" t="n">
        <v>0</v>
      </c>
      <c r="C17" s="5" t="n">
        <v>0</v>
      </c>
    </row>
    <row r="18" spans="1:3">
      <c r="A18" s="4" t="s">
        <v>79</v>
      </c>
      <c r="B18" s="5" t="n">
        <v>20945</v>
      </c>
      <c r="C18" s="5" t="n">
        <v>38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249</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25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11</v>
      </c>
      <c r="B1" s="2" t="s">
        <v>2</v>
      </c>
      <c r="C1" s="2" t="s">
        <v>27</v>
      </c>
      <c r="D1" s="2" t="s">
        <v>82</v>
      </c>
    </row>
    <row r="2" spans="1:4">
      <c r="A2" s="3" t="s">
        <v>312</v>
      </c>
    </row>
    <row r="3" spans="1:4">
      <c r="A3" s="4" t="s">
        <v>313</v>
      </c>
      <c r="B3" s="7" t="n">
        <v>1519696</v>
      </c>
      <c r="C3" s="7" t="n">
        <v>1326832</v>
      </c>
      <c r="D3" s="7" t="n">
        <v>1152382</v>
      </c>
    </row>
    <row r="4" spans="1:4">
      <c r="A4" s="4" t="s">
        <v>35</v>
      </c>
      <c r="B4" s="5" t="n">
        <v>-27078</v>
      </c>
      <c r="C4" s="5" t="n">
        <v>-7534</v>
      </c>
    </row>
    <row r="5" spans="1:4">
      <c r="A5" s="4" t="s">
        <v>314</v>
      </c>
      <c r="B5" s="5" t="n">
        <v>-2080</v>
      </c>
      <c r="C5" s="5" t="n">
        <v>-1461</v>
      </c>
    </row>
    <row r="6" spans="1:4">
      <c r="A6" s="4" t="s">
        <v>315</v>
      </c>
      <c r="B6" s="5" t="n">
        <v>1490538</v>
      </c>
      <c r="C6" s="5" t="n">
        <v>1317837</v>
      </c>
    </row>
    <row r="7" spans="1:4">
      <c r="A7" s="4" t="s">
        <v>316</v>
      </c>
    </row>
    <row r="8" spans="1:4">
      <c r="A8" s="3" t="s">
        <v>312</v>
      </c>
    </row>
    <row r="9" spans="1:4">
      <c r="A9" s="4" t="s">
        <v>313</v>
      </c>
      <c r="B9" s="5" t="n">
        <v>205994</v>
      </c>
      <c r="C9" s="5" t="n">
        <v>196706</v>
      </c>
      <c r="D9" s="5" t="n">
        <v>178310</v>
      </c>
    </row>
    <row r="10" spans="1:4">
      <c r="A10" s="4" t="s">
        <v>317</v>
      </c>
    </row>
    <row r="11" spans="1:4">
      <c r="A11" s="3" t="s">
        <v>312</v>
      </c>
    </row>
    <row r="12" spans="1:4">
      <c r="A12" s="4" t="s">
        <v>313</v>
      </c>
      <c r="B12" s="5" t="n">
        <v>685457</v>
      </c>
      <c r="C12" s="5" t="n">
        <v>585510</v>
      </c>
      <c r="D12" s="5" t="n">
        <v>473058</v>
      </c>
    </row>
    <row r="13" spans="1:4">
      <c r="A13" s="4" t="s">
        <v>318</v>
      </c>
    </row>
    <row r="14" spans="1:4">
      <c r="A14" s="3" t="s">
        <v>312</v>
      </c>
    </row>
    <row r="15" spans="1:4">
      <c r="A15" s="4" t="s">
        <v>313</v>
      </c>
      <c r="B15" s="5" t="n">
        <v>36460</v>
      </c>
      <c r="C15" s="5" t="n">
        <v>61800</v>
      </c>
      <c r="D15" s="5" t="n">
        <v>62422</v>
      </c>
    </row>
    <row r="16" spans="1:4">
      <c r="A16" s="4" t="s">
        <v>319</v>
      </c>
    </row>
    <row r="17" spans="1:4">
      <c r="A17" s="3" t="s">
        <v>312</v>
      </c>
    </row>
    <row r="18" spans="1:4">
      <c r="A18" s="4" t="s">
        <v>313</v>
      </c>
      <c r="B18" s="5" t="n">
        <v>281371</v>
      </c>
      <c r="C18" s="5" t="n">
        <v>163004</v>
      </c>
      <c r="D18" s="5" t="n">
        <v>182156</v>
      </c>
    </row>
    <row r="19" spans="1:4">
      <c r="A19" s="4" t="s">
        <v>320</v>
      </c>
    </row>
    <row r="20" spans="1:4">
      <c r="A20" s="3" t="s">
        <v>312</v>
      </c>
    </row>
    <row r="21" spans="1:4">
      <c r="A21" s="4" t="s">
        <v>313</v>
      </c>
      <c r="B21" s="5" t="n">
        <v>47461</v>
      </c>
      <c r="C21" s="5" t="n">
        <v>35759</v>
      </c>
      <c r="D21" s="5" t="n">
        <v>33894</v>
      </c>
    </row>
    <row r="22" spans="1:4">
      <c r="A22" s="4" t="s">
        <v>321</v>
      </c>
    </row>
    <row r="23" spans="1:4">
      <c r="A23" s="3" t="s">
        <v>312</v>
      </c>
    </row>
    <row r="24" spans="1:4">
      <c r="A24" s="4" t="s">
        <v>313</v>
      </c>
      <c r="B24" s="5" t="n">
        <v>22313</v>
      </c>
      <c r="C24" s="5" t="n">
        <v>33594</v>
      </c>
      <c r="D24" s="5" t="n">
        <v>35493</v>
      </c>
    </row>
    <row r="25" spans="1:4">
      <c r="A25" s="4" t="s">
        <v>322</v>
      </c>
    </row>
    <row r="26" spans="1:4">
      <c r="A26" s="3" t="s">
        <v>312</v>
      </c>
    </row>
    <row r="27" spans="1:4">
      <c r="A27" s="4" t="s">
        <v>313</v>
      </c>
      <c r="B27" s="7" t="n">
        <v>240640</v>
      </c>
      <c r="C27" s="7" t="n">
        <v>250459</v>
      </c>
      <c r="D27" s="7" t="n">
        <v>1870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23</v>
      </c>
      <c r="B1" s="2" t="s">
        <v>81</v>
      </c>
      <c r="D1" s="2" t="s">
        <v>1</v>
      </c>
    </row>
    <row r="2" spans="1:8">
      <c r="B2" s="2" t="s">
        <v>2</v>
      </c>
      <c r="C2" s="2" t="s">
        <v>82</v>
      </c>
      <c r="D2" s="2" t="s">
        <v>2</v>
      </c>
      <c r="E2" s="2" t="s">
        <v>82</v>
      </c>
      <c r="F2" s="2" t="s">
        <v>2</v>
      </c>
      <c r="G2" s="2" t="s">
        <v>27</v>
      </c>
      <c r="H2" s="2" t="s">
        <v>82</v>
      </c>
    </row>
    <row r="3" spans="1:8">
      <c r="A3" s="3" t="s">
        <v>324</v>
      </c>
    </row>
    <row r="4" spans="1:8">
      <c r="A4" s="4" t="s">
        <v>325</v>
      </c>
      <c r="B4" s="7" t="n">
        <v>8862</v>
      </c>
      <c r="C4" s="7" t="n">
        <v>6415</v>
      </c>
      <c r="D4" s="7" t="n">
        <v>7534</v>
      </c>
      <c r="E4" s="7" t="n">
        <v>5635</v>
      </c>
    </row>
    <row r="5" spans="1:8">
      <c r="A5" s="4" t="s">
        <v>326</v>
      </c>
      <c r="B5" s="5" t="n">
        <v>18343</v>
      </c>
      <c r="C5" s="5" t="n">
        <v>8648</v>
      </c>
      <c r="D5" s="5" t="n">
        <v>19411</v>
      </c>
      <c r="E5" s="5" t="n">
        <v>9492</v>
      </c>
    </row>
    <row r="6" spans="1:8">
      <c r="A6" s="4" t="s">
        <v>327</v>
      </c>
      <c r="B6" s="5" t="n">
        <v>-339</v>
      </c>
      <c r="C6" s="5" t="n">
        <v>-490</v>
      </c>
      <c r="D6" s="5" t="n">
        <v>-499</v>
      </c>
      <c r="E6" s="5" t="n">
        <v>-609</v>
      </c>
    </row>
    <row r="7" spans="1:8">
      <c r="A7" s="4" t="s">
        <v>328</v>
      </c>
      <c r="B7" s="5" t="n">
        <v>212</v>
      </c>
      <c r="C7" s="5" t="n">
        <v>29</v>
      </c>
      <c r="D7" s="5" t="n">
        <v>632</v>
      </c>
      <c r="E7" s="5" t="n">
        <v>84</v>
      </c>
    </row>
    <row r="8" spans="1:8">
      <c r="A8" s="4" t="s">
        <v>329</v>
      </c>
      <c r="B8" s="5" t="n">
        <v>27078</v>
      </c>
      <c r="C8" s="5" t="n">
        <v>14602</v>
      </c>
      <c r="D8" s="5" t="n">
        <v>27078</v>
      </c>
      <c r="E8" s="5" t="n">
        <v>14602</v>
      </c>
    </row>
    <row r="9" spans="1:8">
      <c r="A9" s="4" t="s">
        <v>330</v>
      </c>
      <c r="F9" s="7" t="n">
        <v>25</v>
      </c>
      <c r="H9" s="7" t="n">
        <v>65</v>
      </c>
    </row>
    <row r="10" spans="1:8">
      <c r="A10" s="4" t="s">
        <v>331</v>
      </c>
      <c r="F10" s="5" t="n">
        <v>27053</v>
      </c>
      <c r="H10" s="5" t="n">
        <v>14537</v>
      </c>
    </row>
    <row r="11" spans="1:8">
      <c r="A11" s="4" t="s">
        <v>138</v>
      </c>
      <c r="B11" s="5" t="n">
        <v>8862</v>
      </c>
      <c r="C11" s="5" t="n">
        <v>6415</v>
      </c>
      <c r="D11" s="5" t="n">
        <v>7534</v>
      </c>
      <c r="E11" s="5" t="n">
        <v>5635</v>
      </c>
      <c r="F11" s="5" t="n">
        <v>27078</v>
      </c>
      <c r="G11" s="7" t="n">
        <v>7534</v>
      </c>
      <c r="H11" s="5" t="n">
        <v>14602</v>
      </c>
    </row>
    <row r="12" spans="1:8">
      <c r="A12" s="3" t="s">
        <v>332</v>
      </c>
    </row>
    <row r="13" spans="1:8">
      <c r="A13" s="4" t="s">
        <v>330</v>
      </c>
      <c r="F13" s="5" t="n">
        <v>4013</v>
      </c>
      <c r="H13" s="5" t="n">
        <v>3348</v>
      </c>
    </row>
    <row r="14" spans="1:8">
      <c r="A14" s="4" t="s">
        <v>331</v>
      </c>
      <c r="F14" s="5" t="n">
        <v>1515683</v>
      </c>
      <c r="H14" s="5" t="n">
        <v>1149034</v>
      </c>
    </row>
    <row r="15" spans="1:8">
      <c r="A15" s="4" t="s">
        <v>313</v>
      </c>
      <c r="F15" s="5" t="n">
        <v>1519696</v>
      </c>
      <c r="G15" s="5" t="n">
        <v>1326832</v>
      </c>
      <c r="H15" s="5" t="n">
        <v>1152382</v>
      </c>
    </row>
    <row r="16" spans="1:8">
      <c r="A16" s="4" t="s">
        <v>316</v>
      </c>
    </row>
    <row r="17" spans="1:8">
      <c r="A17" s="3" t="s">
        <v>324</v>
      </c>
    </row>
    <row r="18" spans="1:8">
      <c r="A18" s="4" t="s">
        <v>325</v>
      </c>
      <c r="B18" s="5" t="n">
        <v>654</v>
      </c>
      <c r="C18" s="5" t="n">
        <v>654</v>
      </c>
      <c r="D18" s="5" t="n">
        <v>803</v>
      </c>
      <c r="E18" s="5" t="n">
        <v>654</v>
      </c>
    </row>
    <row r="19" spans="1:8">
      <c r="A19" s="4" t="s">
        <v>326</v>
      </c>
      <c r="B19" s="5" t="n">
        <v>226</v>
      </c>
      <c r="C19" s="5" t="n">
        <v>-358</v>
      </c>
      <c r="D19" s="5" t="n">
        <v>108</v>
      </c>
      <c r="E19" s="5" t="n">
        <v>-358</v>
      </c>
    </row>
    <row r="20" spans="1:8">
      <c r="A20" s="4" t="s">
        <v>327</v>
      </c>
      <c r="B20" s="5" t="n">
        <v>0</v>
      </c>
      <c r="C20" s="5" t="n">
        <v>0</v>
      </c>
      <c r="D20" s="5" t="n">
        <v>-31</v>
      </c>
      <c r="E20" s="5" t="n">
        <v>0</v>
      </c>
    </row>
    <row r="21" spans="1:8">
      <c r="A21" s="4" t="s">
        <v>328</v>
      </c>
      <c r="B21" s="5" t="n">
        <v>3</v>
      </c>
      <c r="C21" s="5" t="n">
        <v>0</v>
      </c>
      <c r="D21" s="5" t="n">
        <v>3</v>
      </c>
      <c r="E21" s="5" t="n">
        <v>0</v>
      </c>
    </row>
    <row r="22" spans="1:8">
      <c r="A22" s="4" t="s">
        <v>329</v>
      </c>
      <c r="B22" s="5" t="n">
        <v>883</v>
      </c>
      <c r="C22" s="5" t="n">
        <v>296</v>
      </c>
      <c r="D22" s="5" t="n">
        <v>883</v>
      </c>
      <c r="E22" s="5" t="n">
        <v>296</v>
      </c>
    </row>
    <row r="23" spans="1:8">
      <c r="A23" s="4" t="s">
        <v>330</v>
      </c>
      <c r="F23" s="5" t="n">
        <v>25</v>
      </c>
      <c r="H23" s="5" t="n">
        <v>12</v>
      </c>
    </row>
    <row r="24" spans="1:8">
      <c r="A24" s="4" t="s">
        <v>331</v>
      </c>
      <c r="F24" s="5" t="n">
        <v>858</v>
      </c>
      <c r="H24" s="5" t="n">
        <v>284</v>
      </c>
    </row>
    <row r="25" spans="1:8">
      <c r="A25" s="4" t="s">
        <v>138</v>
      </c>
      <c r="B25" s="5" t="n">
        <v>654</v>
      </c>
      <c r="C25" s="5" t="n">
        <v>654</v>
      </c>
      <c r="D25" s="5" t="n">
        <v>803</v>
      </c>
      <c r="E25" s="5" t="n">
        <v>654</v>
      </c>
      <c r="F25" s="5" t="n">
        <v>883</v>
      </c>
      <c r="G25" s="5" t="n">
        <v>803</v>
      </c>
      <c r="H25" s="5" t="n">
        <v>296</v>
      </c>
    </row>
    <row r="26" spans="1:8">
      <c r="A26" s="3" t="s">
        <v>332</v>
      </c>
    </row>
    <row r="27" spans="1:8">
      <c r="A27" s="4" t="s">
        <v>330</v>
      </c>
      <c r="F27" s="5" t="n">
        <v>230</v>
      </c>
      <c r="H27" s="5" t="n">
        <v>248</v>
      </c>
    </row>
    <row r="28" spans="1:8">
      <c r="A28" s="4" t="s">
        <v>331</v>
      </c>
      <c r="F28" s="5" t="n">
        <v>205764</v>
      </c>
      <c r="H28" s="5" t="n">
        <v>178062</v>
      </c>
    </row>
    <row r="29" spans="1:8">
      <c r="A29" s="4" t="s">
        <v>313</v>
      </c>
      <c r="F29" s="5" t="n">
        <v>205994</v>
      </c>
      <c r="G29" s="5" t="n">
        <v>196706</v>
      </c>
      <c r="H29" s="5" t="n">
        <v>178310</v>
      </c>
    </row>
    <row r="30" spans="1:8">
      <c r="A30" s="4" t="s">
        <v>317</v>
      </c>
    </row>
    <row r="31" spans="1:8">
      <c r="A31" s="3" t="s">
        <v>324</v>
      </c>
    </row>
    <row r="32" spans="1:8">
      <c r="A32" s="4" t="s">
        <v>325</v>
      </c>
      <c r="B32" s="5" t="n">
        <v>3034</v>
      </c>
      <c r="C32" s="5" t="n">
        <v>1912</v>
      </c>
      <c r="D32" s="5" t="n">
        <v>2670</v>
      </c>
      <c r="E32" s="5" t="n">
        <v>2198</v>
      </c>
    </row>
    <row r="33" spans="1:8">
      <c r="A33" s="4" t="s">
        <v>326</v>
      </c>
      <c r="B33" s="5" t="n">
        <v>870</v>
      </c>
      <c r="C33" s="5" t="n">
        <v>-170</v>
      </c>
      <c r="D33" s="5" t="n">
        <v>1234</v>
      </c>
      <c r="E33" s="5" t="n">
        <v>-456</v>
      </c>
    </row>
    <row r="34" spans="1:8">
      <c r="A34" s="4" t="s">
        <v>327</v>
      </c>
      <c r="B34" s="5" t="n">
        <v>0</v>
      </c>
      <c r="C34" s="5" t="n">
        <v>0</v>
      </c>
      <c r="D34" s="5" t="n">
        <v>0</v>
      </c>
      <c r="E34" s="5" t="n">
        <v>0</v>
      </c>
    </row>
    <row r="35" spans="1:8">
      <c r="A35" s="4" t="s">
        <v>328</v>
      </c>
      <c r="B35" s="5" t="n">
        <v>0</v>
      </c>
      <c r="C35" s="5" t="n">
        <v>0</v>
      </c>
      <c r="D35" s="5" t="n">
        <v>0</v>
      </c>
      <c r="E35" s="5" t="n">
        <v>0</v>
      </c>
    </row>
    <row r="36" spans="1:8">
      <c r="A36" s="4" t="s">
        <v>329</v>
      </c>
      <c r="B36" s="5" t="n">
        <v>3904</v>
      </c>
      <c r="C36" s="5" t="n">
        <v>1742</v>
      </c>
      <c r="D36" s="5" t="n">
        <v>3904</v>
      </c>
      <c r="E36" s="5" t="n">
        <v>1742</v>
      </c>
    </row>
    <row r="37" spans="1:8">
      <c r="A37" s="4" t="s">
        <v>330</v>
      </c>
      <c r="F37" s="5" t="n">
        <v>0</v>
      </c>
      <c r="H37" s="5" t="n">
        <v>0</v>
      </c>
    </row>
    <row r="38" spans="1:8">
      <c r="A38" s="4" t="s">
        <v>331</v>
      </c>
      <c r="F38" s="5" t="n">
        <v>3904</v>
      </c>
      <c r="H38" s="5" t="n">
        <v>1742</v>
      </c>
    </row>
    <row r="39" spans="1:8">
      <c r="A39" s="4" t="s">
        <v>138</v>
      </c>
      <c r="B39" s="5" t="n">
        <v>3034</v>
      </c>
      <c r="C39" s="5" t="n">
        <v>1912</v>
      </c>
      <c r="D39" s="5" t="n">
        <v>2670</v>
      </c>
      <c r="E39" s="5" t="n">
        <v>2198</v>
      </c>
      <c r="F39" s="5" t="n">
        <v>3904</v>
      </c>
      <c r="G39" s="5" t="n">
        <v>2670</v>
      </c>
      <c r="H39" s="5" t="n">
        <v>1742</v>
      </c>
    </row>
    <row r="40" spans="1:8">
      <c r="A40" s="3" t="s">
        <v>332</v>
      </c>
    </row>
    <row r="41" spans="1:8">
      <c r="A41" s="4" t="s">
        <v>330</v>
      </c>
      <c r="F41" s="5" t="n">
        <v>702</v>
      </c>
      <c r="H41" s="5" t="n">
        <v>1144</v>
      </c>
    </row>
    <row r="42" spans="1:8">
      <c r="A42" s="4" t="s">
        <v>331</v>
      </c>
      <c r="F42" s="5" t="n">
        <v>684755</v>
      </c>
      <c r="H42" s="5" t="n">
        <v>471914</v>
      </c>
    </row>
    <row r="43" spans="1:8">
      <c r="A43" s="4" t="s">
        <v>313</v>
      </c>
      <c r="F43" s="5" t="n">
        <v>685457</v>
      </c>
      <c r="G43" s="5" t="n">
        <v>585510</v>
      </c>
      <c r="H43" s="5" t="n">
        <v>473058</v>
      </c>
    </row>
    <row r="44" spans="1:8">
      <c r="A44" s="4" t="s">
        <v>318</v>
      </c>
    </row>
    <row r="45" spans="1:8">
      <c r="A45" s="3" t="s">
        <v>324</v>
      </c>
    </row>
    <row r="46" spans="1:8">
      <c r="A46" s="4" t="s">
        <v>325</v>
      </c>
      <c r="B46" s="5" t="n">
        <v>1180</v>
      </c>
      <c r="C46" s="5" t="n">
        <v>476</v>
      </c>
      <c r="D46" s="5" t="n">
        <v>1390</v>
      </c>
      <c r="E46" s="5" t="n">
        <v>142</v>
      </c>
    </row>
    <row r="47" spans="1:8">
      <c r="A47" s="4" t="s">
        <v>326</v>
      </c>
      <c r="B47" s="5" t="n">
        <v>-1034</v>
      </c>
      <c r="C47" s="5" t="n">
        <v>1048</v>
      </c>
      <c r="D47" s="5" t="n">
        <v>-1244</v>
      </c>
      <c r="E47" s="5" t="n">
        <v>1382</v>
      </c>
    </row>
    <row r="48" spans="1:8">
      <c r="A48" s="4" t="s">
        <v>327</v>
      </c>
      <c r="B48" s="5" t="n">
        <v>0</v>
      </c>
      <c r="C48" s="5" t="n">
        <v>0</v>
      </c>
      <c r="D48" s="5" t="n">
        <v>0</v>
      </c>
      <c r="E48" s="5" t="n">
        <v>0</v>
      </c>
    </row>
    <row r="49" spans="1:8">
      <c r="A49" s="4" t="s">
        <v>328</v>
      </c>
      <c r="B49" s="5" t="n">
        <v>0</v>
      </c>
      <c r="C49" s="5" t="n">
        <v>0</v>
      </c>
      <c r="D49" s="5" t="n">
        <v>0</v>
      </c>
      <c r="E49" s="5" t="n">
        <v>0</v>
      </c>
    </row>
    <row r="50" spans="1:8">
      <c r="A50" s="4" t="s">
        <v>329</v>
      </c>
      <c r="B50" s="5" t="n">
        <v>146</v>
      </c>
      <c r="C50" s="5" t="n">
        <v>1524</v>
      </c>
      <c r="D50" s="5" t="n">
        <v>146</v>
      </c>
      <c r="E50" s="5" t="n">
        <v>1524</v>
      </c>
    </row>
    <row r="51" spans="1:8">
      <c r="A51" s="4" t="s">
        <v>330</v>
      </c>
      <c r="F51" s="5" t="n">
        <v>0</v>
      </c>
      <c r="H51" s="5" t="n">
        <v>0</v>
      </c>
    </row>
    <row r="52" spans="1:8">
      <c r="A52" s="4" t="s">
        <v>331</v>
      </c>
      <c r="F52" s="5" t="n">
        <v>146</v>
      </c>
      <c r="H52" s="5" t="n">
        <v>1524</v>
      </c>
    </row>
    <row r="53" spans="1:8">
      <c r="A53" s="4" t="s">
        <v>138</v>
      </c>
      <c r="B53" s="5" t="n">
        <v>1180</v>
      </c>
      <c r="C53" s="5" t="n">
        <v>476</v>
      </c>
      <c r="D53" s="5" t="n">
        <v>1390</v>
      </c>
      <c r="E53" s="5" t="n">
        <v>142</v>
      </c>
      <c r="F53" s="5" t="n">
        <v>146</v>
      </c>
      <c r="G53" s="5" t="n">
        <v>1390</v>
      </c>
      <c r="H53" s="5" t="n">
        <v>1524</v>
      </c>
    </row>
    <row r="54" spans="1:8">
      <c r="A54" s="3" t="s">
        <v>332</v>
      </c>
    </row>
    <row r="55" spans="1:8">
      <c r="A55" s="4" t="s">
        <v>330</v>
      </c>
      <c r="F55" s="5" t="n">
        <v>0</v>
      </c>
      <c r="H55" s="5" t="n">
        <v>582</v>
      </c>
    </row>
    <row r="56" spans="1:8">
      <c r="A56" s="4" t="s">
        <v>331</v>
      </c>
      <c r="F56" s="5" t="n">
        <v>36460</v>
      </c>
      <c r="H56" s="5" t="n">
        <v>61840</v>
      </c>
    </row>
    <row r="57" spans="1:8">
      <c r="A57" s="4" t="s">
        <v>313</v>
      </c>
      <c r="F57" s="5" t="n">
        <v>36460</v>
      </c>
      <c r="G57" s="5" t="n">
        <v>61800</v>
      </c>
      <c r="H57" s="5" t="n">
        <v>62422</v>
      </c>
    </row>
    <row r="58" spans="1:8">
      <c r="A58" s="4" t="s">
        <v>319</v>
      </c>
    </row>
    <row r="59" spans="1:8">
      <c r="A59" s="3" t="s">
        <v>324</v>
      </c>
    </row>
    <row r="60" spans="1:8">
      <c r="A60" s="4" t="s">
        <v>325</v>
      </c>
      <c r="B60" s="5" t="n">
        <v>670</v>
      </c>
      <c r="C60" s="5" t="n">
        <v>47</v>
      </c>
      <c r="D60" s="5" t="n">
        <v>6</v>
      </c>
      <c r="E60" s="5" t="n">
        <v>51</v>
      </c>
    </row>
    <row r="61" spans="1:8">
      <c r="A61" s="4" t="s">
        <v>326</v>
      </c>
      <c r="B61" s="5" t="n">
        <v>17401</v>
      </c>
      <c r="C61" s="5" t="n">
        <v>7658</v>
      </c>
      <c r="D61" s="5" t="n">
        <v>17698</v>
      </c>
      <c r="E61" s="5" t="n">
        <v>7631</v>
      </c>
    </row>
    <row r="62" spans="1:8">
      <c r="A62" s="4" t="s">
        <v>327</v>
      </c>
      <c r="B62" s="5" t="n">
        <v>0</v>
      </c>
      <c r="C62" s="5" t="n">
        <v>0</v>
      </c>
      <c r="D62" s="5" t="n">
        <v>0</v>
      </c>
      <c r="E62" s="5" t="n">
        <v>0</v>
      </c>
    </row>
    <row r="63" spans="1:8">
      <c r="A63" s="4" t="s">
        <v>328</v>
      </c>
      <c r="B63" s="5" t="n">
        <v>3</v>
      </c>
      <c r="C63" s="5" t="n">
        <v>1</v>
      </c>
      <c r="D63" s="5" t="n">
        <v>370</v>
      </c>
      <c r="E63" s="5" t="n">
        <v>24</v>
      </c>
    </row>
    <row r="64" spans="1:8">
      <c r="A64" s="4" t="s">
        <v>329</v>
      </c>
      <c r="B64" s="5" t="n">
        <v>18074</v>
      </c>
      <c r="C64" s="5" t="n">
        <v>7706</v>
      </c>
      <c r="D64" s="5" t="n">
        <v>18074</v>
      </c>
      <c r="E64" s="5" t="n">
        <v>7706</v>
      </c>
    </row>
    <row r="65" spans="1:8">
      <c r="A65" s="4" t="s">
        <v>330</v>
      </c>
      <c r="F65" s="5" t="n">
        <v>0</v>
      </c>
      <c r="H65" s="5" t="n">
        <v>0</v>
      </c>
    </row>
    <row r="66" spans="1:8">
      <c r="A66" s="4" t="s">
        <v>331</v>
      </c>
      <c r="F66" s="5" t="n">
        <v>18074</v>
      </c>
      <c r="H66" s="5" t="n">
        <v>7706</v>
      </c>
    </row>
    <row r="67" spans="1:8">
      <c r="A67" s="4" t="s">
        <v>138</v>
      </c>
      <c r="B67" s="5" t="n">
        <v>670</v>
      </c>
      <c r="C67" s="5" t="n">
        <v>47</v>
      </c>
      <c r="D67" s="5" t="n">
        <v>6</v>
      </c>
      <c r="E67" s="5" t="n">
        <v>51</v>
      </c>
      <c r="F67" s="5" t="n">
        <v>18074</v>
      </c>
      <c r="G67" s="5" t="n">
        <v>6</v>
      </c>
      <c r="H67" s="5" t="n">
        <v>7706</v>
      </c>
    </row>
    <row r="68" spans="1:8">
      <c r="A68" s="3" t="s">
        <v>332</v>
      </c>
    </row>
    <row r="69" spans="1:8">
      <c r="A69" s="4" t="s">
        <v>330</v>
      </c>
      <c r="F69" s="5" t="n">
        <v>144</v>
      </c>
      <c r="H69" s="5" t="n">
        <v>0</v>
      </c>
    </row>
    <row r="70" spans="1:8">
      <c r="A70" s="4" t="s">
        <v>331</v>
      </c>
      <c r="F70" s="5" t="n">
        <v>281227</v>
      </c>
      <c r="H70" s="5" t="n">
        <v>182156</v>
      </c>
    </row>
    <row r="71" spans="1:8">
      <c r="A71" s="4" t="s">
        <v>313</v>
      </c>
      <c r="F71" s="5" t="n">
        <v>281371</v>
      </c>
      <c r="G71" s="5" t="n">
        <v>163004</v>
      </c>
      <c r="H71" s="5" t="n">
        <v>182156</v>
      </c>
    </row>
    <row r="72" spans="1:8">
      <c r="A72" s="4" t="s">
        <v>320</v>
      </c>
    </row>
    <row r="73" spans="1:8">
      <c r="A73" s="3" t="s">
        <v>324</v>
      </c>
    </row>
    <row r="74" spans="1:8">
      <c r="A74" s="4" t="s">
        <v>325</v>
      </c>
      <c r="B74" s="5" t="n">
        <v>894</v>
      </c>
      <c r="C74" s="5" t="n">
        <v>813</v>
      </c>
      <c r="D74" s="5" t="n">
        <v>158</v>
      </c>
      <c r="E74" s="5" t="n">
        <v>117</v>
      </c>
    </row>
    <row r="75" spans="1:8">
      <c r="A75" s="4" t="s">
        <v>326</v>
      </c>
      <c r="B75" s="5" t="n">
        <v>816</v>
      </c>
      <c r="C75" s="5" t="n">
        <v>304</v>
      </c>
      <c r="D75" s="5" t="n">
        <v>1506</v>
      </c>
      <c r="E75" s="5" t="n">
        <v>995</v>
      </c>
    </row>
    <row r="76" spans="1:8">
      <c r="A76" s="4" t="s">
        <v>327</v>
      </c>
      <c r="B76" s="5" t="n">
        <v>0</v>
      </c>
      <c r="C76" s="5" t="n">
        <v>-350</v>
      </c>
      <c r="D76" s="5" t="n">
        <v>0</v>
      </c>
      <c r="E76" s="5" t="n">
        <v>-350</v>
      </c>
    </row>
    <row r="77" spans="1:8">
      <c r="A77" s="4" t="s">
        <v>328</v>
      </c>
      <c r="B77" s="5" t="n">
        <v>6</v>
      </c>
      <c r="C77" s="5" t="n">
        <v>0</v>
      </c>
      <c r="D77" s="5" t="n">
        <v>52</v>
      </c>
      <c r="E77" s="5" t="n">
        <v>5</v>
      </c>
    </row>
    <row r="78" spans="1:8">
      <c r="A78" s="4" t="s">
        <v>329</v>
      </c>
      <c r="B78" s="5" t="n">
        <v>1716</v>
      </c>
      <c r="C78" s="5" t="n">
        <v>767</v>
      </c>
      <c r="D78" s="5" t="n">
        <v>1716</v>
      </c>
      <c r="E78" s="5" t="n">
        <v>767</v>
      </c>
    </row>
    <row r="79" spans="1:8">
      <c r="A79" s="4" t="s">
        <v>330</v>
      </c>
      <c r="F79" s="5" t="n">
        <v>0</v>
      </c>
      <c r="H79" s="5" t="n">
        <v>53</v>
      </c>
    </row>
    <row r="80" spans="1:8">
      <c r="A80" s="4" t="s">
        <v>331</v>
      </c>
      <c r="F80" s="5" t="n">
        <v>1716</v>
      </c>
      <c r="H80" s="5" t="n">
        <v>714</v>
      </c>
    </row>
    <row r="81" spans="1:8">
      <c r="A81" s="4" t="s">
        <v>138</v>
      </c>
      <c r="B81" s="5" t="n">
        <v>894</v>
      </c>
      <c r="C81" s="5" t="n">
        <v>813</v>
      </c>
      <c r="D81" s="5" t="n">
        <v>158</v>
      </c>
      <c r="E81" s="5" t="n">
        <v>117</v>
      </c>
      <c r="F81" s="5" t="n">
        <v>1716</v>
      </c>
      <c r="G81" s="5" t="n">
        <v>158</v>
      </c>
      <c r="H81" s="5" t="n">
        <v>767</v>
      </c>
    </row>
    <row r="82" spans="1:8">
      <c r="A82" s="3" t="s">
        <v>332</v>
      </c>
    </row>
    <row r="83" spans="1:8">
      <c r="A83" s="4" t="s">
        <v>330</v>
      </c>
      <c r="F83" s="5" t="n">
        <v>0</v>
      </c>
      <c r="H83" s="5" t="n">
        <v>302</v>
      </c>
    </row>
    <row r="84" spans="1:8">
      <c r="A84" s="4" t="s">
        <v>331</v>
      </c>
      <c r="F84" s="5" t="n">
        <v>47461</v>
      </c>
      <c r="H84" s="5" t="n">
        <v>33592</v>
      </c>
    </row>
    <row r="85" spans="1:8">
      <c r="A85" s="4" t="s">
        <v>313</v>
      </c>
      <c r="F85" s="5" t="n">
        <v>47461</v>
      </c>
      <c r="G85" s="5" t="n">
        <v>35759</v>
      </c>
      <c r="H85" s="5" t="n">
        <v>33894</v>
      </c>
    </row>
    <row r="86" spans="1:8">
      <c r="A86" s="4" t="s">
        <v>321</v>
      </c>
    </row>
    <row r="87" spans="1:8">
      <c r="A87" s="3" t="s">
        <v>324</v>
      </c>
    </row>
    <row r="88" spans="1:8">
      <c r="A88" s="4" t="s">
        <v>325</v>
      </c>
      <c r="B88" s="5" t="n">
        <v>804</v>
      </c>
      <c r="C88" s="5" t="n">
        <v>1341</v>
      </c>
      <c r="D88" s="5" t="n">
        <v>1184</v>
      </c>
      <c r="E88" s="5" t="n">
        <v>1332</v>
      </c>
    </row>
    <row r="89" spans="1:8">
      <c r="A89" s="4" t="s">
        <v>326</v>
      </c>
      <c r="B89" s="5" t="n">
        <v>-239</v>
      </c>
      <c r="C89" s="5" t="n">
        <v>8</v>
      </c>
      <c r="D89" s="5" t="n">
        <v>-619</v>
      </c>
      <c r="E89" s="5" t="n">
        <v>4</v>
      </c>
    </row>
    <row r="90" spans="1:8">
      <c r="A90" s="4" t="s">
        <v>327</v>
      </c>
      <c r="B90" s="5" t="n">
        <v>0</v>
      </c>
      <c r="C90" s="5" t="n">
        <v>0</v>
      </c>
      <c r="D90" s="5" t="n">
        <v>0</v>
      </c>
      <c r="E90" s="5" t="n">
        <v>0</v>
      </c>
    </row>
    <row r="91" spans="1:8">
      <c r="A91" s="4" t="s">
        <v>328</v>
      </c>
      <c r="B91" s="5" t="n">
        <v>54</v>
      </c>
      <c r="C91" s="5" t="n">
        <v>0</v>
      </c>
      <c r="D91" s="5" t="n">
        <v>54</v>
      </c>
      <c r="E91" s="5" t="n">
        <v>13</v>
      </c>
    </row>
    <row r="92" spans="1:8">
      <c r="A92" s="4" t="s">
        <v>329</v>
      </c>
      <c r="B92" s="5" t="n">
        <v>619</v>
      </c>
      <c r="C92" s="5" t="n">
        <v>1349</v>
      </c>
      <c r="D92" s="5" t="n">
        <v>619</v>
      </c>
      <c r="E92" s="5" t="n">
        <v>1349</v>
      </c>
    </row>
    <row r="93" spans="1:8">
      <c r="A93" s="4" t="s">
        <v>330</v>
      </c>
      <c r="F93" s="5" t="n">
        <v>0</v>
      </c>
      <c r="H93" s="5" t="n">
        <v>0</v>
      </c>
    </row>
    <row r="94" spans="1:8">
      <c r="A94" s="4" t="s">
        <v>331</v>
      </c>
      <c r="F94" s="5" t="n">
        <v>619</v>
      </c>
      <c r="H94" s="5" t="n">
        <v>1349</v>
      </c>
    </row>
    <row r="95" spans="1:8">
      <c r="A95" s="4" t="s">
        <v>138</v>
      </c>
      <c r="B95" s="5" t="n">
        <v>804</v>
      </c>
      <c r="C95" s="5" t="n">
        <v>1341</v>
      </c>
      <c r="D95" s="5" t="n">
        <v>1184</v>
      </c>
      <c r="E95" s="5" t="n">
        <v>1332</v>
      </c>
      <c r="F95" s="5" t="n">
        <v>619</v>
      </c>
      <c r="G95" s="5" t="n">
        <v>1184</v>
      </c>
      <c r="H95" s="5" t="n">
        <v>1349</v>
      </c>
    </row>
    <row r="96" spans="1:8">
      <c r="A96" s="3" t="s">
        <v>332</v>
      </c>
    </row>
    <row r="97" spans="1:8">
      <c r="A97" s="4" t="s">
        <v>330</v>
      </c>
      <c r="F97" s="5" t="n">
        <v>2937</v>
      </c>
      <c r="H97" s="5" t="n">
        <v>1072</v>
      </c>
    </row>
    <row r="98" spans="1:8">
      <c r="A98" s="4" t="s">
        <v>331</v>
      </c>
      <c r="F98" s="5" t="n">
        <v>19376</v>
      </c>
      <c r="H98" s="5" t="n">
        <v>34421</v>
      </c>
    </row>
    <row r="99" spans="1:8">
      <c r="A99" s="4" t="s">
        <v>313</v>
      </c>
      <c r="F99" s="5" t="n">
        <v>22313</v>
      </c>
      <c r="G99" s="5" t="n">
        <v>33594</v>
      </c>
      <c r="H99" s="5" t="n">
        <v>35493</v>
      </c>
    </row>
    <row r="100" spans="1:8">
      <c r="A100" s="4" t="s">
        <v>322</v>
      </c>
    </row>
    <row r="101" spans="1:8">
      <c r="A101" s="3" t="s">
        <v>324</v>
      </c>
    </row>
    <row r="102" spans="1:8">
      <c r="A102" s="4" t="s">
        <v>325</v>
      </c>
      <c r="B102" s="5" t="n">
        <v>725</v>
      </c>
      <c r="C102" s="5" t="n">
        <v>594</v>
      </c>
      <c r="D102" s="5" t="n">
        <v>796</v>
      </c>
      <c r="E102" s="5" t="n">
        <v>588</v>
      </c>
    </row>
    <row r="103" spans="1:8">
      <c r="A103" s="4" t="s">
        <v>326</v>
      </c>
      <c r="B103" s="5" t="n">
        <v>214</v>
      </c>
      <c r="C103" s="5" t="n">
        <v>115</v>
      </c>
      <c r="D103" s="5" t="n">
        <v>265</v>
      </c>
      <c r="E103" s="5" t="n">
        <v>226</v>
      </c>
    </row>
    <row r="104" spans="1:8">
      <c r="A104" s="4" t="s">
        <v>327</v>
      </c>
      <c r="B104" s="5" t="n">
        <v>-339</v>
      </c>
      <c r="C104" s="5" t="n">
        <v>-140</v>
      </c>
      <c r="D104" s="5" t="n">
        <v>-468</v>
      </c>
      <c r="E104" s="5" t="n">
        <v>-259</v>
      </c>
    </row>
    <row r="105" spans="1:8">
      <c r="A105" s="4" t="s">
        <v>328</v>
      </c>
      <c r="B105" s="5" t="n">
        <v>146</v>
      </c>
      <c r="C105" s="5" t="n">
        <v>28</v>
      </c>
      <c r="D105" s="5" t="n">
        <v>153</v>
      </c>
      <c r="E105" s="5" t="n">
        <v>42</v>
      </c>
    </row>
    <row r="106" spans="1:8">
      <c r="A106" s="4" t="s">
        <v>329</v>
      </c>
      <c r="B106" s="5" t="n">
        <v>746</v>
      </c>
      <c r="C106" s="5" t="n">
        <v>597</v>
      </c>
      <c r="D106" s="5" t="n">
        <v>746</v>
      </c>
      <c r="E106" s="5" t="n">
        <v>597</v>
      </c>
    </row>
    <row r="107" spans="1:8">
      <c r="A107" s="4" t="s">
        <v>330</v>
      </c>
      <c r="F107" s="5" t="n">
        <v>0</v>
      </c>
      <c r="H107" s="5" t="n">
        <v>0</v>
      </c>
    </row>
    <row r="108" spans="1:8">
      <c r="A108" s="4" t="s">
        <v>331</v>
      </c>
      <c r="F108" s="5" t="n">
        <v>746</v>
      </c>
      <c r="H108" s="5" t="n">
        <v>597</v>
      </c>
    </row>
    <row r="109" spans="1:8">
      <c r="A109" s="4" t="s">
        <v>138</v>
      </c>
      <c r="B109" s="5" t="n">
        <v>725</v>
      </c>
      <c r="C109" s="5" t="n">
        <v>594</v>
      </c>
      <c r="D109" s="5" t="n">
        <v>796</v>
      </c>
      <c r="E109" s="5" t="n">
        <v>588</v>
      </c>
      <c r="F109" s="5" t="n">
        <v>746</v>
      </c>
      <c r="G109" s="5" t="n">
        <v>796</v>
      </c>
      <c r="H109" s="5" t="n">
        <v>597</v>
      </c>
    </row>
    <row r="110" spans="1:8">
      <c r="A110" s="3" t="s">
        <v>332</v>
      </c>
    </row>
    <row r="111" spans="1:8">
      <c r="A111" s="4" t="s">
        <v>330</v>
      </c>
      <c r="F111" s="5" t="n">
        <v>0</v>
      </c>
      <c r="H111" s="5" t="n">
        <v>0</v>
      </c>
    </row>
    <row r="112" spans="1:8">
      <c r="A112" s="4" t="s">
        <v>331</v>
      </c>
      <c r="F112" s="5" t="n">
        <v>240640</v>
      </c>
      <c r="H112" s="5" t="n">
        <v>187049</v>
      </c>
    </row>
    <row r="113" spans="1:8">
      <c r="A113" s="4" t="s">
        <v>313</v>
      </c>
      <c r="F113" s="5" t="n">
        <v>240640</v>
      </c>
      <c r="G113" s="5" t="n">
        <v>250459</v>
      </c>
      <c r="H113" s="5" t="n">
        <v>187049</v>
      </c>
    </row>
    <row r="114" spans="1:8">
      <c r="A114" s="4" t="s">
        <v>333</v>
      </c>
    </row>
    <row r="115" spans="1:8">
      <c r="A115" s="3" t="s">
        <v>324</v>
      </c>
    </row>
    <row r="116" spans="1:8">
      <c r="A116" s="4" t="s">
        <v>325</v>
      </c>
      <c r="B116" s="5" t="n">
        <v>901</v>
      </c>
      <c r="C116" s="5" t="n">
        <v>578</v>
      </c>
      <c r="D116" s="5" t="n">
        <v>527</v>
      </c>
      <c r="E116" s="5" t="n">
        <v>553</v>
      </c>
    </row>
    <row r="117" spans="1:8">
      <c r="A117" s="4" t="s">
        <v>326</v>
      </c>
      <c r="B117" s="5" t="n">
        <v>89</v>
      </c>
      <c r="C117" s="5" t="n">
        <v>43</v>
      </c>
      <c r="D117" s="5" t="n">
        <v>463</v>
      </c>
      <c r="E117" s="5" t="n">
        <v>68</v>
      </c>
    </row>
    <row r="118" spans="1:8">
      <c r="A118" s="4" t="s">
        <v>327</v>
      </c>
      <c r="B118" s="5" t="n">
        <v>0</v>
      </c>
      <c r="C118" s="5" t="n">
        <v>0</v>
      </c>
      <c r="D118" s="5" t="n">
        <v>0</v>
      </c>
      <c r="E118" s="5" t="n">
        <v>0</v>
      </c>
    </row>
    <row r="119" spans="1:8">
      <c r="A119" s="4" t="s">
        <v>328</v>
      </c>
      <c r="B119" s="5" t="n">
        <v>0</v>
      </c>
      <c r="C119" s="5" t="n">
        <v>0</v>
      </c>
      <c r="D119" s="5" t="n">
        <v>0</v>
      </c>
      <c r="E119" s="5" t="n">
        <v>0</v>
      </c>
    </row>
    <row r="120" spans="1:8">
      <c r="A120" s="4" t="s">
        <v>329</v>
      </c>
      <c r="B120" s="5" t="n">
        <v>990</v>
      </c>
      <c r="C120" s="5" t="n">
        <v>621</v>
      </c>
      <c r="D120" s="5" t="n">
        <v>990</v>
      </c>
      <c r="E120" s="5" t="n">
        <v>621</v>
      </c>
    </row>
    <row r="121" spans="1:8">
      <c r="A121" s="4" t="s">
        <v>330</v>
      </c>
      <c r="F121" s="5" t="n">
        <v>0</v>
      </c>
      <c r="H121" s="5" t="n">
        <v>0</v>
      </c>
    </row>
    <row r="122" spans="1:8">
      <c r="A122" s="4" t="s">
        <v>331</v>
      </c>
      <c r="F122" s="5" t="n">
        <v>990</v>
      </c>
      <c r="H122" s="5" t="n">
        <v>621</v>
      </c>
    </row>
    <row r="123" spans="1:8">
      <c r="A123" s="4" t="s">
        <v>138</v>
      </c>
      <c r="B123" s="7" t="n">
        <v>901</v>
      </c>
      <c r="C123" s="7" t="n">
        <v>578</v>
      </c>
      <c r="D123" s="7" t="n">
        <v>527</v>
      </c>
      <c r="E123" s="7" t="n">
        <v>553</v>
      </c>
      <c r="F123" s="5" t="n">
        <v>990</v>
      </c>
      <c r="G123" s="7" t="n">
        <v>527</v>
      </c>
      <c r="H123" s="5" t="n">
        <v>621</v>
      </c>
    </row>
    <row r="124" spans="1:8">
      <c r="A124" s="3" t="s">
        <v>332</v>
      </c>
    </row>
    <row r="125" spans="1:8">
      <c r="A125" s="4" t="s">
        <v>330</v>
      </c>
      <c r="F125" s="5" t="n">
        <v>0</v>
      </c>
      <c r="H125" s="5" t="n">
        <v>0</v>
      </c>
    </row>
    <row r="126" spans="1:8">
      <c r="A126" s="4" t="s">
        <v>331</v>
      </c>
      <c r="F126" s="5" t="n">
        <v>0</v>
      </c>
      <c r="H126" s="5" t="n">
        <v>0</v>
      </c>
    </row>
    <row r="127" spans="1:8">
      <c r="A127" s="4" t="s">
        <v>313</v>
      </c>
      <c r="F127" s="7" t="n">
        <v>0</v>
      </c>
      <c r="H127"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27</v>
      </c>
      <c r="D1" s="2" t="s">
        <v>82</v>
      </c>
    </row>
    <row r="2" spans="1:4">
      <c r="A2" s="3" t="s">
        <v>335</v>
      </c>
    </row>
    <row r="3" spans="1:4">
      <c r="A3" s="4" t="s">
        <v>313</v>
      </c>
      <c r="B3" s="7" t="n">
        <v>1519696</v>
      </c>
      <c r="C3" s="7" t="n">
        <v>1326832</v>
      </c>
      <c r="D3" s="7" t="n">
        <v>1152382</v>
      </c>
    </row>
    <row r="4" spans="1:4">
      <c r="A4" s="4" t="s">
        <v>336</v>
      </c>
    </row>
    <row r="5" spans="1:4">
      <c r="A5" s="3" t="s">
        <v>335</v>
      </c>
    </row>
    <row r="6" spans="1:4">
      <c r="A6" s="4" t="s">
        <v>313</v>
      </c>
      <c r="B6" s="5" t="n">
        <v>1491659</v>
      </c>
      <c r="C6" s="5" t="n">
        <v>1265560</v>
      </c>
    </row>
    <row r="7" spans="1:4">
      <c r="A7" s="4" t="s">
        <v>337</v>
      </c>
    </row>
    <row r="8" spans="1:4">
      <c r="A8" s="3" t="s">
        <v>335</v>
      </c>
    </row>
    <row r="9" spans="1:4">
      <c r="A9" s="4" t="s">
        <v>313</v>
      </c>
      <c r="B9" s="5" t="n">
        <v>15317</v>
      </c>
      <c r="C9" s="5" t="n">
        <v>17272</v>
      </c>
    </row>
    <row r="10" spans="1:4">
      <c r="A10" s="4" t="s">
        <v>338</v>
      </c>
    </row>
    <row r="11" spans="1:4">
      <c r="A11" s="3" t="s">
        <v>335</v>
      </c>
    </row>
    <row r="12" spans="1:4">
      <c r="A12" s="4" t="s">
        <v>313</v>
      </c>
      <c r="B12" s="5" t="n">
        <v>3319</v>
      </c>
      <c r="C12" s="5" t="n">
        <v>3387</v>
      </c>
    </row>
    <row r="13" spans="1:4">
      <c r="A13" s="4" t="s">
        <v>339</v>
      </c>
    </row>
    <row r="14" spans="1:4">
      <c r="A14" s="3" t="s">
        <v>335</v>
      </c>
    </row>
    <row r="15" spans="1:4">
      <c r="A15" s="4" t="s">
        <v>313</v>
      </c>
      <c r="B15" s="5" t="n">
        <v>9401</v>
      </c>
      <c r="C15" s="5" t="n">
        <v>40613</v>
      </c>
    </row>
    <row r="16" spans="1:4">
      <c r="A16" s="4" t="s">
        <v>340</v>
      </c>
    </row>
    <row r="17" spans="1:4">
      <c r="A17" s="3" t="s">
        <v>335</v>
      </c>
    </row>
    <row r="18" spans="1:4">
      <c r="A18" s="4" t="s">
        <v>313</v>
      </c>
      <c r="B18" s="5" t="n">
        <v>0</v>
      </c>
      <c r="C18" s="5" t="n">
        <v>0</v>
      </c>
    </row>
    <row r="19" spans="1:4">
      <c r="A19" s="4" t="s">
        <v>316</v>
      </c>
    </row>
    <row r="20" spans="1:4">
      <c r="A20" s="3" t="s">
        <v>335</v>
      </c>
    </row>
    <row r="21" spans="1:4">
      <c r="A21" s="4" t="s">
        <v>313</v>
      </c>
      <c r="B21" s="5" t="n">
        <v>205994</v>
      </c>
      <c r="C21" s="5" t="n">
        <v>196706</v>
      </c>
      <c r="D21" s="5" t="n">
        <v>178310</v>
      </c>
    </row>
    <row r="22" spans="1:4">
      <c r="A22" s="4" t="s">
        <v>341</v>
      </c>
    </row>
    <row r="23" spans="1:4">
      <c r="A23" s="3" t="s">
        <v>335</v>
      </c>
    </row>
    <row r="24" spans="1:4">
      <c r="A24" s="4" t="s">
        <v>313</v>
      </c>
      <c r="B24" s="5" t="n">
        <v>204610</v>
      </c>
      <c r="C24" s="5" t="n">
        <v>195838</v>
      </c>
    </row>
    <row r="25" spans="1:4">
      <c r="A25" s="4" t="s">
        <v>342</v>
      </c>
    </row>
    <row r="26" spans="1:4">
      <c r="A26" s="3" t="s">
        <v>335</v>
      </c>
    </row>
    <row r="27" spans="1:4">
      <c r="A27" s="4" t="s">
        <v>313</v>
      </c>
      <c r="B27" s="5" t="n">
        <v>927</v>
      </c>
      <c r="C27" s="5" t="n">
        <v>525</v>
      </c>
    </row>
    <row r="28" spans="1:4">
      <c r="A28" s="4" t="s">
        <v>343</v>
      </c>
    </row>
    <row r="29" spans="1:4">
      <c r="A29" s="3" t="s">
        <v>335</v>
      </c>
    </row>
    <row r="30" spans="1:4">
      <c r="A30" s="4" t="s">
        <v>313</v>
      </c>
      <c r="B30" s="5" t="n">
        <v>243</v>
      </c>
      <c r="C30" s="5" t="n">
        <v>247</v>
      </c>
    </row>
    <row r="31" spans="1:4">
      <c r="A31" s="4" t="s">
        <v>344</v>
      </c>
    </row>
    <row r="32" spans="1:4">
      <c r="A32" s="3" t="s">
        <v>335</v>
      </c>
    </row>
    <row r="33" spans="1:4">
      <c r="A33" s="4" t="s">
        <v>313</v>
      </c>
      <c r="B33" s="5" t="n">
        <v>214</v>
      </c>
      <c r="C33" s="5" t="n">
        <v>96</v>
      </c>
    </row>
    <row r="34" spans="1:4">
      <c r="A34" s="4" t="s">
        <v>345</v>
      </c>
    </row>
    <row r="35" spans="1:4">
      <c r="A35" s="3" t="s">
        <v>335</v>
      </c>
    </row>
    <row r="36" spans="1:4">
      <c r="A36" s="4" t="s">
        <v>313</v>
      </c>
      <c r="B36" s="5" t="n">
        <v>0</v>
      </c>
      <c r="C36" s="5" t="n">
        <v>0</v>
      </c>
    </row>
    <row r="37" spans="1:4">
      <c r="A37" s="4" t="s">
        <v>317</v>
      </c>
    </row>
    <row r="38" spans="1:4">
      <c r="A38" s="3" t="s">
        <v>335</v>
      </c>
    </row>
    <row r="39" spans="1:4">
      <c r="A39" s="4" t="s">
        <v>313</v>
      </c>
      <c r="B39" s="5" t="n">
        <v>685457</v>
      </c>
      <c r="C39" s="5" t="n">
        <v>585510</v>
      </c>
      <c r="D39" s="5" t="n">
        <v>473058</v>
      </c>
    </row>
    <row r="40" spans="1:4">
      <c r="A40" s="4" t="s">
        <v>346</v>
      </c>
    </row>
    <row r="41" spans="1:4">
      <c r="A41" s="3" t="s">
        <v>335</v>
      </c>
    </row>
    <row r="42" spans="1:4">
      <c r="A42" s="4" t="s">
        <v>313</v>
      </c>
      <c r="B42" s="5" t="n">
        <v>674925</v>
      </c>
      <c r="C42" s="5" t="n">
        <v>574730</v>
      </c>
    </row>
    <row r="43" spans="1:4">
      <c r="A43" s="4" t="s">
        <v>347</v>
      </c>
    </row>
    <row r="44" spans="1:4">
      <c r="A44" s="3" t="s">
        <v>335</v>
      </c>
    </row>
    <row r="45" spans="1:4">
      <c r="A45" s="4" t="s">
        <v>313</v>
      </c>
      <c r="B45" s="5" t="n">
        <v>10044</v>
      </c>
      <c r="C45" s="5" t="n">
        <v>10200</v>
      </c>
    </row>
    <row r="46" spans="1:4">
      <c r="A46" s="4" t="s">
        <v>348</v>
      </c>
    </row>
    <row r="47" spans="1:4">
      <c r="A47" s="3" t="s">
        <v>335</v>
      </c>
    </row>
    <row r="48" spans="1:4">
      <c r="A48" s="4" t="s">
        <v>313</v>
      </c>
      <c r="B48" s="5" t="n">
        <v>197</v>
      </c>
      <c r="C48" s="5" t="n">
        <v>201</v>
      </c>
    </row>
    <row r="49" spans="1:4">
      <c r="A49" s="4" t="s">
        <v>349</v>
      </c>
    </row>
    <row r="50" spans="1:4">
      <c r="A50" s="3" t="s">
        <v>335</v>
      </c>
    </row>
    <row r="51" spans="1:4">
      <c r="A51" s="4" t="s">
        <v>313</v>
      </c>
      <c r="B51" s="5" t="n">
        <v>291</v>
      </c>
      <c r="C51" s="5" t="n">
        <v>379</v>
      </c>
    </row>
    <row r="52" spans="1:4">
      <c r="A52" s="4" t="s">
        <v>350</v>
      </c>
    </row>
    <row r="53" spans="1:4">
      <c r="A53" s="3" t="s">
        <v>335</v>
      </c>
    </row>
    <row r="54" spans="1:4">
      <c r="A54" s="4" t="s">
        <v>313</v>
      </c>
      <c r="B54" s="5" t="n">
        <v>0</v>
      </c>
      <c r="C54" s="5" t="n">
        <v>0</v>
      </c>
    </row>
    <row r="55" spans="1:4">
      <c r="A55" s="4" t="s">
        <v>318</v>
      </c>
    </row>
    <row r="56" spans="1:4">
      <c r="A56" s="3" t="s">
        <v>335</v>
      </c>
    </row>
    <row r="57" spans="1:4">
      <c r="A57" s="4" t="s">
        <v>313</v>
      </c>
      <c r="B57" s="5" t="n">
        <v>36460</v>
      </c>
      <c r="C57" s="5" t="n">
        <v>61800</v>
      </c>
      <c r="D57" s="5" t="n">
        <v>62422</v>
      </c>
    </row>
    <row r="58" spans="1:4">
      <c r="A58" s="4" t="s">
        <v>351</v>
      </c>
    </row>
    <row r="59" spans="1:4">
      <c r="A59" s="3" t="s">
        <v>335</v>
      </c>
    </row>
    <row r="60" spans="1:4">
      <c r="A60" s="4" t="s">
        <v>313</v>
      </c>
      <c r="B60" s="5" t="n">
        <v>30386</v>
      </c>
      <c r="C60" s="5" t="n">
        <v>27376</v>
      </c>
    </row>
    <row r="61" spans="1:4">
      <c r="A61" s="4" t="s">
        <v>352</v>
      </c>
    </row>
    <row r="62" spans="1:4">
      <c r="A62" s="3" t="s">
        <v>335</v>
      </c>
    </row>
    <row r="63" spans="1:4">
      <c r="A63" s="4" t="s">
        <v>313</v>
      </c>
      <c r="B63" s="5" t="n">
        <v>0</v>
      </c>
      <c r="C63" s="5" t="n">
        <v>2006</v>
      </c>
    </row>
    <row r="64" spans="1:4">
      <c r="A64" s="4" t="s">
        <v>353</v>
      </c>
    </row>
    <row r="65" spans="1:4">
      <c r="A65" s="3" t="s">
        <v>335</v>
      </c>
    </row>
    <row r="66" spans="1:4">
      <c r="A66" s="4" t="s">
        <v>313</v>
      </c>
      <c r="B66" s="5" t="n">
        <v>2879</v>
      </c>
      <c r="C66" s="5" t="n">
        <v>2939</v>
      </c>
    </row>
    <row r="67" spans="1:4">
      <c r="A67" s="4" t="s">
        <v>354</v>
      </c>
    </row>
    <row r="68" spans="1:4">
      <c r="A68" s="3" t="s">
        <v>335</v>
      </c>
    </row>
    <row r="69" spans="1:4">
      <c r="A69" s="4" t="s">
        <v>313</v>
      </c>
      <c r="B69" s="5" t="n">
        <v>3195</v>
      </c>
      <c r="C69" s="5" t="n">
        <v>29479</v>
      </c>
    </row>
    <row r="70" spans="1:4">
      <c r="A70" s="4" t="s">
        <v>355</v>
      </c>
    </row>
    <row r="71" spans="1:4">
      <c r="A71" s="3" t="s">
        <v>335</v>
      </c>
    </row>
    <row r="72" spans="1:4">
      <c r="A72" s="4" t="s">
        <v>313</v>
      </c>
      <c r="B72" s="5" t="n">
        <v>0</v>
      </c>
      <c r="C72" s="5" t="n">
        <v>0</v>
      </c>
    </row>
    <row r="73" spans="1:4">
      <c r="A73" s="4" t="s">
        <v>319</v>
      </c>
    </row>
    <row r="74" spans="1:4">
      <c r="A74" s="3" t="s">
        <v>335</v>
      </c>
    </row>
    <row r="75" spans="1:4">
      <c r="A75" s="4" t="s">
        <v>313</v>
      </c>
      <c r="B75" s="5" t="n">
        <v>281371</v>
      </c>
      <c r="C75" s="5" t="n">
        <v>163004</v>
      </c>
      <c r="D75" s="5" t="n">
        <v>182156</v>
      </c>
    </row>
    <row r="76" spans="1:4">
      <c r="A76" s="4" t="s">
        <v>356</v>
      </c>
    </row>
    <row r="77" spans="1:4">
      <c r="A77" s="3" t="s">
        <v>335</v>
      </c>
    </row>
    <row r="78" spans="1:4">
      <c r="A78" s="4" t="s">
        <v>313</v>
      </c>
      <c r="B78" s="5" t="n">
        <v>281175</v>
      </c>
      <c r="C78" s="5" t="n">
        <v>163004</v>
      </c>
    </row>
    <row r="79" spans="1:4">
      <c r="A79" s="4" t="s">
        <v>357</v>
      </c>
    </row>
    <row r="80" spans="1:4">
      <c r="A80" s="3" t="s">
        <v>335</v>
      </c>
    </row>
    <row r="81" spans="1:4">
      <c r="A81" s="4" t="s">
        <v>313</v>
      </c>
      <c r="B81" s="5" t="n">
        <v>100</v>
      </c>
      <c r="C81" s="5" t="n">
        <v>0</v>
      </c>
    </row>
    <row r="82" spans="1:4">
      <c r="A82" s="4" t="s">
        <v>358</v>
      </c>
    </row>
    <row r="83" spans="1:4">
      <c r="A83" s="3" t="s">
        <v>335</v>
      </c>
    </row>
    <row r="84" spans="1:4">
      <c r="A84" s="4" t="s">
        <v>313</v>
      </c>
      <c r="B84" s="5" t="n">
        <v>0</v>
      </c>
      <c r="C84" s="5" t="n">
        <v>0</v>
      </c>
    </row>
    <row r="85" spans="1:4">
      <c r="A85" s="4" t="s">
        <v>359</v>
      </c>
    </row>
    <row r="86" spans="1:4">
      <c r="A86" s="3" t="s">
        <v>335</v>
      </c>
    </row>
    <row r="87" spans="1:4">
      <c r="A87" s="4" t="s">
        <v>313</v>
      </c>
      <c r="B87" s="5" t="n">
        <v>96</v>
      </c>
      <c r="C87" s="5" t="n">
        <v>0</v>
      </c>
    </row>
    <row r="88" spans="1:4">
      <c r="A88" s="4" t="s">
        <v>360</v>
      </c>
    </row>
    <row r="89" spans="1:4">
      <c r="A89" s="3" t="s">
        <v>335</v>
      </c>
    </row>
    <row r="90" spans="1:4">
      <c r="A90" s="4" t="s">
        <v>313</v>
      </c>
      <c r="B90" s="5" t="n">
        <v>0</v>
      </c>
      <c r="C90" s="5" t="n">
        <v>0</v>
      </c>
    </row>
    <row r="91" spans="1:4">
      <c r="A91" s="4" t="s">
        <v>320</v>
      </c>
    </row>
    <row r="92" spans="1:4">
      <c r="A92" s="3" t="s">
        <v>335</v>
      </c>
    </row>
    <row r="93" spans="1:4">
      <c r="A93" s="4" t="s">
        <v>313</v>
      </c>
      <c r="B93" s="5" t="n">
        <v>47461</v>
      </c>
      <c r="C93" s="5" t="n">
        <v>35759</v>
      </c>
      <c r="D93" s="5" t="n">
        <v>33894</v>
      </c>
    </row>
    <row r="94" spans="1:4">
      <c r="A94" s="4" t="s">
        <v>361</v>
      </c>
    </row>
    <row r="95" spans="1:4">
      <c r="A95" s="3" t="s">
        <v>335</v>
      </c>
    </row>
    <row r="96" spans="1:4">
      <c r="A96" s="4" t="s">
        <v>313</v>
      </c>
      <c r="B96" s="5" t="n">
        <v>47190</v>
      </c>
      <c r="C96" s="5" t="n">
        <v>35759</v>
      </c>
    </row>
    <row r="97" spans="1:4">
      <c r="A97" s="4" t="s">
        <v>362</v>
      </c>
    </row>
    <row r="98" spans="1:4">
      <c r="A98" s="3" t="s">
        <v>335</v>
      </c>
    </row>
    <row r="99" spans="1:4">
      <c r="A99" s="4" t="s">
        <v>313</v>
      </c>
      <c r="B99" s="5" t="n">
        <v>271</v>
      </c>
      <c r="C99" s="5" t="n">
        <v>0</v>
      </c>
    </row>
    <row r="100" spans="1:4">
      <c r="A100" s="4" t="s">
        <v>363</v>
      </c>
    </row>
    <row r="101" spans="1:4">
      <c r="A101" s="3" t="s">
        <v>335</v>
      </c>
    </row>
    <row r="102" spans="1:4">
      <c r="A102" s="4" t="s">
        <v>313</v>
      </c>
      <c r="B102" s="5" t="n">
        <v>0</v>
      </c>
      <c r="C102" s="5" t="n">
        <v>0</v>
      </c>
    </row>
    <row r="103" spans="1:4">
      <c r="A103" s="4" t="s">
        <v>364</v>
      </c>
    </row>
    <row r="104" spans="1:4">
      <c r="A104" s="3" t="s">
        <v>335</v>
      </c>
    </row>
    <row r="105" spans="1:4">
      <c r="A105" s="4" t="s">
        <v>313</v>
      </c>
      <c r="B105" s="5" t="n">
        <v>0</v>
      </c>
      <c r="C105" s="5" t="n">
        <v>0</v>
      </c>
    </row>
    <row r="106" spans="1:4">
      <c r="A106" s="4" t="s">
        <v>365</v>
      </c>
    </row>
    <row r="107" spans="1:4">
      <c r="A107" s="3" t="s">
        <v>335</v>
      </c>
    </row>
    <row r="108" spans="1:4">
      <c r="A108" s="4" t="s">
        <v>313</v>
      </c>
      <c r="B108" s="5" t="n">
        <v>0</v>
      </c>
      <c r="C108" s="5" t="n">
        <v>0</v>
      </c>
    </row>
    <row r="109" spans="1:4">
      <c r="A109" s="4" t="s">
        <v>321</v>
      </c>
    </row>
    <row r="110" spans="1:4">
      <c r="A110" s="3" t="s">
        <v>335</v>
      </c>
    </row>
    <row r="111" spans="1:4">
      <c r="A111" s="4" t="s">
        <v>313</v>
      </c>
      <c r="B111" s="5" t="n">
        <v>22313</v>
      </c>
      <c r="C111" s="5" t="n">
        <v>33594</v>
      </c>
      <c r="D111" s="5" t="n">
        <v>35493</v>
      </c>
    </row>
    <row r="112" spans="1:4">
      <c r="A112" s="4" t="s">
        <v>366</v>
      </c>
    </row>
    <row r="113" spans="1:4">
      <c r="A113" s="3" t="s">
        <v>335</v>
      </c>
    </row>
    <row r="114" spans="1:4">
      <c r="A114" s="4" t="s">
        <v>313</v>
      </c>
      <c r="B114" s="5" t="n">
        <v>14319</v>
      </c>
      <c r="C114" s="5" t="n">
        <v>18394</v>
      </c>
    </row>
    <row r="115" spans="1:4">
      <c r="A115" s="4" t="s">
        <v>367</v>
      </c>
    </row>
    <row r="116" spans="1:4">
      <c r="A116" s="3" t="s">
        <v>335</v>
      </c>
    </row>
    <row r="117" spans="1:4">
      <c r="A117" s="4" t="s">
        <v>313</v>
      </c>
      <c r="B117" s="5" t="n">
        <v>2389</v>
      </c>
      <c r="C117" s="5" t="n">
        <v>4541</v>
      </c>
    </row>
    <row r="118" spans="1:4">
      <c r="A118" s="4" t="s">
        <v>368</v>
      </c>
    </row>
    <row r="119" spans="1:4">
      <c r="A119" s="3" t="s">
        <v>335</v>
      </c>
    </row>
    <row r="120" spans="1:4">
      <c r="A120" s="4" t="s">
        <v>313</v>
      </c>
      <c r="B120" s="5" t="n">
        <v>0</v>
      </c>
      <c r="C120" s="5" t="n">
        <v>0</v>
      </c>
    </row>
    <row r="121" spans="1:4">
      <c r="A121" s="4" t="s">
        <v>369</v>
      </c>
    </row>
    <row r="122" spans="1:4">
      <c r="A122" s="3" t="s">
        <v>335</v>
      </c>
    </row>
    <row r="123" spans="1:4">
      <c r="A123" s="4" t="s">
        <v>313</v>
      </c>
      <c r="B123" s="5" t="n">
        <v>5605</v>
      </c>
      <c r="C123" s="5" t="n">
        <v>10659</v>
      </c>
    </row>
    <row r="124" spans="1:4">
      <c r="A124" s="4" t="s">
        <v>370</v>
      </c>
    </row>
    <row r="125" spans="1:4">
      <c r="A125" s="3" t="s">
        <v>335</v>
      </c>
    </row>
    <row r="126" spans="1:4">
      <c r="A126" s="4" t="s">
        <v>313</v>
      </c>
      <c r="B126" s="5" t="n">
        <v>0</v>
      </c>
      <c r="C126" s="5" t="n">
        <v>0</v>
      </c>
    </row>
    <row r="127" spans="1:4">
      <c r="A127" s="4" t="s">
        <v>322</v>
      </c>
    </row>
    <row r="128" spans="1:4">
      <c r="A128" s="3" t="s">
        <v>335</v>
      </c>
    </row>
    <row r="129" spans="1:4">
      <c r="A129" s="4" t="s">
        <v>313</v>
      </c>
      <c r="B129" s="5" t="n">
        <v>240640</v>
      </c>
      <c r="C129" s="5" t="n">
        <v>250459</v>
      </c>
      <c r="D129" s="7" t="n">
        <v>187049</v>
      </c>
    </row>
    <row r="130" spans="1:4">
      <c r="A130" s="4" t="s">
        <v>371</v>
      </c>
    </row>
    <row r="131" spans="1:4">
      <c r="A131" s="3" t="s">
        <v>335</v>
      </c>
    </row>
    <row r="132" spans="1:4">
      <c r="A132" s="4" t="s">
        <v>313</v>
      </c>
      <c r="B132" s="5" t="n">
        <v>239054</v>
      </c>
      <c r="C132" s="5" t="n">
        <v>250459</v>
      </c>
    </row>
    <row r="133" spans="1:4">
      <c r="A133" s="4" t="s">
        <v>372</v>
      </c>
    </row>
    <row r="134" spans="1:4">
      <c r="A134" s="3" t="s">
        <v>335</v>
      </c>
    </row>
    <row r="135" spans="1:4">
      <c r="A135" s="4" t="s">
        <v>313</v>
      </c>
      <c r="B135" s="5" t="n">
        <v>1586</v>
      </c>
      <c r="C135" s="5" t="n">
        <v>0</v>
      </c>
    </row>
    <row r="136" spans="1:4">
      <c r="A136" s="4" t="s">
        <v>373</v>
      </c>
    </row>
    <row r="137" spans="1:4">
      <c r="A137" s="3" t="s">
        <v>335</v>
      </c>
    </row>
    <row r="138" spans="1:4">
      <c r="A138" s="4" t="s">
        <v>313</v>
      </c>
      <c r="B138" s="5" t="n">
        <v>0</v>
      </c>
      <c r="C138" s="5" t="n">
        <v>0</v>
      </c>
    </row>
    <row r="139" spans="1:4">
      <c r="A139" s="4" t="s">
        <v>374</v>
      </c>
    </row>
    <row r="140" spans="1:4">
      <c r="A140" s="3" t="s">
        <v>335</v>
      </c>
    </row>
    <row r="141" spans="1:4">
      <c r="A141" s="4" t="s">
        <v>313</v>
      </c>
      <c r="B141" s="5" t="n">
        <v>0</v>
      </c>
      <c r="C141" s="5" t="n">
        <v>0</v>
      </c>
    </row>
    <row r="142" spans="1:4">
      <c r="A142" s="4" t="s">
        <v>375</v>
      </c>
    </row>
    <row r="143" spans="1:4">
      <c r="A143" s="3" t="s">
        <v>335</v>
      </c>
    </row>
    <row r="144" spans="1:4">
      <c r="A144" s="4" t="s">
        <v>313</v>
      </c>
      <c r="B144" s="7" t="n">
        <v>0</v>
      </c>
      <c r="C144"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27</v>
      </c>
      <c r="D1" s="2" t="s">
        <v>82</v>
      </c>
    </row>
    <row r="2" spans="1:4">
      <c r="A2" s="3" t="s">
        <v>377</v>
      </c>
    </row>
    <row r="3" spans="1:4">
      <c r="A3" s="4" t="s">
        <v>378</v>
      </c>
      <c r="B3" s="7" t="n">
        <v>13472</v>
      </c>
      <c r="C3" s="7" t="n">
        <v>45061</v>
      </c>
    </row>
    <row r="4" spans="1:4">
      <c r="A4" s="4" t="s">
        <v>379</v>
      </c>
      <c r="B4" s="5" t="n">
        <v>1506224</v>
      </c>
      <c r="C4" s="5" t="n">
        <v>1281771</v>
      </c>
    </row>
    <row r="5" spans="1:4">
      <c r="A5" s="4" t="s">
        <v>313</v>
      </c>
      <c r="B5" s="5" t="n">
        <v>1519696</v>
      </c>
      <c r="C5" s="5" t="n">
        <v>1326832</v>
      </c>
      <c r="D5" s="7" t="n">
        <v>1152382</v>
      </c>
    </row>
    <row r="6" spans="1:4">
      <c r="A6" s="4" t="s">
        <v>313</v>
      </c>
      <c r="B6" s="5" t="n">
        <v>1517616</v>
      </c>
      <c r="C6" s="5" t="n">
        <v>1325371</v>
      </c>
    </row>
    <row r="7" spans="1:4">
      <c r="A7" s="4" t="s">
        <v>380</v>
      </c>
      <c r="B7" s="5" t="n">
        <v>5536</v>
      </c>
      <c r="C7" s="5" t="n">
        <v>36906</v>
      </c>
    </row>
    <row r="8" spans="1:4">
      <c r="A8" s="4" t="s">
        <v>381</v>
      </c>
      <c r="B8" s="5" t="n">
        <v>512</v>
      </c>
      <c r="C8" s="5" t="n">
        <v>685</v>
      </c>
    </row>
    <row r="9" spans="1:4">
      <c r="A9" s="4" t="s">
        <v>382</v>
      </c>
      <c r="B9" s="5" t="n">
        <v>6048</v>
      </c>
      <c r="C9" s="5" t="n">
        <v>37591</v>
      </c>
    </row>
    <row r="10" spans="1:4">
      <c r="A10" s="4" t="s">
        <v>383</v>
      </c>
    </row>
    <row r="11" spans="1:4">
      <c r="A11" s="3" t="s">
        <v>377</v>
      </c>
    </row>
    <row r="12" spans="1:4">
      <c r="A12" s="4" t="s">
        <v>378</v>
      </c>
      <c r="B12" s="5" t="n">
        <v>5467</v>
      </c>
      <c r="C12" s="5" t="n">
        <v>4686</v>
      </c>
    </row>
    <row r="13" spans="1:4">
      <c r="A13" s="4" t="s">
        <v>384</v>
      </c>
    </row>
    <row r="14" spans="1:4">
      <c r="A14" s="3" t="s">
        <v>377</v>
      </c>
    </row>
    <row r="15" spans="1:4">
      <c r="A15" s="4" t="s">
        <v>378</v>
      </c>
      <c r="B15" s="5" t="n">
        <v>1957</v>
      </c>
      <c r="C15" s="5" t="n">
        <v>3079</v>
      </c>
    </row>
    <row r="16" spans="1:4">
      <c r="A16" s="4" t="s">
        <v>385</v>
      </c>
    </row>
    <row r="17" spans="1:4">
      <c r="A17" s="3" t="s">
        <v>377</v>
      </c>
    </row>
    <row r="18" spans="1:4">
      <c r="A18" s="4" t="s">
        <v>378</v>
      </c>
      <c r="B18" s="5" t="n">
        <v>6048</v>
      </c>
      <c r="C18" s="5" t="n">
        <v>37296</v>
      </c>
    </row>
    <row r="19" spans="1:4">
      <c r="A19" s="4" t="s">
        <v>316</v>
      </c>
    </row>
    <row r="20" spans="1:4">
      <c r="A20" s="3" t="s">
        <v>377</v>
      </c>
    </row>
    <row r="21" spans="1:4">
      <c r="A21" s="4" t="s">
        <v>378</v>
      </c>
      <c r="B21" s="5" t="n">
        <v>514</v>
      </c>
      <c r="C21" s="5" t="n">
        <v>449</v>
      </c>
    </row>
    <row r="22" spans="1:4">
      <c r="A22" s="4" t="s">
        <v>379</v>
      </c>
      <c r="B22" s="5" t="n">
        <v>205480</v>
      </c>
      <c r="C22" s="5" t="n">
        <v>196257</v>
      </c>
    </row>
    <row r="23" spans="1:4">
      <c r="A23" s="4" t="s">
        <v>313</v>
      </c>
      <c r="B23" s="5" t="n">
        <v>205994</v>
      </c>
      <c r="C23" s="5" t="n">
        <v>196706</v>
      </c>
      <c r="D23" s="5" t="n">
        <v>178310</v>
      </c>
    </row>
    <row r="24" spans="1:4">
      <c r="A24" s="4" t="s">
        <v>380</v>
      </c>
      <c r="B24" s="5" t="n">
        <v>271</v>
      </c>
      <c r="C24" s="5" t="n">
        <v>0</v>
      </c>
    </row>
    <row r="25" spans="1:4">
      <c r="A25" s="4" t="s">
        <v>381</v>
      </c>
      <c r="B25" s="5" t="n">
        <v>231</v>
      </c>
      <c r="C25" s="5" t="n">
        <v>0</v>
      </c>
    </row>
    <row r="26" spans="1:4">
      <c r="A26" s="4" t="s">
        <v>382</v>
      </c>
      <c r="B26" s="5" t="n">
        <v>502</v>
      </c>
      <c r="C26" s="5" t="n">
        <v>0</v>
      </c>
    </row>
    <row r="27" spans="1:4">
      <c r="A27" s="4" t="s">
        <v>386</v>
      </c>
    </row>
    <row r="28" spans="1:4">
      <c r="A28" s="3" t="s">
        <v>377</v>
      </c>
    </row>
    <row r="29" spans="1:4">
      <c r="A29" s="4" t="s">
        <v>378</v>
      </c>
      <c r="B29" s="5" t="n">
        <v>12</v>
      </c>
      <c r="C29" s="5" t="n">
        <v>370</v>
      </c>
    </row>
    <row r="30" spans="1:4">
      <c r="A30" s="4" t="s">
        <v>387</v>
      </c>
    </row>
    <row r="31" spans="1:4">
      <c r="A31" s="3" t="s">
        <v>377</v>
      </c>
    </row>
    <row r="32" spans="1:4">
      <c r="A32" s="4" t="s">
        <v>378</v>
      </c>
      <c r="B32" s="5" t="n">
        <v>0</v>
      </c>
      <c r="C32" s="5" t="n">
        <v>79</v>
      </c>
    </row>
    <row r="33" spans="1:4">
      <c r="A33" s="4" t="s">
        <v>388</v>
      </c>
    </row>
    <row r="34" spans="1:4">
      <c r="A34" s="3" t="s">
        <v>377</v>
      </c>
    </row>
    <row r="35" spans="1:4">
      <c r="A35" s="4" t="s">
        <v>378</v>
      </c>
      <c r="B35" s="5" t="n">
        <v>502</v>
      </c>
      <c r="C35" s="5" t="n">
        <v>0</v>
      </c>
    </row>
    <row r="36" spans="1:4">
      <c r="A36" s="4" t="s">
        <v>317</v>
      </c>
    </row>
    <row r="37" spans="1:4">
      <c r="A37" s="3" t="s">
        <v>377</v>
      </c>
    </row>
    <row r="38" spans="1:4">
      <c r="A38" s="4" t="s">
        <v>378</v>
      </c>
      <c r="B38" s="5" t="n">
        <v>281</v>
      </c>
      <c r="C38" s="5" t="n">
        <v>685</v>
      </c>
    </row>
    <row r="39" spans="1:4">
      <c r="A39" s="4" t="s">
        <v>379</v>
      </c>
      <c r="B39" s="5" t="n">
        <v>685176</v>
      </c>
      <c r="C39" s="5" t="n">
        <v>584825</v>
      </c>
    </row>
    <row r="40" spans="1:4">
      <c r="A40" s="4" t="s">
        <v>313</v>
      </c>
      <c r="B40" s="5" t="n">
        <v>685457</v>
      </c>
      <c r="C40" s="5" t="n">
        <v>585510</v>
      </c>
      <c r="D40" s="5" t="n">
        <v>473058</v>
      </c>
    </row>
    <row r="41" spans="1:4">
      <c r="A41" s="4" t="s">
        <v>380</v>
      </c>
      <c r="B41" s="5" t="n">
        <v>0</v>
      </c>
      <c r="C41" s="5" t="n">
        <v>0</v>
      </c>
    </row>
    <row r="42" spans="1:4">
      <c r="A42" s="4" t="s">
        <v>381</v>
      </c>
      <c r="B42" s="5" t="n">
        <v>281</v>
      </c>
      <c r="C42" s="5" t="n">
        <v>685</v>
      </c>
    </row>
    <row r="43" spans="1:4">
      <c r="A43" s="4" t="s">
        <v>382</v>
      </c>
      <c r="B43" s="5" t="n">
        <v>281</v>
      </c>
      <c r="C43" s="5" t="n">
        <v>685</v>
      </c>
    </row>
    <row r="44" spans="1:4">
      <c r="A44" s="4" t="s">
        <v>389</v>
      </c>
    </row>
    <row r="45" spans="1:4">
      <c r="A45" s="3" t="s">
        <v>377</v>
      </c>
    </row>
    <row r="46" spans="1:4">
      <c r="A46" s="4" t="s">
        <v>378</v>
      </c>
      <c r="B46" s="5" t="n">
        <v>0</v>
      </c>
      <c r="C46" s="5" t="n">
        <v>295</v>
      </c>
    </row>
    <row r="47" spans="1:4">
      <c r="A47" s="4" t="s">
        <v>390</v>
      </c>
    </row>
    <row r="48" spans="1:4">
      <c r="A48" s="3" t="s">
        <v>377</v>
      </c>
    </row>
    <row r="49" spans="1:4">
      <c r="A49" s="4" t="s">
        <v>378</v>
      </c>
      <c r="B49" s="5" t="n">
        <v>0</v>
      </c>
      <c r="C49" s="5" t="n">
        <v>0</v>
      </c>
    </row>
    <row r="50" spans="1:4">
      <c r="A50" s="4" t="s">
        <v>391</v>
      </c>
    </row>
    <row r="51" spans="1:4">
      <c r="A51" s="3" t="s">
        <v>377</v>
      </c>
    </row>
    <row r="52" spans="1:4">
      <c r="A52" s="4" t="s">
        <v>378</v>
      </c>
      <c r="B52" s="5" t="n">
        <v>281</v>
      </c>
      <c r="C52" s="5" t="n">
        <v>390</v>
      </c>
    </row>
    <row r="53" spans="1:4">
      <c r="A53" s="4" t="s">
        <v>318</v>
      </c>
    </row>
    <row r="54" spans="1:4">
      <c r="A54" s="3" t="s">
        <v>377</v>
      </c>
    </row>
    <row r="55" spans="1:4">
      <c r="A55" s="4" t="s">
        <v>378</v>
      </c>
      <c r="B55" s="5" t="n">
        <v>0</v>
      </c>
      <c r="C55" s="5" t="n">
        <v>34198</v>
      </c>
    </row>
    <row r="56" spans="1:4">
      <c r="A56" s="4" t="s">
        <v>379</v>
      </c>
      <c r="B56" s="5" t="n">
        <v>36460</v>
      </c>
      <c r="C56" s="5" t="n">
        <v>27602</v>
      </c>
    </row>
    <row r="57" spans="1:4">
      <c r="A57" s="4" t="s">
        <v>313</v>
      </c>
      <c r="B57" s="5" t="n">
        <v>36460</v>
      </c>
      <c r="C57" s="5" t="n">
        <v>61800</v>
      </c>
      <c r="D57" s="5" t="n">
        <v>62422</v>
      </c>
    </row>
    <row r="58" spans="1:4">
      <c r="A58" s="4" t="s">
        <v>380</v>
      </c>
      <c r="B58" s="5" t="n">
        <v>0</v>
      </c>
      <c r="C58" s="5" t="n">
        <v>34198</v>
      </c>
    </row>
    <row r="59" spans="1:4">
      <c r="A59" s="4" t="s">
        <v>381</v>
      </c>
      <c r="B59" s="5" t="n">
        <v>0</v>
      </c>
      <c r="C59" s="5" t="n">
        <v>0</v>
      </c>
    </row>
    <row r="60" spans="1:4">
      <c r="A60" s="4" t="s">
        <v>382</v>
      </c>
      <c r="B60" s="5" t="n">
        <v>0</v>
      </c>
      <c r="C60" s="5" t="n">
        <v>34198</v>
      </c>
    </row>
    <row r="61" spans="1:4">
      <c r="A61" s="4" t="s">
        <v>392</v>
      </c>
    </row>
    <row r="62" spans="1:4">
      <c r="A62" s="3" t="s">
        <v>377</v>
      </c>
    </row>
    <row r="63" spans="1:4">
      <c r="A63" s="4" t="s">
        <v>378</v>
      </c>
      <c r="B63" s="5" t="n">
        <v>0</v>
      </c>
      <c r="C63" s="5" t="n">
        <v>0</v>
      </c>
    </row>
    <row r="64" spans="1:4">
      <c r="A64" s="4" t="s">
        <v>393</v>
      </c>
    </row>
    <row r="65" spans="1:4">
      <c r="A65" s="3" t="s">
        <v>377</v>
      </c>
    </row>
    <row r="66" spans="1:4">
      <c r="A66" s="4" t="s">
        <v>378</v>
      </c>
      <c r="B66" s="5" t="n">
        <v>0</v>
      </c>
      <c r="C66" s="5" t="n">
        <v>0</v>
      </c>
    </row>
    <row r="67" spans="1:4">
      <c r="A67" s="4" t="s">
        <v>394</v>
      </c>
    </row>
    <row r="68" spans="1:4">
      <c r="A68" s="3" t="s">
        <v>377</v>
      </c>
    </row>
    <row r="69" spans="1:4">
      <c r="A69" s="4" t="s">
        <v>378</v>
      </c>
      <c r="B69" s="5" t="n">
        <v>0</v>
      </c>
      <c r="C69" s="5" t="n">
        <v>34198</v>
      </c>
    </row>
    <row r="70" spans="1:4">
      <c r="A70" s="4" t="s">
        <v>319</v>
      </c>
    </row>
    <row r="71" spans="1:4">
      <c r="A71" s="3" t="s">
        <v>377</v>
      </c>
    </row>
    <row r="72" spans="1:4">
      <c r="A72" s="4" t="s">
        <v>378</v>
      </c>
      <c r="B72" s="5" t="n">
        <v>5488</v>
      </c>
      <c r="C72" s="5" t="n">
        <v>4476</v>
      </c>
    </row>
    <row r="73" spans="1:4">
      <c r="A73" s="4" t="s">
        <v>379</v>
      </c>
      <c r="B73" s="5" t="n">
        <v>275883</v>
      </c>
      <c r="C73" s="5" t="n">
        <v>158528</v>
      </c>
    </row>
    <row r="74" spans="1:4">
      <c r="A74" s="4" t="s">
        <v>313</v>
      </c>
      <c r="B74" s="5" t="n">
        <v>281371</v>
      </c>
      <c r="C74" s="5" t="n">
        <v>163004</v>
      </c>
      <c r="D74" s="5" t="n">
        <v>182156</v>
      </c>
    </row>
    <row r="75" spans="1:4">
      <c r="A75" s="4" t="s">
        <v>380</v>
      </c>
      <c r="B75" s="5" t="n">
        <v>2051</v>
      </c>
      <c r="C75" s="5" t="n">
        <v>1406</v>
      </c>
    </row>
    <row r="76" spans="1:4">
      <c r="A76" s="4" t="s">
        <v>381</v>
      </c>
      <c r="B76" s="5" t="n">
        <v>0</v>
      </c>
      <c r="C76" s="5" t="n">
        <v>0</v>
      </c>
    </row>
    <row r="77" spans="1:4">
      <c r="A77" s="4" t="s">
        <v>382</v>
      </c>
      <c r="B77" s="5" t="n">
        <v>2051</v>
      </c>
      <c r="C77" s="5" t="n">
        <v>1406</v>
      </c>
    </row>
    <row r="78" spans="1:4">
      <c r="A78" s="4" t="s">
        <v>395</v>
      </c>
    </row>
    <row r="79" spans="1:4">
      <c r="A79" s="3" t="s">
        <v>377</v>
      </c>
    </row>
    <row r="80" spans="1:4">
      <c r="A80" s="4" t="s">
        <v>378</v>
      </c>
      <c r="B80" s="5" t="n">
        <v>2184</v>
      </c>
      <c r="C80" s="5" t="n">
        <v>2512</v>
      </c>
    </row>
    <row r="81" spans="1:4">
      <c r="A81" s="4" t="s">
        <v>396</v>
      </c>
    </row>
    <row r="82" spans="1:4">
      <c r="A82" s="3" t="s">
        <v>377</v>
      </c>
    </row>
    <row r="83" spans="1:4">
      <c r="A83" s="4" t="s">
        <v>378</v>
      </c>
      <c r="B83" s="5" t="n">
        <v>1253</v>
      </c>
      <c r="C83" s="5" t="n">
        <v>558</v>
      </c>
    </row>
    <row r="84" spans="1:4">
      <c r="A84" s="4" t="s">
        <v>397</v>
      </c>
    </row>
    <row r="85" spans="1:4">
      <c r="A85" s="3" t="s">
        <v>377</v>
      </c>
    </row>
    <row r="86" spans="1:4">
      <c r="A86" s="4" t="s">
        <v>378</v>
      </c>
      <c r="B86" s="5" t="n">
        <v>2051</v>
      </c>
      <c r="C86" s="5" t="n">
        <v>1406</v>
      </c>
    </row>
    <row r="87" spans="1:4">
      <c r="A87" s="4" t="s">
        <v>320</v>
      </c>
    </row>
    <row r="88" spans="1:4">
      <c r="A88" s="3" t="s">
        <v>377</v>
      </c>
    </row>
    <row r="89" spans="1:4">
      <c r="A89" s="4" t="s">
        <v>378</v>
      </c>
      <c r="B89" s="5" t="n">
        <v>1786</v>
      </c>
      <c r="C89" s="5" t="n">
        <v>0</v>
      </c>
    </row>
    <row r="90" spans="1:4">
      <c r="A90" s="4" t="s">
        <v>379</v>
      </c>
      <c r="B90" s="5" t="n">
        <v>45675</v>
      </c>
      <c r="C90" s="5" t="n">
        <v>35759</v>
      </c>
    </row>
    <row r="91" spans="1:4">
      <c r="A91" s="4" t="s">
        <v>313</v>
      </c>
      <c r="B91" s="5" t="n">
        <v>47461</v>
      </c>
      <c r="C91" s="5" t="n">
        <v>35759</v>
      </c>
      <c r="D91" s="5" t="n">
        <v>33894</v>
      </c>
    </row>
    <row r="92" spans="1:4">
      <c r="A92" s="4" t="s">
        <v>380</v>
      </c>
      <c r="B92" s="5" t="n">
        <v>0</v>
      </c>
      <c r="C92" s="5" t="n">
        <v>0</v>
      </c>
    </row>
    <row r="93" spans="1:4">
      <c r="A93" s="4" t="s">
        <v>381</v>
      </c>
      <c r="B93" s="5" t="n">
        <v>0</v>
      </c>
      <c r="C93" s="5" t="n">
        <v>0</v>
      </c>
    </row>
    <row r="94" spans="1:4">
      <c r="A94" s="4" t="s">
        <v>382</v>
      </c>
      <c r="B94" s="5" t="n">
        <v>0</v>
      </c>
      <c r="C94" s="5" t="n">
        <v>0</v>
      </c>
    </row>
    <row r="95" spans="1:4">
      <c r="A95" s="4" t="s">
        <v>398</v>
      </c>
    </row>
    <row r="96" spans="1:4">
      <c r="A96" s="3" t="s">
        <v>377</v>
      </c>
    </row>
    <row r="97" spans="1:4">
      <c r="A97" s="4" t="s">
        <v>378</v>
      </c>
      <c r="B97" s="5" t="n">
        <v>1786</v>
      </c>
      <c r="C97" s="5" t="n">
        <v>0</v>
      </c>
    </row>
    <row r="98" spans="1:4">
      <c r="A98" s="4" t="s">
        <v>399</v>
      </c>
    </row>
    <row r="99" spans="1:4">
      <c r="A99" s="3" t="s">
        <v>377</v>
      </c>
    </row>
    <row r="100" spans="1:4">
      <c r="A100" s="4" t="s">
        <v>378</v>
      </c>
      <c r="B100" s="5" t="n">
        <v>0</v>
      </c>
      <c r="C100" s="5" t="n">
        <v>0</v>
      </c>
    </row>
    <row r="101" spans="1:4">
      <c r="A101" s="4" t="s">
        <v>400</v>
      </c>
    </row>
    <row r="102" spans="1:4">
      <c r="A102" s="3" t="s">
        <v>377</v>
      </c>
    </row>
    <row r="103" spans="1:4">
      <c r="A103" s="4" t="s">
        <v>378</v>
      </c>
      <c r="B103" s="5" t="n">
        <v>0</v>
      </c>
      <c r="C103" s="5" t="n">
        <v>0</v>
      </c>
    </row>
    <row r="104" spans="1:4">
      <c r="A104" s="4" t="s">
        <v>321</v>
      </c>
    </row>
    <row r="105" spans="1:4">
      <c r="A105" s="3" t="s">
        <v>377</v>
      </c>
    </row>
    <row r="106" spans="1:4">
      <c r="A106" s="4" t="s">
        <v>378</v>
      </c>
      <c r="B106" s="5" t="n">
        <v>0</v>
      </c>
      <c r="C106" s="5" t="n">
        <v>97</v>
      </c>
    </row>
    <row r="107" spans="1:4">
      <c r="A107" s="4" t="s">
        <v>379</v>
      </c>
      <c r="B107" s="5" t="n">
        <v>22313</v>
      </c>
      <c r="C107" s="5" t="n">
        <v>33497</v>
      </c>
    </row>
    <row r="108" spans="1:4">
      <c r="A108" s="4" t="s">
        <v>313</v>
      </c>
      <c r="B108" s="5" t="n">
        <v>22313</v>
      </c>
      <c r="C108" s="5" t="n">
        <v>33594</v>
      </c>
      <c r="D108" s="5" t="n">
        <v>35493</v>
      </c>
    </row>
    <row r="109" spans="1:4">
      <c r="A109" s="4" t="s">
        <v>380</v>
      </c>
      <c r="B109" s="5" t="n">
        <v>0</v>
      </c>
      <c r="C109" s="5" t="n">
        <v>97</v>
      </c>
    </row>
    <row r="110" spans="1:4">
      <c r="A110" s="4" t="s">
        <v>381</v>
      </c>
      <c r="B110" s="5" t="n">
        <v>0</v>
      </c>
      <c r="C110" s="5" t="n">
        <v>0</v>
      </c>
    </row>
    <row r="111" spans="1:4">
      <c r="A111" s="4" t="s">
        <v>382</v>
      </c>
      <c r="B111" s="5" t="n">
        <v>0</v>
      </c>
      <c r="C111" s="5" t="n">
        <v>97</v>
      </c>
    </row>
    <row r="112" spans="1:4">
      <c r="A112" s="4" t="s">
        <v>401</v>
      </c>
    </row>
    <row r="113" spans="1:4">
      <c r="A113" s="3" t="s">
        <v>377</v>
      </c>
    </row>
    <row r="114" spans="1:4">
      <c r="A114" s="4" t="s">
        <v>378</v>
      </c>
      <c r="B114" s="5" t="n">
        <v>0</v>
      </c>
      <c r="C114" s="5" t="n">
        <v>0</v>
      </c>
    </row>
    <row r="115" spans="1:4">
      <c r="A115" s="4" t="s">
        <v>402</v>
      </c>
    </row>
    <row r="116" spans="1:4">
      <c r="A116" s="3" t="s">
        <v>377</v>
      </c>
    </row>
    <row r="117" spans="1:4">
      <c r="A117" s="4" t="s">
        <v>378</v>
      </c>
      <c r="B117" s="5" t="n">
        <v>0</v>
      </c>
      <c r="C117" s="5" t="n">
        <v>0</v>
      </c>
    </row>
    <row r="118" spans="1:4">
      <c r="A118" s="4" t="s">
        <v>403</v>
      </c>
    </row>
    <row r="119" spans="1:4">
      <c r="A119" s="3" t="s">
        <v>377</v>
      </c>
    </row>
    <row r="120" spans="1:4">
      <c r="A120" s="4" t="s">
        <v>378</v>
      </c>
      <c r="B120" s="5" t="n">
        <v>0</v>
      </c>
      <c r="C120" s="5" t="n">
        <v>97</v>
      </c>
    </row>
    <row r="121" spans="1:4">
      <c r="A121" s="4" t="s">
        <v>322</v>
      </c>
    </row>
    <row r="122" spans="1:4">
      <c r="A122" s="3" t="s">
        <v>377</v>
      </c>
    </row>
    <row r="123" spans="1:4">
      <c r="A123" s="4" t="s">
        <v>378</v>
      </c>
      <c r="B123" s="5" t="n">
        <v>5403</v>
      </c>
      <c r="C123" s="5" t="n">
        <v>5156</v>
      </c>
    </row>
    <row r="124" spans="1:4">
      <c r="A124" s="4" t="s">
        <v>379</v>
      </c>
      <c r="B124" s="5" t="n">
        <v>235237</v>
      </c>
      <c r="C124" s="5" t="n">
        <v>245303</v>
      </c>
    </row>
    <row r="125" spans="1:4">
      <c r="A125" s="4" t="s">
        <v>313</v>
      </c>
      <c r="B125" s="5" t="n">
        <v>240640</v>
      </c>
      <c r="C125" s="5" t="n">
        <v>250459</v>
      </c>
      <c r="D125" s="7" t="n">
        <v>187049</v>
      </c>
    </row>
    <row r="126" spans="1:4">
      <c r="A126" s="4" t="s">
        <v>380</v>
      </c>
      <c r="B126" s="5" t="n">
        <v>3214</v>
      </c>
      <c r="C126" s="5" t="n">
        <v>1205</v>
      </c>
    </row>
    <row r="127" spans="1:4">
      <c r="A127" s="4" t="s">
        <v>381</v>
      </c>
      <c r="B127" s="5" t="n">
        <v>0</v>
      </c>
      <c r="C127" s="5" t="n">
        <v>0</v>
      </c>
    </row>
    <row r="128" spans="1:4">
      <c r="A128" s="4" t="s">
        <v>382</v>
      </c>
      <c r="B128" s="5" t="n">
        <v>3214</v>
      </c>
      <c r="C128" s="5" t="n">
        <v>1205</v>
      </c>
    </row>
    <row r="129" spans="1:4">
      <c r="A129" s="4" t="s">
        <v>404</v>
      </c>
    </row>
    <row r="130" spans="1:4">
      <c r="A130" s="3" t="s">
        <v>377</v>
      </c>
    </row>
    <row r="131" spans="1:4">
      <c r="A131" s="4" t="s">
        <v>378</v>
      </c>
      <c r="B131" s="5" t="n">
        <v>1485</v>
      </c>
      <c r="C131" s="5" t="n">
        <v>1509</v>
      </c>
    </row>
    <row r="132" spans="1:4">
      <c r="A132" s="4" t="s">
        <v>405</v>
      </c>
    </row>
    <row r="133" spans="1:4">
      <c r="A133" s="3" t="s">
        <v>377</v>
      </c>
    </row>
    <row r="134" spans="1:4">
      <c r="A134" s="4" t="s">
        <v>378</v>
      </c>
      <c r="B134" s="5" t="n">
        <v>704</v>
      </c>
      <c r="C134" s="5" t="n">
        <v>2442</v>
      </c>
    </row>
    <row r="135" spans="1:4">
      <c r="A135" s="4" t="s">
        <v>406</v>
      </c>
    </row>
    <row r="136" spans="1:4">
      <c r="A136" s="3" t="s">
        <v>377</v>
      </c>
    </row>
    <row r="137" spans="1:4">
      <c r="A137" s="4" t="s">
        <v>378</v>
      </c>
      <c r="B137" s="7" t="n">
        <v>3214</v>
      </c>
      <c r="C137" s="7" t="n">
        <v>12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407</v>
      </c>
      <c r="B1" s="2" t="s">
        <v>81</v>
      </c>
      <c r="D1" s="2" t="s">
        <v>1</v>
      </c>
    </row>
    <row r="2" spans="1:6">
      <c r="B2" s="2" t="s">
        <v>2</v>
      </c>
      <c r="C2" s="2" t="s">
        <v>82</v>
      </c>
      <c r="D2" s="2" t="s">
        <v>2</v>
      </c>
      <c r="E2" s="2" t="s">
        <v>82</v>
      </c>
      <c r="F2" s="2" t="s">
        <v>27</v>
      </c>
    </row>
    <row r="3" spans="1:6">
      <c r="A3" s="3" t="s">
        <v>408</v>
      </c>
    </row>
    <row r="4" spans="1:6">
      <c r="A4" s="4" t="s">
        <v>409</v>
      </c>
      <c r="B4" s="7" t="n">
        <v>3878</v>
      </c>
      <c r="D4" s="7" t="n">
        <v>3878</v>
      </c>
      <c r="F4" s="7" t="n">
        <v>1181</v>
      </c>
    </row>
    <row r="5" spans="1:6">
      <c r="A5" s="4" t="s">
        <v>410</v>
      </c>
      <c r="B5" s="5" t="n">
        <v>3878</v>
      </c>
      <c r="D5" s="5" t="n">
        <v>3878</v>
      </c>
      <c r="F5" s="5" t="n">
        <v>1181</v>
      </c>
    </row>
    <row r="6" spans="1:6">
      <c r="A6" s="3" t="s">
        <v>411</v>
      </c>
    </row>
    <row r="7" spans="1:6">
      <c r="A7" s="4" t="s">
        <v>412</v>
      </c>
      <c r="B7" s="5" t="n">
        <v>135</v>
      </c>
      <c r="D7" s="5" t="n">
        <v>135</v>
      </c>
    </row>
    <row r="8" spans="1:6">
      <c r="A8" s="4" t="s">
        <v>413</v>
      </c>
      <c r="B8" s="5" t="n">
        <v>135</v>
      </c>
      <c r="D8" s="5" t="n">
        <v>135</v>
      </c>
    </row>
    <row r="9" spans="1:6">
      <c r="A9" s="4" t="s">
        <v>414</v>
      </c>
      <c r="B9" s="5" t="n">
        <v>25</v>
      </c>
      <c r="D9" s="5" t="n">
        <v>25</v>
      </c>
    </row>
    <row r="10" spans="1:6">
      <c r="A10" s="4" t="s">
        <v>415</v>
      </c>
      <c r="B10" s="5" t="n">
        <v>2614</v>
      </c>
      <c r="C10" s="7" t="n">
        <v>1866</v>
      </c>
      <c r="D10" s="5" t="n">
        <v>2020</v>
      </c>
      <c r="E10" s="7" t="n">
        <v>1319</v>
      </c>
    </row>
    <row r="11" spans="1:6">
      <c r="A11" s="4" t="s">
        <v>316</v>
      </c>
    </row>
    <row r="12" spans="1:6">
      <c r="A12" s="3" t="s">
        <v>408</v>
      </c>
    </row>
    <row r="13" spans="1:6">
      <c r="A13" s="4" t="s">
        <v>409</v>
      </c>
      <c r="B13" s="5" t="n">
        <v>95</v>
      </c>
      <c r="D13" s="5" t="n">
        <v>95</v>
      </c>
      <c r="F13" s="5" t="n">
        <v>72</v>
      </c>
    </row>
    <row r="14" spans="1:6">
      <c r="A14" s="4" t="s">
        <v>410</v>
      </c>
      <c r="B14" s="5" t="n">
        <v>95</v>
      </c>
      <c r="D14" s="5" t="n">
        <v>95</v>
      </c>
      <c r="F14" s="5" t="n">
        <v>72</v>
      </c>
    </row>
    <row r="15" spans="1:6">
      <c r="A15" s="3" t="s">
        <v>411</v>
      </c>
    </row>
    <row r="16" spans="1:6">
      <c r="A16" s="4" t="s">
        <v>412</v>
      </c>
      <c r="B16" s="5" t="n">
        <v>135</v>
      </c>
      <c r="D16" s="5" t="n">
        <v>135</v>
      </c>
    </row>
    <row r="17" spans="1:6">
      <c r="A17" s="4" t="s">
        <v>413</v>
      </c>
      <c r="B17" s="5" t="n">
        <v>135</v>
      </c>
      <c r="D17" s="5" t="n">
        <v>135</v>
      </c>
    </row>
    <row r="18" spans="1:6">
      <c r="A18" s="4" t="s">
        <v>414</v>
      </c>
      <c r="B18" s="5" t="n">
        <v>25</v>
      </c>
      <c r="D18" s="5" t="n">
        <v>25</v>
      </c>
    </row>
    <row r="19" spans="1:6">
      <c r="A19" s="4" t="s">
        <v>415</v>
      </c>
      <c r="B19" s="5" t="n">
        <v>140</v>
      </c>
      <c r="C19" s="5" t="n">
        <v>210</v>
      </c>
      <c r="D19" s="5" t="n">
        <v>110</v>
      </c>
      <c r="E19" s="5" t="n">
        <v>191</v>
      </c>
    </row>
    <row r="20" spans="1:6">
      <c r="A20" s="4" t="s">
        <v>317</v>
      </c>
    </row>
    <row r="21" spans="1:6">
      <c r="A21" s="3" t="s">
        <v>408</v>
      </c>
    </row>
    <row r="22" spans="1:6">
      <c r="A22" s="4" t="s">
        <v>409</v>
      </c>
      <c r="B22" s="5" t="n">
        <v>702</v>
      </c>
      <c r="D22" s="5" t="n">
        <v>702</v>
      </c>
      <c r="F22" s="5" t="n">
        <v>1109</v>
      </c>
    </row>
    <row r="23" spans="1:6">
      <c r="A23" s="4" t="s">
        <v>410</v>
      </c>
      <c r="B23" s="5" t="n">
        <v>702</v>
      </c>
      <c r="D23" s="5" t="n">
        <v>702</v>
      </c>
      <c r="F23" s="7" t="n">
        <v>1109</v>
      </c>
    </row>
    <row r="24" spans="1:6">
      <c r="A24" s="3" t="s">
        <v>411</v>
      </c>
    </row>
    <row r="25" spans="1:6">
      <c r="A25" s="4" t="s">
        <v>415</v>
      </c>
      <c r="B25" s="5" t="n">
        <v>705</v>
      </c>
      <c r="C25" s="5" t="n">
        <v>668</v>
      </c>
      <c r="D25" s="5" t="n">
        <v>840</v>
      </c>
      <c r="E25" s="5" t="n">
        <v>550</v>
      </c>
    </row>
    <row r="26" spans="1:6">
      <c r="A26" s="4" t="s">
        <v>318</v>
      </c>
    </row>
    <row r="27" spans="1:6">
      <c r="A27" s="3" t="s">
        <v>411</v>
      </c>
    </row>
    <row r="28" spans="1:6">
      <c r="A28" s="4" t="s">
        <v>415</v>
      </c>
      <c r="B28" s="5" t="n">
        <v>0</v>
      </c>
      <c r="C28" s="5" t="n">
        <v>194</v>
      </c>
      <c r="D28" s="5" t="n">
        <v>0</v>
      </c>
      <c r="E28" s="5" t="n">
        <v>97</v>
      </c>
    </row>
    <row r="29" spans="1:6">
      <c r="A29" s="4" t="s">
        <v>319</v>
      </c>
    </row>
    <row r="30" spans="1:6">
      <c r="A30" s="3" t="s">
        <v>408</v>
      </c>
    </row>
    <row r="31" spans="1:6">
      <c r="A31" s="4" t="s">
        <v>409</v>
      </c>
      <c r="B31" s="5" t="n">
        <v>144</v>
      </c>
      <c r="D31" s="5" t="n">
        <v>144</v>
      </c>
    </row>
    <row r="32" spans="1:6">
      <c r="A32" s="4" t="s">
        <v>410</v>
      </c>
      <c r="B32" s="5" t="n">
        <v>144</v>
      </c>
      <c r="D32" s="5" t="n">
        <v>144</v>
      </c>
    </row>
    <row r="33" spans="1:6">
      <c r="A33" s="3" t="s">
        <v>411</v>
      </c>
    </row>
    <row r="34" spans="1:6">
      <c r="A34" s="4" t="s">
        <v>415</v>
      </c>
      <c r="B34" s="5" t="n">
        <v>89</v>
      </c>
      <c r="C34" s="5" t="n">
        <v>0</v>
      </c>
      <c r="D34" s="5" t="n">
        <v>55</v>
      </c>
      <c r="E34" s="5" t="n">
        <v>0</v>
      </c>
    </row>
    <row r="35" spans="1:6">
      <c r="A35" s="4" t="s">
        <v>320</v>
      </c>
    </row>
    <row r="36" spans="1:6">
      <c r="A36" s="3" t="s">
        <v>411</v>
      </c>
    </row>
    <row r="37" spans="1:6">
      <c r="A37" s="4" t="s">
        <v>415</v>
      </c>
      <c r="B37" s="5" t="n">
        <v>0</v>
      </c>
      <c r="C37" s="5" t="n">
        <v>437</v>
      </c>
      <c r="D37" s="5" t="n">
        <v>0</v>
      </c>
      <c r="E37" s="5" t="n">
        <v>302</v>
      </c>
    </row>
    <row r="38" spans="1:6">
      <c r="A38" s="4" t="s">
        <v>321</v>
      </c>
    </row>
    <row r="39" spans="1:6">
      <c r="A39" s="3" t="s">
        <v>408</v>
      </c>
    </row>
    <row r="40" spans="1:6">
      <c r="A40" s="4" t="s">
        <v>409</v>
      </c>
      <c r="B40" s="5" t="n">
        <v>2937</v>
      </c>
      <c r="D40" s="5" t="n">
        <v>2937</v>
      </c>
    </row>
    <row r="41" spans="1:6">
      <c r="A41" s="4" t="s">
        <v>410</v>
      </c>
      <c r="B41" s="5" t="n">
        <v>2937</v>
      </c>
      <c r="D41" s="5" t="n">
        <v>2937</v>
      </c>
    </row>
    <row r="42" spans="1:6">
      <c r="A42" s="3" t="s">
        <v>411</v>
      </c>
    </row>
    <row r="43" spans="1:6">
      <c r="A43" s="4" t="s">
        <v>415</v>
      </c>
      <c r="B43" s="7" t="n">
        <v>1680</v>
      </c>
      <c r="C43" s="7" t="n">
        <v>357</v>
      </c>
      <c r="D43" s="7" t="n">
        <v>1015</v>
      </c>
      <c r="E43" s="7" t="n">
        <v>17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27</v>
      </c>
    </row>
    <row r="3" spans="1:3">
      <c r="A3" s="3" t="s">
        <v>312</v>
      </c>
    </row>
    <row r="4" spans="1:3">
      <c r="A4" s="4" t="s">
        <v>417</v>
      </c>
      <c r="B4" s="4" t="s">
        <v>418</v>
      </c>
    </row>
    <row r="5" spans="1:3">
      <c r="A5" s="4" t="s">
        <v>419</v>
      </c>
      <c r="B5" s="4" t="s">
        <v>420</v>
      </c>
    </row>
    <row r="6" spans="1:3">
      <c r="A6" s="4" t="s">
        <v>421</v>
      </c>
      <c r="B6" s="4" t="s">
        <v>422</v>
      </c>
    </row>
    <row r="7" spans="1:3">
      <c r="A7" s="4" t="s">
        <v>423</v>
      </c>
      <c r="B7" s="4" t="s">
        <v>424</v>
      </c>
    </row>
    <row r="8" spans="1:3">
      <c r="A8" s="4" t="s">
        <v>425</v>
      </c>
      <c r="B8" s="7" t="n">
        <v>-31600</v>
      </c>
    </row>
    <row r="9" spans="1:3">
      <c r="A9" s="4" t="s">
        <v>378</v>
      </c>
      <c r="B9" s="7" t="n">
        <v>13472</v>
      </c>
      <c r="C9" s="7" t="n">
        <v>45061</v>
      </c>
    </row>
    <row r="10" spans="1:3">
      <c r="A10" s="4" t="s">
        <v>316</v>
      </c>
    </row>
    <row r="11" spans="1:3">
      <c r="A11" s="3" t="s">
        <v>312</v>
      </c>
    </row>
    <row r="12" spans="1:3">
      <c r="A12" s="4" t="s">
        <v>426</v>
      </c>
      <c r="B12" s="4" t="s">
        <v>420</v>
      </c>
    </row>
    <row r="13" spans="1:3">
      <c r="A13" s="4" t="s">
        <v>378</v>
      </c>
      <c r="B13" s="7" t="n">
        <v>514</v>
      </c>
      <c r="C13" s="5" t="n">
        <v>449</v>
      </c>
    </row>
    <row r="14" spans="1:3">
      <c r="A14" s="4" t="s">
        <v>317</v>
      </c>
    </row>
    <row r="15" spans="1:3">
      <c r="A15" s="3" t="s">
        <v>312</v>
      </c>
    </row>
    <row r="16" spans="1:3">
      <c r="A16" s="4" t="s">
        <v>427</v>
      </c>
      <c r="B16" s="4" t="s">
        <v>428</v>
      </c>
    </row>
    <row r="17" spans="1:3">
      <c r="A17" s="4" t="s">
        <v>419</v>
      </c>
      <c r="B17" s="4" t="s">
        <v>429</v>
      </c>
    </row>
    <row r="18" spans="1:3">
      <c r="A18" s="4" t="s">
        <v>378</v>
      </c>
      <c r="B18" s="7" t="n">
        <v>281</v>
      </c>
      <c r="C18" s="5" t="n">
        <v>685</v>
      </c>
    </row>
    <row r="19" spans="1:3">
      <c r="A19" s="4" t="s">
        <v>320</v>
      </c>
    </row>
    <row r="20" spans="1:3">
      <c r="A20" s="3" t="s">
        <v>312</v>
      </c>
    </row>
    <row r="21" spans="1:3">
      <c r="A21" s="4" t="s">
        <v>378</v>
      </c>
      <c r="B21" s="7" t="n">
        <v>1786</v>
      </c>
      <c r="C21" s="5" t="n">
        <v>0</v>
      </c>
    </row>
    <row r="22" spans="1:3">
      <c r="A22" s="4" t="s">
        <v>321</v>
      </c>
    </row>
    <row r="23" spans="1:3">
      <c r="A23" s="3" t="s">
        <v>312</v>
      </c>
    </row>
    <row r="24" spans="1:3">
      <c r="A24" s="4" t="s">
        <v>426</v>
      </c>
      <c r="B24" s="4" t="s">
        <v>430</v>
      </c>
    </row>
    <row r="25" spans="1:3">
      <c r="A25" s="4" t="s">
        <v>425</v>
      </c>
      <c r="B25" s="7" t="n">
        <v>7000</v>
      </c>
    </row>
    <row r="26" spans="1:3">
      <c r="A26" s="4" t="s">
        <v>378</v>
      </c>
      <c r="B26" s="7" t="n">
        <v>0</v>
      </c>
      <c r="C26" s="5" t="n">
        <v>97</v>
      </c>
    </row>
    <row r="27" spans="1:3">
      <c r="A27" s="4" t="s">
        <v>318</v>
      </c>
    </row>
    <row r="28" spans="1:3">
      <c r="A28" s="3" t="s">
        <v>312</v>
      </c>
    </row>
    <row r="29" spans="1:3">
      <c r="A29" s="4" t="s">
        <v>431</v>
      </c>
      <c r="B29" s="4" t="s">
        <v>432</v>
      </c>
    </row>
    <row r="30" spans="1:3">
      <c r="A30" s="4" t="s">
        <v>378</v>
      </c>
      <c r="B30" s="7" t="n">
        <v>0</v>
      </c>
      <c r="C30" s="5" t="n">
        <v>34198</v>
      </c>
    </row>
    <row r="31" spans="1:3">
      <c r="A31" s="4" t="s">
        <v>319</v>
      </c>
    </row>
    <row r="32" spans="1:3">
      <c r="A32" s="3" t="s">
        <v>312</v>
      </c>
    </row>
    <row r="33" spans="1:3">
      <c r="A33" s="4" t="s">
        <v>419</v>
      </c>
      <c r="B33" s="4" t="s">
        <v>433</v>
      </c>
    </row>
    <row r="34" spans="1:3">
      <c r="A34" s="4" t="s">
        <v>378</v>
      </c>
      <c r="B34" s="7" t="n">
        <v>5488</v>
      </c>
      <c r="C34" s="5" t="n">
        <v>4476</v>
      </c>
    </row>
    <row r="35" spans="1:3">
      <c r="A35" s="4" t="s">
        <v>322</v>
      </c>
    </row>
    <row r="36" spans="1:3">
      <c r="A36" s="3" t="s">
        <v>312</v>
      </c>
    </row>
    <row r="37" spans="1:3">
      <c r="A37" s="4" t="s">
        <v>434</v>
      </c>
      <c r="B37" s="4" t="s">
        <v>435</v>
      </c>
    </row>
    <row r="38" spans="1:3">
      <c r="A38" s="4" t="s">
        <v>431</v>
      </c>
      <c r="B38" s="4" t="s">
        <v>435</v>
      </c>
    </row>
    <row r="39" spans="1:3">
      <c r="A39" s="4" t="s">
        <v>378</v>
      </c>
      <c r="B39" s="7" t="n">
        <v>5403</v>
      </c>
      <c r="C39" s="5" t="n">
        <v>5156</v>
      </c>
    </row>
    <row r="40" spans="1:3">
      <c r="A40" s="4" t="s">
        <v>436</v>
      </c>
    </row>
    <row r="41" spans="1:3">
      <c r="A41" s="3" t="s">
        <v>312</v>
      </c>
    </row>
    <row r="42" spans="1:3">
      <c r="A42" s="4" t="s">
        <v>434</v>
      </c>
      <c r="B42" s="4" t="s">
        <v>437</v>
      </c>
    </row>
    <row r="43" spans="1:3">
      <c r="A43" s="4" t="s">
        <v>438</v>
      </c>
    </row>
    <row r="44" spans="1:3">
      <c r="A44" s="3" t="s">
        <v>312</v>
      </c>
    </row>
    <row r="45" spans="1:3">
      <c r="A45" s="4" t="s">
        <v>431</v>
      </c>
      <c r="B45" s="4" t="s">
        <v>437</v>
      </c>
    </row>
    <row r="46" spans="1:3">
      <c r="A46" s="4" t="s">
        <v>439</v>
      </c>
    </row>
    <row r="47" spans="1:3">
      <c r="A47" s="3" t="s">
        <v>312</v>
      </c>
    </row>
    <row r="48" spans="1:3">
      <c r="A48" s="4" t="s">
        <v>431</v>
      </c>
      <c r="B48" s="4" t="s">
        <v>440</v>
      </c>
    </row>
    <row r="49" spans="1:3">
      <c r="A49" s="4" t="s">
        <v>441</v>
      </c>
    </row>
    <row r="50" spans="1:3">
      <c r="A50" s="3" t="s">
        <v>312</v>
      </c>
    </row>
    <row r="51" spans="1:3">
      <c r="A51" s="4" t="s">
        <v>434</v>
      </c>
      <c r="B51" s="4" t="s">
        <v>442</v>
      </c>
    </row>
    <row r="52" spans="1:3">
      <c r="A52" s="4" t="s">
        <v>431</v>
      </c>
      <c r="B52" s="4" t="s">
        <v>442</v>
      </c>
    </row>
    <row r="53" spans="1:3">
      <c r="A53" s="4" t="s">
        <v>443</v>
      </c>
    </row>
    <row r="54" spans="1:3">
      <c r="A54" s="3" t="s">
        <v>312</v>
      </c>
    </row>
    <row r="55" spans="1:3">
      <c r="A55" s="4" t="s">
        <v>427</v>
      </c>
      <c r="B55" s="4" t="s">
        <v>418</v>
      </c>
    </row>
    <row r="56" spans="1:3">
      <c r="A56" s="4" t="s">
        <v>444</v>
      </c>
      <c r="B56" s="4" t="s">
        <v>428</v>
      </c>
    </row>
    <row r="57" spans="1:3">
      <c r="A57" s="4" t="s">
        <v>445</v>
      </c>
    </row>
    <row r="58" spans="1:3">
      <c r="A58" s="3" t="s">
        <v>312</v>
      </c>
    </row>
    <row r="59" spans="1:3">
      <c r="A59" s="4" t="s">
        <v>426</v>
      </c>
      <c r="B59" s="4" t="s">
        <v>430</v>
      </c>
    </row>
    <row r="60" spans="1:3">
      <c r="A60" s="4" t="s">
        <v>446</v>
      </c>
      <c r="B60" s="4" t="s">
        <v>428</v>
      </c>
    </row>
    <row r="61" spans="1:3">
      <c r="A61" s="4" t="s">
        <v>447</v>
      </c>
    </row>
    <row r="62" spans="1:3">
      <c r="A62" s="3" t="s">
        <v>312</v>
      </c>
    </row>
    <row r="63" spans="1:3">
      <c r="A63" s="4" t="s">
        <v>426</v>
      </c>
      <c r="B63" s="4" t="s">
        <v>430</v>
      </c>
    </row>
    <row r="64" spans="1:3">
      <c r="A64" s="4" t="s">
        <v>448</v>
      </c>
    </row>
    <row r="65" spans="1:3">
      <c r="A65" s="3" t="s">
        <v>312</v>
      </c>
    </row>
    <row r="66" spans="1:3">
      <c r="A66" s="4" t="s">
        <v>419</v>
      </c>
      <c r="B66" s="4" t="s">
        <v>449</v>
      </c>
    </row>
    <row r="67" spans="1:3">
      <c r="A67" s="4" t="s">
        <v>450</v>
      </c>
    </row>
    <row r="68" spans="1:3">
      <c r="A68" s="3" t="s">
        <v>312</v>
      </c>
    </row>
    <row r="69" spans="1:3">
      <c r="A69" s="4" t="s">
        <v>419</v>
      </c>
      <c r="B69" s="4" t="s">
        <v>451</v>
      </c>
    </row>
    <row r="70" spans="1:3">
      <c r="A70" s="4" t="s">
        <v>452</v>
      </c>
      <c r="B70" s="4" t="s">
        <v>453</v>
      </c>
    </row>
    <row r="71" spans="1:3">
      <c r="A71" s="4" t="s">
        <v>446</v>
      </c>
      <c r="B71" s="4" t="s">
        <v>454</v>
      </c>
    </row>
    <row r="72" spans="1:3">
      <c r="A72" s="4" t="s">
        <v>455</v>
      </c>
    </row>
    <row r="73" spans="1:3">
      <c r="A73" s="3" t="s">
        <v>312</v>
      </c>
    </row>
    <row r="74" spans="1:3">
      <c r="A74" s="4" t="s">
        <v>446</v>
      </c>
      <c r="B74" s="4" t="s">
        <v>456</v>
      </c>
    </row>
    <row r="75" spans="1:3">
      <c r="A75" s="4" t="s">
        <v>457</v>
      </c>
    </row>
    <row r="76" spans="1:3">
      <c r="A76" s="3" t="s">
        <v>312</v>
      </c>
    </row>
    <row r="77" spans="1:3">
      <c r="A77" s="4" t="s">
        <v>426</v>
      </c>
      <c r="B77" s="4" t="s">
        <v>458</v>
      </c>
    </row>
    <row r="78" spans="1:3">
      <c r="A78" s="4" t="s">
        <v>446</v>
      </c>
      <c r="B78" s="4" t="s">
        <v>428</v>
      </c>
    </row>
    <row r="79" spans="1:3">
      <c r="A79" s="4" t="s">
        <v>459</v>
      </c>
    </row>
    <row r="80" spans="1:3">
      <c r="A80" s="3" t="s">
        <v>312</v>
      </c>
    </row>
    <row r="81" spans="1:3">
      <c r="A81" s="4" t="s">
        <v>460</v>
      </c>
      <c r="B81" s="4" t="s">
        <v>461</v>
      </c>
    </row>
    <row r="82" spans="1:3">
      <c r="A82" s="4" t="s">
        <v>462</v>
      </c>
      <c r="B82" s="4" t="s">
        <v>463</v>
      </c>
    </row>
    <row r="83" spans="1:3">
      <c r="A83" s="4" t="s">
        <v>464</v>
      </c>
      <c r="B83" s="4" t="s">
        <v>435</v>
      </c>
    </row>
    <row r="84" spans="1:3">
      <c r="A84" s="4" t="s">
        <v>465</v>
      </c>
    </row>
    <row r="85" spans="1:3">
      <c r="A85" s="3" t="s">
        <v>312</v>
      </c>
    </row>
    <row r="86" spans="1:3">
      <c r="A86" s="4" t="s">
        <v>419</v>
      </c>
      <c r="B86" s="4" t="s">
        <v>433</v>
      </c>
    </row>
    <row r="87" spans="1:3">
      <c r="A87" s="4" t="s">
        <v>452</v>
      </c>
      <c r="B87" s="4" t="s">
        <v>429</v>
      </c>
    </row>
    <row r="88" spans="1:3">
      <c r="A88" s="4" t="s">
        <v>466</v>
      </c>
    </row>
    <row r="89" spans="1:3">
      <c r="A89" s="3" t="s">
        <v>312</v>
      </c>
    </row>
    <row r="90" spans="1:3">
      <c r="A90" s="4" t="s">
        <v>460</v>
      </c>
      <c r="B90" s="4" t="s">
        <v>467</v>
      </c>
    </row>
    <row r="91" spans="1:3">
      <c r="A91" s="4" t="s">
        <v>462</v>
      </c>
      <c r="B91" s="4" t="s">
        <v>468</v>
      </c>
    </row>
    <row r="92" spans="1:3">
      <c r="A92" s="4" t="s">
        <v>464</v>
      </c>
      <c r="B92" s="4" t="s">
        <v>469</v>
      </c>
    </row>
    <row r="93" spans="1:3">
      <c r="A93" s="4" t="s">
        <v>431</v>
      </c>
      <c r="B93" s="4" t="s">
        <v>442</v>
      </c>
    </row>
    <row r="94" spans="1:3">
      <c r="A94" s="4" t="s">
        <v>470</v>
      </c>
    </row>
    <row r="95" spans="1:3">
      <c r="A95" s="3" t="s">
        <v>312</v>
      </c>
    </row>
    <row r="96" spans="1:3">
      <c r="A96" s="4" t="s">
        <v>378</v>
      </c>
      <c r="B96" s="7" t="n">
        <v>1600</v>
      </c>
    </row>
    <row r="97" spans="1:3">
      <c r="A97" s="4" t="s">
        <v>471</v>
      </c>
    </row>
    <row r="98" spans="1:3">
      <c r="A98" s="3" t="s">
        <v>312</v>
      </c>
    </row>
    <row r="99" spans="1:3">
      <c r="A99" s="4" t="s">
        <v>425</v>
      </c>
      <c r="B99" s="5" t="n">
        <v>-31200</v>
      </c>
    </row>
    <row r="100" spans="1:3">
      <c r="A100" s="4" t="s">
        <v>378</v>
      </c>
      <c r="B100" s="5" t="n">
        <v>6048</v>
      </c>
      <c r="C100" s="5" t="n">
        <v>37296</v>
      </c>
    </row>
    <row r="101" spans="1:3">
      <c r="A101" s="4" t="s">
        <v>472</v>
      </c>
    </row>
    <row r="102" spans="1:3">
      <c r="A102" s="3" t="s">
        <v>312</v>
      </c>
    </row>
    <row r="103" spans="1:3">
      <c r="A103" s="4" t="s">
        <v>378</v>
      </c>
      <c r="B103" s="5" t="n">
        <v>502</v>
      </c>
      <c r="C103" s="5" t="n">
        <v>0</v>
      </c>
    </row>
    <row r="104" spans="1:3">
      <c r="A104" s="4" t="s">
        <v>473</v>
      </c>
    </row>
    <row r="105" spans="1:3">
      <c r="A105" s="3" t="s">
        <v>312</v>
      </c>
    </row>
    <row r="106" spans="1:3">
      <c r="A106" s="4" t="s">
        <v>378</v>
      </c>
      <c r="B106" s="5" t="n">
        <v>281</v>
      </c>
      <c r="C106" s="5" t="n">
        <v>390</v>
      </c>
    </row>
    <row r="107" spans="1:3">
      <c r="A107" s="4" t="s">
        <v>474</v>
      </c>
    </row>
    <row r="108" spans="1:3">
      <c r="A108" s="3" t="s">
        <v>312</v>
      </c>
    </row>
    <row r="109" spans="1:3">
      <c r="A109" s="4" t="s">
        <v>378</v>
      </c>
      <c r="B109" s="5" t="n">
        <v>0</v>
      </c>
      <c r="C109" s="5" t="n">
        <v>0</v>
      </c>
    </row>
    <row r="110" spans="1:3">
      <c r="A110" s="4" t="s">
        <v>475</v>
      </c>
    </row>
    <row r="111" spans="1:3">
      <c r="A111" s="3" t="s">
        <v>312</v>
      </c>
    </row>
    <row r="112" spans="1:3">
      <c r="A112" s="4" t="s">
        <v>378</v>
      </c>
      <c r="B112" s="5" t="n">
        <v>0</v>
      </c>
      <c r="C112" s="5" t="n">
        <v>97</v>
      </c>
    </row>
    <row r="113" spans="1:3">
      <c r="A113" s="4" t="s">
        <v>476</v>
      </c>
    </row>
    <row r="114" spans="1:3">
      <c r="A114" s="3" t="s">
        <v>312</v>
      </c>
    </row>
    <row r="115" spans="1:3">
      <c r="A115" s="4" t="s">
        <v>378</v>
      </c>
      <c r="B115" s="5" t="n">
        <v>0</v>
      </c>
      <c r="C115" s="5" t="n">
        <v>34198</v>
      </c>
    </row>
    <row r="116" spans="1:3">
      <c r="A116" s="4" t="s">
        <v>477</v>
      </c>
    </row>
    <row r="117" spans="1:3">
      <c r="A117" s="3" t="s">
        <v>312</v>
      </c>
    </row>
    <row r="118" spans="1:3">
      <c r="A118" s="4" t="s">
        <v>378</v>
      </c>
      <c r="B118" s="5" t="n">
        <v>2051</v>
      </c>
      <c r="C118" s="5" t="n">
        <v>1406</v>
      </c>
    </row>
    <row r="119" spans="1:3">
      <c r="A119" s="4" t="s">
        <v>478</v>
      </c>
    </row>
    <row r="120" spans="1:3">
      <c r="A120" s="3" t="s">
        <v>312</v>
      </c>
    </row>
    <row r="121" spans="1:3">
      <c r="A121" s="4" t="s">
        <v>378</v>
      </c>
      <c r="B121" s="7" t="n">
        <v>3214</v>
      </c>
      <c r="C121" s="7" t="n">
        <v>12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25"/>
    <col customWidth="1" max="3" min="3" width="25"/>
    <col customWidth="1" max="4" min="4" width="25"/>
    <col customWidth="1" max="5" min="5" width="25"/>
  </cols>
  <sheetData>
    <row r="1" spans="1:5">
      <c r="A1" s="1" t="s">
        <v>479</v>
      </c>
      <c r="B1" s="2" t="s">
        <v>81</v>
      </c>
      <c r="D1" s="2" t="s">
        <v>1</v>
      </c>
    </row>
    <row r="2" spans="1:5">
      <c r="B2" s="2" t="s">
        <v>480</v>
      </c>
      <c r="C2" s="2" t="s">
        <v>481</v>
      </c>
      <c r="D2" s="2" t="s">
        <v>480</v>
      </c>
      <c r="E2" s="2" t="s">
        <v>481</v>
      </c>
    </row>
    <row r="3" spans="1:5">
      <c r="A3" s="3" t="s">
        <v>482</v>
      </c>
    </row>
    <row r="4" spans="1:5">
      <c r="A4" s="4" t="s">
        <v>483</v>
      </c>
      <c r="B4" s="9" t="n">
        <v>2.6</v>
      </c>
      <c r="C4" s="7" t="n">
        <v>0</v>
      </c>
      <c r="D4" s="9" t="n">
        <v>3.8</v>
      </c>
      <c r="E4" s="7" t="n">
        <v>0</v>
      </c>
    </row>
    <row r="5" spans="1:5">
      <c r="A5" s="4" t="s">
        <v>484</v>
      </c>
      <c r="B5" s="5" t="n">
        <v>0</v>
      </c>
      <c r="C5" s="5" t="n">
        <v>0</v>
      </c>
      <c r="D5" s="5" t="n">
        <v>0</v>
      </c>
      <c r="E5" s="5" t="n">
        <v>0</v>
      </c>
    </row>
    <row r="6" spans="1:5">
      <c r="A6" s="4" t="s">
        <v>321</v>
      </c>
    </row>
    <row r="7" spans="1:5">
      <c r="A7" s="3" t="s">
        <v>482</v>
      </c>
    </row>
    <row r="8" spans="1:5">
      <c r="A8" s="4" t="s">
        <v>485</v>
      </c>
      <c r="B8" s="5" t="n">
        <v>3</v>
      </c>
      <c r="D8" s="5" t="n">
        <v>5</v>
      </c>
    </row>
    <row r="9" spans="1:5">
      <c r="A9" s="4" t="s">
        <v>319</v>
      </c>
    </row>
    <row r="10" spans="1:5">
      <c r="A10" s="3" t="s">
        <v>482</v>
      </c>
    </row>
    <row r="11" spans="1:5">
      <c r="A11" s="4" t="s">
        <v>485</v>
      </c>
      <c r="B11" s="5" t="n">
        <v>1</v>
      </c>
      <c r="D11" s="5" t="n">
        <v>1</v>
      </c>
    </row>
    <row r="12" spans="1:5">
      <c r="A12" s="4" t="s">
        <v>316</v>
      </c>
    </row>
    <row r="13" spans="1:5">
      <c r="A13" s="3" t="s">
        <v>482</v>
      </c>
    </row>
    <row r="14" spans="1:5">
      <c r="A14" s="4" t="s">
        <v>483</v>
      </c>
      <c r="B14" s="9" t="n">
        <v>0.1</v>
      </c>
    </row>
    <row r="15" spans="1:5">
      <c r="A15" s="4" t="s">
        <v>485</v>
      </c>
      <c r="D15" s="5" t="n">
        <v>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5"/>
    <col customWidth="1" max="5" min="5" width="14"/>
    <col customWidth="1" max="6" min="6" width="4"/>
    <col customWidth="1" max="7" min="7" width="14"/>
    <col customWidth="1" max="8" min="8" width="14"/>
    <col customWidth="1" max="9" min="9" width="14"/>
    <col customWidth="1" max="10" min="10" width="14"/>
  </cols>
  <sheetData>
    <row r="1" spans="1:10">
      <c r="A1" s="1" t="s">
        <v>486</v>
      </c>
      <c r="B1" s="2" t="s">
        <v>81</v>
      </c>
      <c r="D1" s="2" t="s">
        <v>1</v>
      </c>
    </row>
    <row r="2" spans="1:10">
      <c r="B2" s="2" t="s">
        <v>2</v>
      </c>
      <c r="C2" s="2" t="s">
        <v>82</v>
      </c>
      <c r="D2" s="2" t="s">
        <v>2</v>
      </c>
      <c r="E2" s="2" t="s">
        <v>82</v>
      </c>
      <c r="G2" s="2" t="s">
        <v>487</v>
      </c>
      <c r="H2" s="2" t="s">
        <v>27</v>
      </c>
      <c r="I2" s="2" t="s">
        <v>488</v>
      </c>
      <c r="J2" s="2" t="s">
        <v>489</v>
      </c>
    </row>
    <row r="3" spans="1:10">
      <c r="A3" s="3" t="s">
        <v>228</v>
      </c>
    </row>
    <row r="4" spans="1:10">
      <c r="A4" s="4" t="s">
        <v>35</v>
      </c>
      <c r="B4" s="7" t="n">
        <v>27078</v>
      </c>
      <c r="C4" s="7" t="n">
        <v>14602</v>
      </c>
      <c r="D4" s="7" t="n">
        <v>27078</v>
      </c>
      <c r="E4" s="7" t="n">
        <v>14602</v>
      </c>
      <c r="G4" s="7" t="n">
        <v>8862</v>
      </c>
      <c r="H4" s="7" t="n">
        <v>7534</v>
      </c>
      <c r="I4" s="7" t="n">
        <v>6415</v>
      </c>
      <c r="J4" s="7" t="n">
        <v>5635</v>
      </c>
    </row>
    <row r="5" spans="1:10">
      <c r="A5" s="4" t="s">
        <v>490</v>
      </c>
      <c r="D5" s="5" t="n">
        <v>19100</v>
      </c>
    </row>
    <row r="6" spans="1:10">
      <c r="A6" s="4" t="s">
        <v>93</v>
      </c>
      <c r="B6" s="7" t="n">
        <v>18343</v>
      </c>
      <c r="C6" s="7" t="n">
        <v>8649</v>
      </c>
      <c r="D6" s="5" t="n">
        <v>19411</v>
      </c>
      <c r="E6" s="5" t="n">
        <v>9492</v>
      </c>
      <c r="F6" s="4" t="s">
        <v>94</v>
      </c>
    </row>
    <row r="7" spans="1:10">
      <c r="A7" s="4" t="s">
        <v>491</v>
      </c>
      <c r="D7" s="7" t="n">
        <v>-100</v>
      </c>
      <c r="E7" s="7" t="n">
        <v>500</v>
      </c>
    </row>
    <row r="8" spans="1:10"/>
    <row r="9" spans="1:10">
      <c r="A9" s="4" t="s">
        <v>94</v>
      </c>
      <c r="B9" s="4" t="s">
        <v>124</v>
      </c>
    </row>
  </sheetData>
  <mergeCells count="6">
    <mergeCell ref="A1:A2"/>
    <mergeCell ref="B1:C1"/>
    <mergeCell ref="D1:F1"/>
    <mergeCell ref="E2:F2"/>
    <mergeCell ref="A8:J8"/>
    <mergeCell ref="B9:J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80</v>
      </c>
      <c r="B1" s="2" t="s">
        <v>81</v>
      </c>
      <c r="D1" s="2" t="s">
        <v>1</v>
      </c>
    </row>
    <row r="2" spans="1:6">
      <c r="B2" s="2" t="s">
        <v>2</v>
      </c>
      <c r="C2" s="2" t="s">
        <v>82</v>
      </c>
      <c r="D2" s="2" t="s">
        <v>2</v>
      </c>
      <c r="E2" s="2" t="s">
        <v>82</v>
      </c>
    </row>
    <row r="3" spans="1:6">
      <c r="A3" s="3" t="s">
        <v>83</v>
      </c>
    </row>
    <row r="4" spans="1:6">
      <c r="A4" s="4" t="s">
        <v>84</v>
      </c>
      <c r="B4" s="7" t="n">
        <v>17844</v>
      </c>
      <c r="C4" s="7" t="n">
        <v>12773</v>
      </c>
      <c r="D4" s="7" t="n">
        <v>34287</v>
      </c>
      <c r="E4" s="7" t="n">
        <v>23451</v>
      </c>
    </row>
    <row r="5" spans="1:6">
      <c r="A5" s="4" t="s">
        <v>85</v>
      </c>
      <c r="B5" s="5" t="n">
        <v>4047</v>
      </c>
      <c r="C5" s="5" t="n">
        <v>4481</v>
      </c>
      <c r="D5" s="5" t="n">
        <v>7805</v>
      </c>
      <c r="E5" s="5" t="n">
        <v>7801</v>
      </c>
    </row>
    <row r="6" spans="1:6">
      <c r="A6" s="4" t="s">
        <v>86</v>
      </c>
      <c r="B6" s="5" t="n">
        <v>11480</v>
      </c>
      <c r="C6" s="5" t="n">
        <v>10464</v>
      </c>
      <c r="D6" s="5" t="n">
        <v>22136</v>
      </c>
      <c r="E6" s="5" t="n">
        <v>19041</v>
      </c>
    </row>
    <row r="7" spans="1:6">
      <c r="A7" s="4" t="s">
        <v>87</v>
      </c>
      <c r="B7" s="5" t="n">
        <v>33371</v>
      </c>
      <c r="C7" s="5" t="n">
        <v>27718</v>
      </c>
      <c r="D7" s="5" t="n">
        <v>64228</v>
      </c>
      <c r="E7" s="5" t="n">
        <v>50293</v>
      </c>
    </row>
    <row r="8" spans="1:6">
      <c r="A8" s="3" t="s">
        <v>88</v>
      </c>
    </row>
    <row r="9" spans="1:6">
      <c r="A9" s="4" t="s">
        <v>89</v>
      </c>
      <c r="B9" s="5" t="n">
        <v>2957</v>
      </c>
      <c r="C9" s="5" t="n">
        <v>2184</v>
      </c>
      <c r="D9" s="5" t="n">
        <v>4842</v>
      </c>
      <c r="E9" s="5" t="n">
        <v>3122</v>
      </c>
    </row>
    <row r="10" spans="1:6">
      <c r="A10" s="4" t="s">
        <v>90</v>
      </c>
      <c r="B10" s="5" t="n">
        <v>3009</v>
      </c>
      <c r="C10" s="5" t="n">
        <v>1568</v>
      </c>
      <c r="D10" s="5" t="n">
        <v>5785</v>
      </c>
      <c r="E10" s="5" t="n">
        <v>3372</v>
      </c>
    </row>
    <row r="11" spans="1:6">
      <c r="A11" s="4" t="s">
        <v>91</v>
      </c>
      <c r="B11" s="5" t="n">
        <v>5966</v>
      </c>
      <c r="C11" s="5" t="n">
        <v>3752</v>
      </c>
      <c r="D11" s="5" t="n">
        <v>10627</v>
      </c>
      <c r="E11" s="5" t="n">
        <v>6494</v>
      </c>
    </row>
    <row r="12" spans="1:6">
      <c r="A12" s="4" t="s">
        <v>92</v>
      </c>
      <c r="B12" s="5" t="n">
        <v>27405</v>
      </c>
      <c r="C12" s="5" t="n">
        <v>23966</v>
      </c>
      <c r="D12" s="5" t="n">
        <v>53601</v>
      </c>
      <c r="E12" s="5" t="n">
        <v>43799</v>
      </c>
    </row>
    <row r="13" spans="1:6">
      <c r="A13" s="4" t="s">
        <v>93</v>
      </c>
      <c r="B13" s="5" t="n">
        <v>18343</v>
      </c>
      <c r="C13" s="5" t="n">
        <v>8649</v>
      </c>
      <c r="D13" s="5" t="n">
        <v>19411</v>
      </c>
      <c r="E13" s="5" t="n">
        <v>9492</v>
      </c>
      <c r="F13" s="4" t="s">
        <v>94</v>
      </c>
    </row>
    <row r="14" spans="1:6">
      <c r="A14" s="4" t="s">
        <v>95</v>
      </c>
      <c r="B14" s="5" t="n">
        <v>9062</v>
      </c>
      <c r="C14" s="5" t="n">
        <v>15317</v>
      </c>
      <c r="D14" s="5" t="n">
        <v>34190</v>
      </c>
      <c r="E14" s="5" t="n">
        <v>34307</v>
      </c>
    </row>
    <row r="15" spans="1:6">
      <c r="A15" s="3" t="s">
        <v>96</v>
      </c>
    </row>
    <row r="16" spans="1:6">
      <c r="A16" s="4" t="s">
        <v>97</v>
      </c>
      <c r="B16" s="5" t="n">
        <v>33803</v>
      </c>
      <c r="C16" s="5" t="n">
        <v>32487</v>
      </c>
      <c r="D16" s="5" t="n">
        <v>33995</v>
      </c>
      <c r="E16" s="5" t="n">
        <v>32663</v>
      </c>
    </row>
    <row r="17" spans="1:6">
      <c r="A17" s="4" t="s">
        <v>98</v>
      </c>
      <c r="B17" s="5" t="n">
        <v>33838</v>
      </c>
      <c r="C17" s="5" t="n">
        <v>31119</v>
      </c>
      <c r="D17" s="5" t="n">
        <v>35785</v>
      </c>
      <c r="E17" s="5" t="n">
        <v>31568</v>
      </c>
    </row>
    <row r="18" spans="1:6">
      <c r="A18" s="4" t="s">
        <v>99</v>
      </c>
      <c r="B18" s="5" t="n">
        <v>26856</v>
      </c>
      <c r="C18" s="5" t="n">
        <v>26547</v>
      </c>
      <c r="D18" s="5" t="n">
        <v>52103</v>
      </c>
      <c r="E18" s="5" t="n">
        <v>44961</v>
      </c>
    </row>
    <row r="19" spans="1:6">
      <c r="A19" s="4" t="s">
        <v>100</v>
      </c>
      <c r="B19" s="5" t="n">
        <v>1042</v>
      </c>
      <c r="C19" s="5" t="n">
        <v>1182</v>
      </c>
      <c r="D19" s="5" t="n">
        <v>2334</v>
      </c>
      <c r="E19" s="5" t="n">
        <v>2052</v>
      </c>
    </row>
    <row r="20" spans="1:6">
      <c r="A20" s="4" t="s">
        <v>39</v>
      </c>
      <c r="B20" s="5" t="n">
        <v>650</v>
      </c>
      <c r="C20" s="5" t="n">
        <v>444</v>
      </c>
      <c r="D20" s="5" t="n">
        <v>1319</v>
      </c>
      <c r="E20" s="5" t="n">
        <v>892</v>
      </c>
    </row>
    <row r="21" spans="1:6">
      <c r="A21" s="4" t="s">
        <v>101</v>
      </c>
      <c r="B21" s="5" t="n">
        <v>982</v>
      </c>
      <c r="C21" s="5" t="n">
        <v>168</v>
      </c>
      <c r="D21" s="5" t="n">
        <v>1830</v>
      </c>
      <c r="E21" s="5" t="n">
        <v>318</v>
      </c>
    </row>
    <row r="22" spans="1:6">
      <c r="A22" s="4" t="s">
        <v>102</v>
      </c>
      <c r="B22" s="5" t="n">
        <v>-166</v>
      </c>
      <c r="C22" s="5" t="n">
        <v>-144</v>
      </c>
      <c r="D22" s="5" t="n">
        <v>-1176</v>
      </c>
      <c r="E22" s="5" t="n">
        <v>-1378</v>
      </c>
      <c r="F22" s="4" t="s">
        <v>94</v>
      </c>
    </row>
    <row r="23" spans="1:6">
      <c r="A23" s="4" t="s">
        <v>103</v>
      </c>
      <c r="B23" s="5" t="n">
        <v>0</v>
      </c>
      <c r="C23" s="5" t="n">
        <v>7</v>
      </c>
      <c r="D23" s="5" t="n">
        <v>-19</v>
      </c>
      <c r="E23" s="5" t="n">
        <v>7</v>
      </c>
      <c r="F23" s="4" t="s">
        <v>94</v>
      </c>
    </row>
    <row r="24" spans="1:6">
      <c r="A24" s="4" t="s">
        <v>104</v>
      </c>
      <c r="B24" s="5" t="n">
        <v>414</v>
      </c>
      <c r="C24" s="5" t="n">
        <v>360</v>
      </c>
      <c r="D24" s="5" t="n">
        <v>516</v>
      </c>
      <c r="E24" s="5" t="n">
        <v>436</v>
      </c>
    </row>
    <row r="25" spans="1:6">
      <c r="A25" s="4" t="s">
        <v>105</v>
      </c>
      <c r="B25" s="5" t="n">
        <v>97419</v>
      </c>
      <c r="C25" s="5" t="n">
        <v>92170</v>
      </c>
      <c r="D25" s="5" t="n">
        <v>126687</v>
      </c>
      <c r="E25" s="5" t="n">
        <v>111519</v>
      </c>
    </row>
    <row r="26" spans="1:6">
      <c r="A26" s="3" t="s">
        <v>106</v>
      </c>
    </row>
    <row r="27" spans="1:6">
      <c r="A27" s="4" t="s">
        <v>107</v>
      </c>
      <c r="B27" s="5" t="n">
        <v>32172</v>
      </c>
      <c r="C27" s="5" t="n">
        <v>26766</v>
      </c>
      <c r="D27" s="5" t="n">
        <v>54512</v>
      </c>
      <c r="E27" s="5" t="n">
        <v>44616</v>
      </c>
    </row>
    <row r="28" spans="1:6">
      <c r="A28" s="4" t="s">
        <v>108</v>
      </c>
      <c r="B28" s="5" t="n">
        <v>9871</v>
      </c>
      <c r="C28" s="5" t="n">
        <v>10178</v>
      </c>
      <c r="D28" s="5" t="n">
        <v>9972</v>
      </c>
      <c r="E28" s="5" t="n">
        <v>9969</v>
      </c>
    </row>
    <row r="29" spans="1:6">
      <c r="A29" s="4" t="s">
        <v>109</v>
      </c>
      <c r="B29" s="5" t="n">
        <v>1474</v>
      </c>
      <c r="C29" s="5" t="n">
        <v>3140</v>
      </c>
      <c r="D29" s="5" t="n">
        <v>1754</v>
      </c>
      <c r="E29" s="5" t="n">
        <v>3427</v>
      </c>
    </row>
    <row r="30" spans="1:6">
      <c r="A30" s="4" t="s">
        <v>110</v>
      </c>
      <c r="B30" s="5" t="n">
        <v>7190</v>
      </c>
      <c r="C30" s="5" t="n">
        <v>7043</v>
      </c>
      <c r="D30" s="5" t="n">
        <v>13730</v>
      </c>
      <c r="E30" s="5" t="n">
        <v>12622</v>
      </c>
    </row>
    <row r="31" spans="1:6">
      <c r="A31" s="4" t="s">
        <v>111</v>
      </c>
      <c r="B31" s="5" t="n">
        <v>4477</v>
      </c>
      <c r="C31" s="5" t="n">
        <v>4191</v>
      </c>
      <c r="D31" s="5" t="n">
        <v>9367</v>
      </c>
      <c r="E31" s="5" t="n">
        <v>8168</v>
      </c>
    </row>
    <row r="32" spans="1:6">
      <c r="A32" s="4" t="s">
        <v>112</v>
      </c>
      <c r="B32" s="5" t="n">
        <v>3239</v>
      </c>
      <c r="C32" s="5" t="n">
        <v>1505</v>
      </c>
      <c r="D32" s="5" t="n">
        <v>5655</v>
      </c>
      <c r="E32" s="5" t="n">
        <v>4228</v>
      </c>
    </row>
    <row r="33" spans="1:6">
      <c r="A33" s="4" t="s">
        <v>113</v>
      </c>
      <c r="B33" s="5" t="n">
        <v>668</v>
      </c>
      <c r="C33" s="5" t="n">
        <v>610</v>
      </c>
      <c r="D33" s="5" t="n">
        <v>1221</v>
      </c>
      <c r="E33" s="5" t="n">
        <v>1080</v>
      </c>
    </row>
    <row r="34" spans="1:6">
      <c r="A34" s="4" t="s">
        <v>114</v>
      </c>
      <c r="B34" s="5" t="n">
        <v>243</v>
      </c>
      <c r="C34" s="5" t="n">
        <v>392</v>
      </c>
      <c r="D34" s="5" t="n">
        <v>657</v>
      </c>
      <c r="E34" s="5" t="n">
        <v>755</v>
      </c>
    </row>
    <row r="35" spans="1:6">
      <c r="A35" s="4" t="s">
        <v>115</v>
      </c>
      <c r="B35" s="5" t="n">
        <v>2731</v>
      </c>
      <c r="C35" s="5" t="n">
        <v>7082</v>
      </c>
      <c r="D35" s="5" t="n">
        <v>4412</v>
      </c>
      <c r="E35" s="5" t="n">
        <v>8607</v>
      </c>
    </row>
    <row r="36" spans="1:6">
      <c r="A36" s="4" t="s">
        <v>116</v>
      </c>
      <c r="B36" s="5" t="n">
        <v>6432</v>
      </c>
      <c r="C36" s="5" t="n">
        <v>6039</v>
      </c>
      <c r="D36" s="5" t="n">
        <v>11259</v>
      </c>
      <c r="E36" s="5" t="n">
        <v>10227</v>
      </c>
    </row>
    <row r="37" spans="1:6">
      <c r="A37" s="4" t="s">
        <v>117</v>
      </c>
      <c r="B37" s="5" t="n">
        <v>68497</v>
      </c>
      <c r="C37" s="5" t="n">
        <v>66946</v>
      </c>
      <c r="D37" s="5" t="n">
        <v>112539</v>
      </c>
      <c r="E37" s="5" t="n">
        <v>103699</v>
      </c>
    </row>
    <row r="38" spans="1:6">
      <c r="A38" s="4" t="s">
        <v>118</v>
      </c>
      <c r="B38" s="5" t="n">
        <v>37984</v>
      </c>
      <c r="C38" s="5" t="n">
        <v>40541</v>
      </c>
      <c r="D38" s="5" t="n">
        <v>48338</v>
      </c>
      <c r="E38" s="5" t="n">
        <v>42127</v>
      </c>
    </row>
    <row r="39" spans="1:6">
      <c r="A39" s="4" t="s">
        <v>119</v>
      </c>
      <c r="B39" s="5" t="n">
        <v>6548</v>
      </c>
      <c r="C39" s="5" t="n">
        <v>8399</v>
      </c>
      <c r="D39" s="5" t="n">
        <v>12232</v>
      </c>
      <c r="E39" s="5" t="n">
        <v>8741</v>
      </c>
    </row>
    <row r="40" spans="1:6">
      <c r="A40" s="4" t="s">
        <v>120</v>
      </c>
      <c r="B40" s="7" t="n">
        <v>31436</v>
      </c>
      <c r="C40" s="7" t="n">
        <v>32142</v>
      </c>
      <c r="D40" s="7" t="n">
        <v>36106</v>
      </c>
      <c r="E40" s="7" t="n">
        <v>33386</v>
      </c>
      <c r="F40" s="4" t="s">
        <v>94</v>
      </c>
    </row>
    <row r="41" spans="1:6">
      <c r="A41" s="3" t="s">
        <v>121</v>
      </c>
    </row>
    <row r="42" spans="1:6">
      <c r="A42" s="4" t="s">
        <v>122</v>
      </c>
      <c r="B42" s="8" t="n">
        <v>3.25</v>
      </c>
      <c r="C42" s="8" t="n">
        <v>3.44</v>
      </c>
      <c r="D42" s="8" t="n">
        <v>3.73</v>
      </c>
      <c r="E42" s="8" t="n">
        <v>3.65</v>
      </c>
    </row>
    <row r="43" spans="1:6">
      <c r="A43" s="4" t="s">
        <v>123</v>
      </c>
      <c r="B43" s="8" t="n">
        <v>3.23</v>
      </c>
      <c r="C43" s="8" t="n">
        <v>3.42</v>
      </c>
      <c r="D43" s="8" t="n">
        <v>3.72</v>
      </c>
      <c r="E43" s="8" t="n">
        <v>3.63</v>
      </c>
    </row>
    <row r="44" spans="1:6"/>
    <row r="45" spans="1:6">
      <c r="A45" s="4" t="s">
        <v>94</v>
      </c>
      <c r="B45" s="4" t="s">
        <v>124</v>
      </c>
    </row>
  </sheetData>
  <mergeCells count="6">
    <mergeCell ref="A1:A2"/>
    <mergeCell ref="B1:C1"/>
    <mergeCell ref="D1:F1"/>
    <mergeCell ref="E2:F2"/>
    <mergeCell ref="A44:F44"/>
    <mergeCell ref="B45:F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492</v>
      </c>
      <c r="B1" s="2" t="s">
        <v>81</v>
      </c>
      <c r="D1" s="2" t="s">
        <v>1</v>
      </c>
    </row>
    <row r="2" spans="1:6">
      <c r="B2" s="2" t="s">
        <v>2</v>
      </c>
      <c r="C2" s="2" t="s">
        <v>82</v>
      </c>
      <c r="D2" s="2" t="s">
        <v>2</v>
      </c>
      <c r="E2" s="2" t="s">
        <v>82</v>
      </c>
    </row>
    <row r="3" spans="1:6">
      <c r="A3" s="3" t="s">
        <v>493</v>
      </c>
    </row>
    <row r="4" spans="1:6">
      <c r="A4" s="4" t="s">
        <v>494</v>
      </c>
      <c r="B4" s="7" t="n">
        <v>31436</v>
      </c>
      <c r="C4" s="7" t="n">
        <v>32142</v>
      </c>
      <c r="D4" s="7" t="n">
        <v>36106</v>
      </c>
      <c r="E4" s="7" t="n">
        <v>33386</v>
      </c>
      <c r="F4" s="4" t="s">
        <v>94</v>
      </c>
    </row>
    <row r="5" spans="1:6">
      <c r="A5" s="4" t="s">
        <v>495</v>
      </c>
      <c r="B5" s="5" t="n">
        <v>9687060</v>
      </c>
      <c r="C5" s="5" t="n">
        <v>9345277</v>
      </c>
      <c r="D5" s="5" t="n">
        <v>9671792</v>
      </c>
      <c r="E5" s="5" t="n">
        <v>9138692</v>
      </c>
    </row>
    <row r="6" spans="1:6">
      <c r="A6" s="4" t="s">
        <v>122</v>
      </c>
      <c r="B6" s="8" t="n">
        <v>3.25</v>
      </c>
      <c r="C6" s="8" t="n">
        <v>3.44</v>
      </c>
      <c r="D6" s="8" t="n">
        <v>3.73</v>
      </c>
      <c r="E6" s="8" t="n">
        <v>3.65</v>
      </c>
    </row>
    <row r="7" spans="1:6">
      <c r="A7" s="4" t="s">
        <v>496</v>
      </c>
      <c r="B7" s="5" t="n">
        <v>39652</v>
      </c>
      <c r="C7" s="5" t="n">
        <v>54674</v>
      </c>
      <c r="D7" s="5" t="n">
        <v>38346</v>
      </c>
      <c r="E7" s="5" t="n">
        <v>53790</v>
      </c>
    </row>
    <row r="8" spans="1:6">
      <c r="A8" s="4" t="s">
        <v>497</v>
      </c>
      <c r="B8" s="5" t="n">
        <v>9726712</v>
      </c>
      <c r="C8" s="5" t="n">
        <v>9399951</v>
      </c>
      <c r="D8" s="5" t="n">
        <v>9710138</v>
      </c>
      <c r="E8" s="5" t="n">
        <v>9192482</v>
      </c>
    </row>
    <row r="9" spans="1:6">
      <c r="A9" s="4" t="s">
        <v>123</v>
      </c>
      <c r="B9" s="8" t="n">
        <v>3.23</v>
      </c>
      <c r="C9" s="8" t="n">
        <v>3.42</v>
      </c>
      <c r="D9" s="8" t="n">
        <v>3.72</v>
      </c>
      <c r="E9" s="8" t="n">
        <v>3.63</v>
      </c>
    </row>
    <row r="10" spans="1:6"/>
    <row r="11" spans="1:6">
      <c r="A11" s="4" t="s">
        <v>94</v>
      </c>
      <c r="B11" s="4" t="s">
        <v>124</v>
      </c>
    </row>
  </sheetData>
  <mergeCells count="6">
    <mergeCell ref="A1:A2"/>
    <mergeCell ref="B1:C1"/>
    <mergeCell ref="D1:F1"/>
    <mergeCell ref="E2:F2"/>
    <mergeCell ref="A10:F10"/>
    <mergeCell ref="B11:F1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98</v>
      </c>
      <c r="B1" s="2" t="s">
        <v>2</v>
      </c>
      <c r="C1" s="2" t="s">
        <v>27</v>
      </c>
    </row>
    <row r="2" spans="1:3">
      <c r="A2" s="3" t="s">
        <v>499</v>
      </c>
    </row>
    <row r="3" spans="1:3">
      <c r="A3" s="4" t="s">
        <v>500</v>
      </c>
      <c r="B3" s="7" t="n">
        <v>-226618</v>
      </c>
      <c r="C3" s="7" t="n">
        <v>-449840</v>
      </c>
    </row>
    <row r="4" spans="1:3">
      <c r="A4" s="4" t="s">
        <v>501</v>
      </c>
      <c r="B4" s="5" t="n">
        <v>-8393</v>
      </c>
      <c r="C4" s="5" t="n">
        <v>-113689</v>
      </c>
    </row>
    <row r="5" spans="1:3">
      <c r="A5" s="4" t="s">
        <v>502</v>
      </c>
      <c r="B5" s="5" t="n">
        <v>1418862</v>
      </c>
      <c r="C5" s="5" t="n">
        <v>1106977</v>
      </c>
    </row>
    <row r="6" spans="1:3">
      <c r="A6" s="4" t="s">
        <v>503</v>
      </c>
      <c r="B6" s="5" t="n">
        <v>654890</v>
      </c>
      <c r="C6" s="7" t="n">
        <v>586454</v>
      </c>
    </row>
    <row r="7" spans="1:3">
      <c r="A7" s="4" t="s">
        <v>504</v>
      </c>
    </row>
    <row r="8" spans="1:3">
      <c r="A8" s="3" t="s">
        <v>499</v>
      </c>
    </row>
    <row r="9" spans="1:3">
      <c r="A9" s="4" t="s">
        <v>500</v>
      </c>
      <c r="B9" s="5" t="n">
        <v>204700</v>
      </c>
    </row>
    <row r="10" spans="1:3">
      <c r="A10" s="4" t="s">
        <v>501</v>
      </c>
      <c r="B10" s="5" t="n">
        <v>101300</v>
      </c>
    </row>
    <row r="11" spans="1:3">
      <c r="A11" s="4" t="s">
        <v>502</v>
      </c>
      <c r="B11" s="5" t="n">
        <v>204700</v>
      </c>
    </row>
    <row r="12" spans="1:3">
      <c r="A12" s="4" t="s">
        <v>503</v>
      </c>
      <c r="B12" s="7" t="n">
        <v>101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7</v>
      </c>
    </row>
    <row r="2" spans="1:3">
      <c r="A2" s="3" t="s">
        <v>506</v>
      </c>
    </row>
    <row r="3" spans="1:3">
      <c r="A3" s="4" t="s">
        <v>32</v>
      </c>
      <c r="B3" s="7" t="n">
        <v>654890</v>
      </c>
      <c r="C3" s="7" t="n">
        <v>586454</v>
      </c>
    </row>
    <row r="4" spans="1:3">
      <c r="A4" s="3" t="s">
        <v>507</v>
      </c>
    </row>
    <row r="5" spans="1:3">
      <c r="A5" s="4" t="s">
        <v>31</v>
      </c>
      <c r="B5" s="5" t="n">
        <v>1418862</v>
      </c>
      <c r="C5" s="5" t="n">
        <v>1106977</v>
      </c>
    </row>
    <row r="6" spans="1:3">
      <c r="A6" s="3" t="s">
        <v>508</v>
      </c>
    </row>
    <row r="7" spans="1:3">
      <c r="A7" s="4" t="s">
        <v>509</v>
      </c>
      <c r="B7" s="5" t="n">
        <v>2102111</v>
      </c>
      <c r="C7" s="5" t="n">
        <v>1680307</v>
      </c>
    </row>
    <row r="8" spans="1:3">
      <c r="A8" s="4" t="s">
        <v>510</v>
      </c>
      <c r="B8" s="5" t="n">
        <v>7126</v>
      </c>
      <c r="C8" s="5" t="n">
        <v>19884</v>
      </c>
    </row>
    <row r="9" spans="1:3">
      <c r="A9" s="4" t="s">
        <v>511</v>
      </c>
      <c r="B9" s="5" t="n">
        <v>-35485</v>
      </c>
      <c r="C9" s="5" t="n">
        <v>-6760</v>
      </c>
    </row>
    <row r="10" spans="1:3">
      <c r="A10" s="4" t="s">
        <v>512</v>
      </c>
      <c r="B10" s="5" t="n">
        <v>2073752</v>
      </c>
      <c r="C10" s="5" t="n">
        <v>1693431</v>
      </c>
    </row>
    <row r="11" spans="1:3">
      <c r="A11" s="3" t="s">
        <v>513</v>
      </c>
    </row>
    <row r="12" spans="1:3">
      <c r="A12" s="4" t="s">
        <v>514</v>
      </c>
      <c r="B12" s="5" t="n">
        <v>1246483</v>
      </c>
      <c r="C12" s="5" t="n">
        <v>518797</v>
      </c>
    </row>
    <row r="13" spans="1:3">
      <c r="A13" s="4" t="s">
        <v>515</v>
      </c>
      <c r="B13" s="5" t="n">
        <v>-24190</v>
      </c>
      <c r="C13" s="5" t="n">
        <v>-4512</v>
      </c>
    </row>
    <row r="14" spans="1:3">
      <c r="A14" s="4" t="s">
        <v>516</v>
      </c>
      <c r="B14" s="5" t="n">
        <v>296288</v>
      </c>
      <c r="C14" s="5" t="n">
        <v>106140</v>
      </c>
    </row>
    <row r="15" spans="1:3">
      <c r="A15" s="4" t="s">
        <v>517</v>
      </c>
      <c r="B15" s="5" t="n">
        <v>-11295</v>
      </c>
      <c r="C15" s="5" t="n">
        <v>-2248</v>
      </c>
    </row>
    <row r="16" spans="1:3">
      <c r="A16" s="4" t="s">
        <v>518</v>
      </c>
      <c r="B16" s="5" t="n">
        <v>1542771</v>
      </c>
      <c r="C16" s="5" t="n">
        <v>624937</v>
      </c>
    </row>
    <row r="17" spans="1:3">
      <c r="A17" s="4" t="s">
        <v>519</v>
      </c>
      <c r="B17" s="5" t="n">
        <v>-35485</v>
      </c>
      <c r="C17" s="5" t="n">
        <v>-6760</v>
      </c>
    </row>
    <row r="18" spans="1:3">
      <c r="A18" s="3" t="s">
        <v>520</v>
      </c>
    </row>
    <row r="19" spans="1:3">
      <c r="A19" s="4" t="s">
        <v>521</v>
      </c>
      <c r="B19" s="5" t="n">
        <v>100</v>
      </c>
      <c r="C19" s="5" t="n">
        <v>0</v>
      </c>
    </row>
    <row r="20" spans="1:3">
      <c r="A20" s="4" t="s">
        <v>522</v>
      </c>
      <c r="B20" s="5" t="n">
        <v>47402</v>
      </c>
      <c r="C20" s="5" t="n">
        <v>36586</v>
      </c>
    </row>
    <row r="21" spans="1:3">
      <c r="A21" s="4" t="s">
        <v>523</v>
      </c>
      <c r="B21" s="5" t="n">
        <v>436528</v>
      </c>
      <c r="C21" s="5" t="n">
        <v>347831</v>
      </c>
    </row>
    <row r="22" spans="1:3">
      <c r="A22" s="4" t="s">
        <v>524</v>
      </c>
      <c r="B22" s="5" t="n">
        <v>945085</v>
      </c>
      <c r="C22" s="5" t="n">
        <v>705963</v>
      </c>
    </row>
    <row r="23" spans="1:3">
      <c r="A23" s="4" t="s">
        <v>138</v>
      </c>
      <c r="B23" s="5" t="n">
        <v>1429115</v>
      </c>
      <c r="C23" s="5" t="n">
        <v>1090380</v>
      </c>
    </row>
    <row r="24" spans="1:3">
      <c r="A24" s="4" t="s">
        <v>85</v>
      </c>
      <c r="B24" s="5" t="n">
        <v>671649</v>
      </c>
      <c r="C24" s="5" t="n">
        <v>588918</v>
      </c>
    </row>
    <row r="25" spans="1:3">
      <c r="A25" s="4" t="s">
        <v>525</v>
      </c>
      <c r="B25" s="5" t="n">
        <v>1347</v>
      </c>
      <c r="C25" s="5" t="n">
        <v>1009</v>
      </c>
    </row>
    <row r="26" spans="1:3">
      <c r="A26" s="4" t="s">
        <v>509</v>
      </c>
      <c r="B26" s="5" t="n">
        <v>2102111</v>
      </c>
      <c r="C26" s="5" t="n">
        <v>1680307</v>
      </c>
    </row>
    <row r="27" spans="1:3">
      <c r="A27" s="3" t="s">
        <v>526</v>
      </c>
    </row>
    <row r="28" spans="1:3">
      <c r="A28" s="4" t="s">
        <v>521</v>
      </c>
      <c r="B28" s="5" t="n">
        <v>100</v>
      </c>
      <c r="C28" s="5" t="n">
        <v>0</v>
      </c>
    </row>
    <row r="29" spans="1:3">
      <c r="A29" s="4" t="s">
        <v>522</v>
      </c>
      <c r="B29" s="5" t="n">
        <v>47956</v>
      </c>
      <c r="C29" s="5" t="n">
        <v>37674</v>
      </c>
    </row>
    <row r="30" spans="1:3">
      <c r="A30" s="4" t="s">
        <v>523</v>
      </c>
      <c r="B30" s="5" t="n">
        <v>438149</v>
      </c>
      <c r="C30" s="5" t="n">
        <v>358198</v>
      </c>
    </row>
    <row r="31" spans="1:3">
      <c r="A31" s="4" t="s">
        <v>524</v>
      </c>
      <c r="B31" s="5" t="n">
        <v>930806</v>
      </c>
      <c r="C31" s="5" t="n">
        <v>709660</v>
      </c>
    </row>
    <row r="32" spans="1:3">
      <c r="A32" s="4" t="s">
        <v>138</v>
      </c>
      <c r="B32" s="5" t="n">
        <v>1417011</v>
      </c>
      <c r="C32" s="5" t="n">
        <v>1105532</v>
      </c>
    </row>
    <row r="33" spans="1:3">
      <c r="A33" s="4" t="s">
        <v>85</v>
      </c>
      <c r="B33" s="5" t="n">
        <v>654890</v>
      </c>
      <c r="C33" s="5" t="n">
        <v>586454</v>
      </c>
    </row>
    <row r="34" spans="1:3">
      <c r="A34" s="4" t="s">
        <v>525</v>
      </c>
      <c r="B34" s="5" t="n">
        <v>1851</v>
      </c>
      <c r="C34" s="5" t="n">
        <v>1445</v>
      </c>
    </row>
    <row r="35" spans="1:3">
      <c r="A35" s="4" t="s">
        <v>512</v>
      </c>
      <c r="B35" s="5" t="n">
        <v>2073752</v>
      </c>
      <c r="C35" s="5" t="n">
        <v>1693431</v>
      </c>
    </row>
    <row r="36" spans="1:3">
      <c r="A36" s="4" t="s">
        <v>527</v>
      </c>
    </row>
    <row r="37" spans="1:3">
      <c r="A37" s="3" t="s">
        <v>506</v>
      </c>
    </row>
    <row r="38" spans="1:3">
      <c r="A38" s="4" t="s">
        <v>509</v>
      </c>
      <c r="B38" s="5" t="n">
        <v>52313</v>
      </c>
      <c r="C38" s="5" t="n">
        <v>57046</v>
      </c>
    </row>
    <row r="39" spans="1:3">
      <c r="A39" s="4" t="s">
        <v>510</v>
      </c>
      <c r="B39" s="5" t="n">
        <v>50</v>
      </c>
      <c r="C39" s="5" t="n">
        <v>825</v>
      </c>
    </row>
    <row r="40" spans="1:3">
      <c r="A40" s="4" t="s">
        <v>511</v>
      </c>
      <c r="B40" s="5" t="n">
        <v>-266</v>
      </c>
      <c r="C40" s="5" t="n">
        <v>0</v>
      </c>
    </row>
    <row r="41" spans="1:3">
      <c r="A41" s="4" t="s">
        <v>32</v>
      </c>
      <c r="B41" s="5" t="n">
        <v>52097</v>
      </c>
      <c r="C41" s="5" t="n">
        <v>57871</v>
      </c>
    </row>
    <row r="42" spans="1:3">
      <c r="A42" s="3" t="s">
        <v>513</v>
      </c>
    </row>
    <row r="43" spans="1:3">
      <c r="A43" s="4" t="s">
        <v>514</v>
      </c>
      <c r="B43" s="5" t="n">
        <v>42418</v>
      </c>
    </row>
    <row r="44" spans="1:3">
      <c r="A44" s="4" t="s">
        <v>515</v>
      </c>
      <c r="B44" s="5" t="n">
        <v>-266</v>
      </c>
    </row>
    <row r="45" spans="1:3">
      <c r="A45" s="4" t="s">
        <v>516</v>
      </c>
      <c r="B45" s="5" t="n">
        <v>0</v>
      </c>
    </row>
    <row r="46" spans="1:3">
      <c r="A46" s="4" t="s">
        <v>517</v>
      </c>
      <c r="B46" s="5" t="n">
        <v>0</v>
      </c>
    </row>
    <row r="47" spans="1:3">
      <c r="A47" s="4" t="s">
        <v>518</v>
      </c>
      <c r="B47" s="5" t="n">
        <v>42418</v>
      </c>
    </row>
    <row r="48" spans="1:3">
      <c r="A48" s="4" t="s">
        <v>519</v>
      </c>
      <c r="B48" s="5" t="n">
        <v>-266</v>
      </c>
    </row>
    <row r="49" spans="1:3">
      <c r="A49" s="4" t="s">
        <v>528</v>
      </c>
    </row>
    <row r="50" spans="1:3">
      <c r="A50" s="3" t="s">
        <v>506</v>
      </c>
    </row>
    <row r="51" spans="1:3">
      <c r="A51" s="4" t="s">
        <v>509</v>
      </c>
      <c r="B51" s="5" t="n">
        <v>14508</v>
      </c>
    </row>
    <row r="52" spans="1:3">
      <c r="A52" s="4" t="s">
        <v>510</v>
      </c>
      <c r="B52" s="5" t="n">
        <v>62</v>
      </c>
    </row>
    <row r="53" spans="1:3">
      <c r="A53" s="4" t="s">
        <v>511</v>
      </c>
      <c r="B53" s="5" t="n">
        <v>-173</v>
      </c>
    </row>
    <row r="54" spans="1:3">
      <c r="A54" s="4" t="s">
        <v>32</v>
      </c>
      <c r="B54" s="5" t="n">
        <v>14397</v>
      </c>
    </row>
    <row r="55" spans="1:3">
      <c r="A55" s="3" t="s">
        <v>513</v>
      </c>
    </row>
    <row r="56" spans="1:3">
      <c r="A56" s="4" t="s">
        <v>514</v>
      </c>
      <c r="B56" s="5" t="n">
        <v>8469</v>
      </c>
    </row>
    <row r="57" spans="1:3">
      <c r="A57" s="4" t="s">
        <v>515</v>
      </c>
      <c r="B57" s="5" t="n">
        <v>-173</v>
      </c>
    </row>
    <row r="58" spans="1:3">
      <c r="A58" s="4" t="s">
        <v>516</v>
      </c>
      <c r="B58" s="5" t="n">
        <v>0</v>
      </c>
    </row>
    <row r="59" spans="1:3">
      <c r="A59" s="4" t="s">
        <v>517</v>
      </c>
      <c r="B59" s="5" t="n">
        <v>0</v>
      </c>
    </row>
    <row r="60" spans="1:3">
      <c r="A60" s="4" t="s">
        <v>518</v>
      </c>
      <c r="B60" s="5" t="n">
        <v>8469</v>
      </c>
    </row>
    <row r="61" spans="1:3">
      <c r="A61" s="4" t="s">
        <v>519</v>
      </c>
      <c r="B61" s="5" t="n">
        <v>-173</v>
      </c>
    </row>
    <row r="62" spans="1:3">
      <c r="A62" s="4" t="s">
        <v>529</v>
      </c>
    </row>
    <row r="63" spans="1:3">
      <c r="A63" s="3" t="s">
        <v>506</v>
      </c>
    </row>
    <row r="64" spans="1:3">
      <c r="A64" s="4" t="s">
        <v>509</v>
      </c>
      <c r="B64" s="5" t="n">
        <v>1219989</v>
      </c>
      <c r="C64" s="5" t="n">
        <v>938883</v>
      </c>
    </row>
    <row r="65" spans="1:3">
      <c r="A65" s="4" t="s">
        <v>510</v>
      </c>
      <c r="B65" s="5" t="n">
        <v>4502</v>
      </c>
      <c r="C65" s="5" t="n">
        <v>14983</v>
      </c>
    </row>
    <row r="66" spans="1:3">
      <c r="A66" s="4" t="s">
        <v>511</v>
      </c>
      <c r="B66" s="5" t="n">
        <v>-18125</v>
      </c>
      <c r="C66" s="5" t="n">
        <v>-3037</v>
      </c>
    </row>
    <row r="67" spans="1:3">
      <c r="A67" s="4" t="s">
        <v>32</v>
      </c>
      <c r="B67" s="5" t="n">
        <v>1206366</v>
      </c>
      <c r="C67" s="5" t="n">
        <v>950829</v>
      </c>
    </row>
    <row r="68" spans="1:3">
      <c r="A68" s="3" t="s">
        <v>513</v>
      </c>
    </row>
    <row r="69" spans="1:3">
      <c r="A69" s="4" t="s">
        <v>514</v>
      </c>
      <c r="B69" s="5" t="n">
        <v>770431</v>
      </c>
      <c r="C69" s="5" t="n">
        <v>280900</v>
      </c>
    </row>
    <row r="70" spans="1:3">
      <c r="A70" s="4" t="s">
        <v>515</v>
      </c>
      <c r="B70" s="5" t="n">
        <v>-17356</v>
      </c>
      <c r="C70" s="5" t="n">
        <v>-2887</v>
      </c>
    </row>
    <row r="71" spans="1:3">
      <c r="A71" s="4" t="s">
        <v>516</v>
      </c>
      <c r="B71" s="5" t="n">
        <v>15650</v>
      </c>
      <c r="C71" s="5" t="n">
        <v>5853</v>
      </c>
    </row>
    <row r="72" spans="1:3">
      <c r="A72" s="4" t="s">
        <v>517</v>
      </c>
      <c r="B72" s="5" t="n">
        <v>-769</v>
      </c>
      <c r="C72" s="5" t="n">
        <v>-150</v>
      </c>
    </row>
    <row r="73" spans="1:3">
      <c r="A73" s="4" t="s">
        <v>518</v>
      </c>
      <c r="B73" s="5" t="n">
        <v>786081</v>
      </c>
      <c r="C73" s="5" t="n">
        <v>286753</v>
      </c>
    </row>
    <row r="74" spans="1:3">
      <c r="A74" s="4" t="s">
        <v>519</v>
      </c>
      <c r="B74" s="5" t="n">
        <v>-18125</v>
      </c>
      <c r="C74" s="5" t="n">
        <v>-3037</v>
      </c>
    </row>
    <row r="75" spans="1:3">
      <c r="A75" s="4" t="s">
        <v>530</v>
      </c>
    </row>
    <row r="76" spans="1:3">
      <c r="A76" s="3" t="s">
        <v>506</v>
      </c>
    </row>
    <row r="77" spans="1:3">
      <c r="A77" s="4" t="s">
        <v>509</v>
      </c>
      <c r="B77" s="5" t="n">
        <v>142305</v>
      </c>
      <c r="C77" s="5" t="n">
        <v>94451</v>
      </c>
    </row>
    <row r="78" spans="1:3">
      <c r="A78" s="4" t="s">
        <v>510</v>
      </c>
      <c r="B78" s="5" t="n">
        <v>2007</v>
      </c>
      <c r="C78" s="5" t="n">
        <v>2381</v>
      </c>
    </row>
    <row r="79" spans="1:3">
      <c r="A79" s="4" t="s">
        <v>511</v>
      </c>
      <c r="B79" s="5" t="n">
        <v>-161</v>
      </c>
      <c r="C79" s="5" t="n">
        <v>0</v>
      </c>
    </row>
    <row r="80" spans="1:3">
      <c r="A80" s="4" t="s">
        <v>32</v>
      </c>
      <c r="B80" s="5" t="n">
        <v>144151</v>
      </c>
      <c r="C80" s="5" t="n">
        <v>96832</v>
      </c>
    </row>
    <row r="81" spans="1:3">
      <c r="A81" s="3" t="s">
        <v>513</v>
      </c>
    </row>
    <row r="82" spans="1:3">
      <c r="A82" s="4" t="s">
        <v>514</v>
      </c>
      <c r="B82" s="5" t="n">
        <v>49063</v>
      </c>
    </row>
    <row r="83" spans="1:3">
      <c r="A83" s="4" t="s">
        <v>515</v>
      </c>
      <c r="B83" s="5" t="n">
        <v>-161</v>
      </c>
    </row>
    <row r="84" spans="1:3">
      <c r="A84" s="4" t="s">
        <v>516</v>
      </c>
      <c r="B84" s="5" t="n">
        <v>0</v>
      </c>
    </row>
    <row r="85" spans="1:3">
      <c r="A85" s="4" t="s">
        <v>517</v>
      </c>
      <c r="B85" s="5" t="n">
        <v>0</v>
      </c>
    </row>
    <row r="86" spans="1:3">
      <c r="A86" s="4" t="s">
        <v>518</v>
      </c>
      <c r="B86" s="5" t="n">
        <v>49063</v>
      </c>
    </row>
    <row r="87" spans="1:3">
      <c r="A87" s="4" t="s">
        <v>519</v>
      </c>
      <c r="B87" s="5" t="n">
        <v>-161</v>
      </c>
    </row>
    <row r="88" spans="1:3">
      <c r="A88" s="4" t="s">
        <v>531</v>
      </c>
    </row>
    <row r="89" spans="1:3">
      <c r="A89" s="3" t="s">
        <v>506</v>
      </c>
    </row>
    <row r="90" spans="1:3">
      <c r="A90" s="4" t="s">
        <v>509</v>
      </c>
      <c r="B90" s="5" t="n">
        <v>671649</v>
      </c>
      <c r="C90" s="5" t="n">
        <v>588918</v>
      </c>
    </row>
    <row r="91" spans="1:3">
      <c r="A91" s="4" t="s">
        <v>510</v>
      </c>
      <c r="B91" s="5" t="n">
        <v>0</v>
      </c>
      <c r="C91" s="5" t="n">
        <v>1259</v>
      </c>
    </row>
    <row r="92" spans="1:3">
      <c r="A92" s="4" t="s">
        <v>511</v>
      </c>
      <c r="B92" s="5" t="n">
        <v>-16759</v>
      </c>
      <c r="C92" s="5" t="n">
        <v>-3723</v>
      </c>
    </row>
    <row r="93" spans="1:3">
      <c r="A93" s="4" t="s">
        <v>32</v>
      </c>
      <c r="B93" s="5" t="n">
        <v>654890</v>
      </c>
      <c r="C93" s="5" t="n">
        <v>586454</v>
      </c>
    </row>
    <row r="94" spans="1:3">
      <c r="A94" s="3" t="s">
        <v>513</v>
      </c>
    </row>
    <row r="95" spans="1:3">
      <c r="A95" s="4" t="s">
        <v>514</v>
      </c>
      <c r="B95" s="5" t="n">
        <v>374252</v>
      </c>
      <c r="C95" s="5" t="n">
        <v>237897</v>
      </c>
    </row>
    <row r="96" spans="1:3">
      <c r="A96" s="4" t="s">
        <v>515</v>
      </c>
      <c r="B96" s="5" t="n">
        <v>-6233</v>
      </c>
      <c r="C96" s="5" t="n">
        <v>-1625</v>
      </c>
    </row>
    <row r="97" spans="1:3">
      <c r="A97" s="4" t="s">
        <v>516</v>
      </c>
      <c r="B97" s="5" t="n">
        <v>280638</v>
      </c>
      <c r="C97" s="5" t="n">
        <v>100287</v>
      </c>
    </row>
    <row r="98" spans="1:3">
      <c r="A98" s="4" t="s">
        <v>517</v>
      </c>
      <c r="B98" s="5" t="n">
        <v>-10526</v>
      </c>
      <c r="C98" s="5" t="n">
        <v>-2098</v>
      </c>
    </row>
    <row r="99" spans="1:3">
      <c r="A99" s="4" t="s">
        <v>518</v>
      </c>
      <c r="B99" s="5" t="n">
        <v>654890</v>
      </c>
      <c r="C99" s="5" t="n">
        <v>338184</v>
      </c>
    </row>
    <row r="100" spans="1:3">
      <c r="A100" s="4" t="s">
        <v>519</v>
      </c>
      <c r="B100" s="5" t="n">
        <v>-16759</v>
      </c>
      <c r="C100" s="5" t="n">
        <v>-3723</v>
      </c>
    </row>
    <row r="101" spans="1:3">
      <c r="A101" s="4" t="s">
        <v>532</v>
      </c>
    </row>
    <row r="102" spans="1:3">
      <c r="A102" s="3" t="s">
        <v>506</v>
      </c>
    </row>
    <row r="103" spans="1:3">
      <c r="A103" s="4" t="s">
        <v>509</v>
      </c>
      <c r="B103" s="5" t="n">
        <v>2100764</v>
      </c>
      <c r="C103" s="5" t="n">
        <v>1679298</v>
      </c>
    </row>
    <row r="104" spans="1:3">
      <c r="A104" s="4" t="s">
        <v>510</v>
      </c>
      <c r="B104" s="5" t="n">
        <v>6621</v>
      </c>
      <c r="C104" s="5" t="n">
        <v>19448</v>
      </c>
    </row>
    <row r="105" spans="1:3">
      <c r="A105" s="4" t="s">
        <v>511</v>
      </c>
      <c r="B105" s="5" t="n">
        <v>-35484</v>
      </c>
      <c r="C105" s="5" t="n">
        <v>-6760</v>
      </c>
    </row>
    <row r="106" spans="1:3">
      <c r="A106" s="4" t="s">
        <v>32</v>
      </c>
      <c r="B106" s="5" t="n">
        <v>2071901</v>
      </c>
      <c r="C106" s="5" t="n">
        <v>1691986</v>
      </c>
    </row>
    <row r="107" spans="1:3">
      <c r="A107" s="3" t="s">
        <v>513</v>
      </c>
    </row>
    <row r="108" spans="1:3">
      <c r="A108" s="4" t="s">
        <v>514</v>
      </c>
      <c r="B108" s="5" t="n">
        <v>1244633</v>
      </c>
      <c r="C108" s="5" t="n">
        <v>518797</v>
      </c>
    </row>
    <row r="109" spans="1:3">
      <c r="A109" s="4" t="s">
        <v>515</v>
      </c>
      <c r="B109" s="5" t="n">
        <v>-24189</v>
      </c>
      <c r="C109" s="5" t="n">
        <v>-4512</v>
      </c>
    </row>
    <row r="110" spans="1:3">
      <c r="A110" s="4" t="s">
        <v>516</v>
      </c>
      <c r="B110" s="5" t="n">
        <v>296288</v>
      </c>
      <c r="C110" s="5" t="n">
        <v>106140</v>
      </c>
    </row>
    <row r="111" spans="1:3">
      <c r="A111" s="4" t="s">
        <v>517</v>
      </c>
      <c r="B111" s="5" t="n">
        <v>-11295</v>
      </c>
      <c r="C111" s="5" t="n">
        <v>-2248</v>
      </c>
    </row>
    <row r="112" spans="1:3">
      <c r="A112" s="4" t="s">
        <v>518</v>
      </c>
      <c r="B112" s="5" t="n">
        <v>1540921</v>
      </c>
      <c r="C112" s="5" t="n">
        <v>624937</v>
      </c>
    </row>
    <row r="113" spans="1:3">
      <c r="A113" s="4" t="s">
        <v>519</v>
      </c>
      <c r="B113" s="5" t="n">
        <v>-35484</v>
      </c>
      <c r="C113" s="5" t="n">
        <v>-6760</v>
      </c>
    </row>
    <row r="114" spans="1:3">
      <c r="A114" s="4" t="s">
        <v>533</v>
      </c>
    </row>
    <row r="115" spans="1:3">
      <c r="A115" s="3" t="s">
        <v>507</v>
      </c>
    </row>
    <row r="116" spans="1:3">
      <c r="A116" s="4" t="s">
        <v>509</v>
      </c>
      <c r="B116" s="5" t="n">
        <v>1347</v>
      </c>
      <c r="C116" s="5" t="n">
        <v>1009</v>
      </c>
    </row>
    <row r="117" spans="1:3">
      <c r="A117" s="4" t="s">
        <v>510</v>
      </c>
      <c r="B117" s="5" t="n">
        <v>505</v>
      </c>
      <c r="C117" s="5" t="n">
        <v>436</v>
      </c>
    </row>
    <row r="118" spans="1:3">
      <c r="A118" s="4" t="s">
        <v>511</v>
      </c>
      <c r="B118" s="5" t="n">
        <v>-1</v>
      </c>
      <c r="C118" s="5" t="n">
        <v>0</v>
      </c>
    </row>
    <row r="119" spans="1:3">
      <c r="A119" s="4" t="s">
        <v>31</v>
      </c>
      <c r="B119" s="5" t="n">
        <v>1851</v>
      </c>
      <c r="C119" s="7" t="n">
        <v>1445</v>
      </c>
    </row>
    <row r="120" spans="1:3">
      <c r="A120" s="3" t="s">
        <v>513</v>
      </c>
    </row>
    <row r="121" spans="1:3">
      <c r="A121" s="4" t="s">
        <v>514</v>
      </c>
      <c r="B121" s="5" t="n">
        <v>1850</v>
      </c>
    </row>
    <row r="122" spans="1:3">
      <c r="A122" s="4" t="s">
        <v>515</v>
      </c>
      <c r="B122" s="5" t="n">
        <v>-1</v>
      </c>
    </row>
    <row r="123" spans="1:3">
      <c r="A123" s="4" t="s">
        <v>516</v>
      </c>
      <c r="B123" s="5" t="n">
        <v>0</v>
      </c>
    </row>
    <row r="124" spans="1:3">
      <c r="A124" s="4" t="s">
        <v>517</v>
      </c>
      <c r="B124" s="5" t="n">
        <v>0</v>
      </c>
    </row>
    <row r="125" spans="1:3">
      <c r="A125" s="4" t="s">
        <v>518</v>
      </c>
      <c r="B125" s="5" t="n">
        <v>1850</v>
      </c>
    </row>
    <row r="126" spans="1:3">
      <c r="A126" s="4" t="s">
        <v>519</v>
      </c>
      <c r="B126" s="7"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4</v>
      </c>
      <c r="B1" s="2" t="s">
        <v>2</v>
      </c>
      <c r="C1" s="2" t="s">
        <v>27</v>
      </c>
    </row>
    <row r="2" spans="1:3">
      <c r="A2" s="3" t="s">
        <v>535</v>
      </c>
    </row>
    <row r="3" spans="1:3">
      <c r="A3" s="4" t="s">
        <v>509</v>
      </c>
      <c r="B3" s="7" t="n">
        <v>235011</v>
      </c>
      <c r="C3" s="7" t="n">
        <v>563529</v>
      </c>
    </row>
    <row r="4" spans="1:3">
      <c r="A4" s="4" t="s">
        <v>510</v>
      </c>
      <c r="B4" s="5" t="n">
        <v>85</v>
      </c>
      <c r="C4" s="5" t="n">
        <v>4901</v>
      </c>
    </row>
    <row r="5" spans="1:3">
      <c r="A5" s="4" t="s">
        <v>511</v>
      </c>
      <c r="B5" s="5" t="n">
        <v>-8546</v>
      </c>
      <c r="C5" s="5" t="n">
        <v>-4245</v>
      </c>
    </row>
    <row r="6" spans="1:3">
      <c r="A6" s="4" t="s">
        <v>536</v>
      </c>
      <c r="B6" s="5" t="n">
        <v>226550</v>
      </c>
      <c r="C6" s="5" t="n">
        <v>564185</v>
      </c>
    </row>
    <row r="7" spans="1:3">
      <c r="A7" s="3" t="s">
        <v>537</v>
      </c>
    </row>
    <row r="8" spans="1:3">
      <c r="A8" s="4" t="s">
        <v>514</v>
      </c>
      <c r="B8" s="5" t="n">
        <v>134752</v>
      </c>
      <c r="C8" s="5" t="n">
        <v>315838</v>
      </c>
    </row>
    <row r="9" spans="1:3">
      <c r="A9" s="4" t="s">
        <v>515</v>
      </c>
      <c r="B9" s="5" t="n">
        <v>-4472</v>
      </c>
      <c r="C9" s="5" t="n">
        <v>-4022</v>
      </c>
    </row>
    <row r="10" spans="1:3">
      <c r="A10" s="4" t="s">
        <v>516</v>
      </c>
      <c r="B10" s="5" t="n">
        <v>86252</v>
      </c>
      <c r="C10" s="5" t="n">
        <v>10295</v>
      </c>
    </row>
    <row r="11" spans="1:3">
      <c r="A11" s="4" t="s">
        <v>517</v>
      </c>
      <c r="B11" s="5" t="n">
        <v>-4074</v>
      </c>
      <c r="C11" s="5" t="n">
        <v>-223</v>
      </c>
    </row>
    <row r="12" spans="1:3">
      <c r="A12" s="4" t="s">
        <v>518</v>
      </c>
      <c r="B12" s="5" t="n">
        <v>221004</v>
      </c>
      <c r="C12" s="5" t="n">
        <v>326133</v>
      </c>
    </row>
    <row r="13" spans="1:3">
      <c r="A13" s="4" t="s">
        <v>519</v>
      </c>
      <c r="B13" s="5" t="n">
        <v>-8546</v>
      </c>
      <c r="C13" s="5" t="n">
        <v>-4245</v>
      </c>
    </row>
    <row r="14" spans="1:3">
      <c r="A14" s="3" t="s">
        <v>520</v>
      </c>
    </row>
    <row r="15" spans="1:3">
      <c r="A15" s="4" t="s">
        <v>521</v>
      </c>
      <c r="B15" s="5" t="n">
        <v>2267</v>
      </c>
      <c r="C15" s="5" t="n">
        <v>1483</v>
      </c>
    </row>
    <row r="16" spans="1:3">
      <c r="A16" s="4" t="s">
        <v>522</v>
      </c>
      <c r="B16" s="5" t="n">
        <v>16641</v>
      </c>
      <c r="C16" s="5" t="n">
        <v>17926</v>
      </c>
    </row>
    <row r="17" spans="1:3">
      <c r="A17" s="4" t="s">
        <v>523</v>
      </c>
      <c r="B17" s="5" t="n">
        <v>22949</v>
      </c>
      <c r="C17" s="5" t="n">
        <v>144996</v>
      </c>
    </row>
    <row r="18" spans="1:3">
      <c r="A18" s="4" t="s">
        <v>524</v>
      </c>
      <c r="B18" s="5" t="n">
        <v>184761</v>
      </c>
      <c r="C18" s="5" t="n">
        <v>285435</v>
      </c>
    </row>
    <row r="19" spans="1:3">
      <c r="A19" s="4" t="s">
        <v>138</v>
      </c>
      <c r="B19" s="5" t="n">
        <v>226618</v>
      </c>
      <c r="C19" s="5" t="n">
        <v>449840</v>
      </c>
    </row>
    <row r="20" spans="1:3">
      <c r="A20" s="4" t="s">
        <v>85</v>
      </c>
      <c r="B20" s="5" t="n">
        <v>8393</v>
      </c>
      <c r="C20" s="5" t="n">
        <v>113689</v>
      </c>
    </row>
    <row r="21" spans="1:3">
      <c r="A21" s="4" t="s">
        <v>509</v>
      </c>
      <c r="B21" s="5" t="n">
        <v>235011</v>
      </c>
      <c r="C21" s="5" t="n">
        <v>563529</v>
      </c>
    </row>
    <row r="22" spans="1:3">
      <c r="A22" s="3" t="s">
        <v>526</v>
      </c>
    </row>
    <row r="23" spans="1:3">
      <c r="A23" s="4" t="s">
        <v>521</v>
      </c>
      <c r="B23" s="5" t="n">
        <v>2260</v>
      </c>
      <c r="C23" s="5" t="n">
        <v>1480</v>
      </c>
    </row>
    <row r="24" spans="1:3">
      <c r="A24" s="4" t="s">
        <v>522</v>
      </c>
      <c r="B24" s="5" t="n">
        <v>16572</v>
      </c>
      <c r="C24" s="5" t="n">
        <v>18160</v>
      </c>
    </row>
    <row r="25" spans="1:3">
      <c r="A25" s="4" t="s">
        <v>523</v>
      </c>
      <c r="B25" s="5" t="n">
        <v>22695</v>
      </c>
      <c r="C25" s="5" t="n">
        <v>147832</v>
      </c>
    </row>
    <row r="26" spans="1:3">
      <c r="A26" s="4" t="s">
        <v>524</v>
      </c>
      <c r="B26" s="5" t="n">
        <v>176962</v>
      </c>
      <c r="C26" s="5" t="n">
        <v>284257</v>
      </c>
    </row>
    <row r="27" spans="1:3">
      <c r="A27" s="4" t="s">
        <v>138</v>
      </c>
      <c r="B27" s="5" t="n">
        <v>218489</v>
      </c>
      <c r="C27" s="5" t="n">
        <v>451729</v>
      </c>
    </row>
    <row r="28" spans="1:3">
      <c r="A28" s="4" t="s">
        <v>85</v>
      </c>
      <c r="B28" s="5" t="n">
        <v>8061</v>
      </c>
      <c r="C28" s="5" t="n">
        <v>112456</v>
      </c>
    </row>
    <row r="29" spans="1:3">
      <c r="A29" s="4" t="s">
        <v>538</v>
      </c>
      <c r="B29" s="5" t="n">
        <v>226550</v>
      </c>
      <c r="C29" s="5" t="n">
        <v>564185</v>
      </c>
    </row>
    <row r="30" spans="1:3">
      <c r="A30" s="4" t="s">
        <v>529</v>
      </c>
    </row>
    <row r="31" spans="1:3">
      <c r="A31" s="3" t="s">
        <v>535</v>
      </c>
    </row>
    <row r="32" spans="1:3">
      <c r="A32" s="4" t="s">
        <v>509</v>
      </c>
      <c r="B32" s="5" t="n">
        <v>222684</v>
      </c>
      <c r="C32" s="5" t="n">
        <v>430593</v>
      </c>
    </row>
    <row r="33" spans="1:3">
      <c r="A33" s="4" t="s">
        <v>510</v>
      </c>
      <c r="B33" s="5" t="n">
        <v>68</v>
      </c>
      <c r="C33" s="5" t="n">
        <v>4744</v>
      </c>
    </row>
    <row r="34" spans="1:3">
      <c r="A34" s="4" t="s">
        <v>511</v>
      </c>
      <c r="B34" s="5" t="n">
        <v>-8189</v>
      </c>
      <c r="C34" s="5" t="n">
        <v>-2976</v>
      </c>
    </row>
    <row r="35" spans="1:3">
      <c r="A35" s="4" t="s">
        <v>536</v>
      </c>
      <c r="B35" s="5" t="n">
        <v>214563</v>
      </c>
      <c r="C35" s="5" t="n">
        <v>432361</v>
      </c>
    </row>
    <row r="36" spans="1:3">
      <c r="A36" s="3" t="s">
        <v>537</v>
      </c>
    </row>
    <row r="37" spans="1:3">
      <c r="A37" s="4" t="s">
        <v>514</v>
      </c>
      <c r="B37" s="5" t="n">
        <v>133070</v>
      </c>
      <c r="C37" s="5" t="n">
        <v>202018</v>
      </c>
    </row>
    <row r="38" spans="1:3">
      <c r="A38" s="4" t="s">
        <v>515</v>
      </c>
      <c r="B38" s="5" t="n">
        <v>-4468</v>
      </c>
      <c r="C38" s="5" t="n">
        <v>-2783</v>
      </c>
    </row>
    <row r="39" spans="1:3">
      <c r="A39" s="4" t="s">
        <v>516</v>
      </c>
      <c r="B39" s="5" t="n">
        <v>76449</v>
      </c>
      <c r="C39" s="5" t="n">
        <v>6206</v>
      </c>
    </row>
    <row r="40" spans="1:3">
      <c r="A40" s="4" t="s">
        <v>517</v>
      </c>
      <c r="B40" s="5" t="n">
        <v>-3721</v>
      </c>
      <c r="C40" s="5" t="n">
        <v>-193</v>
      </c>
    </row>
    <row r="41" spans="1:3">
      <c r="A41" s="4" t="s">
        <v>518</v>
      </c>
      <c r="B41" s="5" t="n">
        <v>209519</v>
      </c>
      <c r="C41" s="5" t="n">
        <v>208224</v>
      </c>
    </row>
    <row r="42" spans="1:3">
      <c r="A42" s="4" t="s">
        <v>519</v>
      </c>
      <c r="B42" s="5" t="n">
        <v>-8189</v>
      </c>
      <c r="C42" s="5" t="n">
        <v>-2976</v>
      </c>
    </row>
    <row r="43" spans="1:3">
      <c r="A43" s="3" t="s">
        <v>520</v>
      </c>
    </row>
    <row r="44" spans="1:3">
      <c r="A44" s="4" t="s">
        <v>509</v>
      </c>
      <c r="B44" s="5" t="n">
        <v>222684</v>
      </c>
      <c r="C44" s="5" t="n">
        <v>430593</v>
      </c>
    </row>
    <row r="45" spans="1:3">
      <c r="A45" s="3" t="s">
        <v>526</v>
      </c>
    </row>
    <row r="46" spans="1:3">
      <c r="A46" s="4" t="s">
        <v>538</v>
      </c>
      <c r="B46" s="5" t="n">
        <v>214563</v>
      </c>
      <c r="C46" s="5" t="n">
        <v>432361</v>
      </c>
    </row>
    <row r="47" spans="1:3">
      <c r="A47" s="4" t="s">
        <v>531</v>
      </c>
    </row>
    <row r="48" spans="1:3">
      <c r="A48" s="3" t="s">
        <v>535</v>
      </c>
    </row>
    <row r="49" spans="1:3">
      <c r="A49" s="4" t="s">
        <v>509</v>
      </c>
      <c r="B49" s="5" t="n">
        <v>8393</v>
      </c>
      <c r="C49" s="5" t="n">
        <v>113689</v>
      </c>
    </row>
    <row r="50" spans="1:3">
      <c r="A50" s="4" t="s">
        <v>510</v>
      </c>
      <c r="B50" s="5" t="n">
        <v>0</v>
      </c>
      <c r="C50" s="5" t="n">
        <v>0</v>
      </c>
    </row>
    <row r="51" spans="1:3">
      <c r="A51" s="4" t="s">
        <v>511</v>
      </c>
      <c r="B51" s="5" t="n">
        <v>-332</v>
      </c>
      <c r="C51" s="5" t="n">
        <v>-1233</v>
      </c>
    </row>
    <row r="52" spans="1:3">
      <c r="A52" s="4" t="s">
        <v>536</v>
      </c>
      <c r="B52" s="5" t="n">
        <v>8061</v>
      </c>
      <c r="C52" s="5" t="n">
        <v>112456</v>
      </c>
    </row>
    <row r="53" spans="1:3">
      <c r="A53" s="3" t="s">
        <v>537</v>
      </c>
    </row>
    <row r="54" spans="1:3">
      <c r="A54" s="4" t="s">
        <v>514</v>
      </c>
      <c r="B54" s="5" t="n">
        <v>0</v>
      </c>
      <c r="C54" s="5" t="n">
        <v>112456</v>
      </c>
    </row>
    <row r="55" spans="1:3">
      <c r="A55" s="4" t="s">
        <v>515</v>
      </c>
      <c r="B55" s="5" t="n">
        <v>0</v>
      </c>
      <c r="C55" s="5" t="n">
        <v>-1233</v>
      </c>
    </row>
    <row r="56" spans="1:3">
      <c r="A56" s="4" t="s">
        <v>516</v>
      </c>
      <c r="B56" s="5" t="n">
        <v>8061</v>
      </c>
      <c r="C56" s="5" t="n">
        <v>0</v>
      </c>
    </row>
    <row r="57" spans="1:3">
      <c r="A57" s="4" t="s">
        <v>517</v>
      </c>
      <c r="B57" s="5" t="n">
        <v>-332</v>
      </c>
      <c r="C57" s="5" t="n">
        <v>0</v>
      </c>
    </row>
    <row r="58" spans="1:3">
      <c r="A58" s="4" t="s">
        <v>518</v>
      </c>
      <c r="B58" s="5" t="n">
        <v>8061</v>
      </c>
      <c r="C58" s="5" t="n">
        <v>112456</v>
      </c>
    </row>
    <row r="59" spans="1:3">
      <c r="A59" s="4" t="s">
        <v>519</v>
      </c>
      <c r="B59" s="5" t="n">
        <v>-332</v>
      </c>
      <c r="C59" s="5" t="n">
        <v>-1233</v>
      </c>
    </row>
    <row r="60" spans="1:3">
      <c r="A60" s="3" t="s">
        <v>520</v>
      </c>
    </row>
    <row r="61" spans="1:3">
      <c r="A61" s="4" t="s">
        <v>509</v>
      </c>
      <c r="B61" s="5" t="n">
        <v>8393</v>
      </c>
      <c r="C61" s="5" t="n">
        <v>113689</v>
      </c>
    </row>
    <row r="62" spans="1:3">
      <c r="A62" s="3" t="s">
        <v>526</v>
      </c>
    </row>
    <row r="63" spans="1:3">
      <c r="A63" s="4" t="s">
        <v>538</v>
      </c>
      <c r="B63" s="5" t="n">
        <v>8061</v>
      </c>
      <c r="C63" s="5" t="n">
        <v>112456</v>
      </c>
    </row>
    <row r="64" spans="1:3">
      <c r="A64" s="4" t="s">
        <v>528</v>
      </c>
    </row>
    <row r="65" spans="1:3">
      <c r="A65" s="3" t="s">
        <v>535</v>
      </c>
    </row>
    <row r="66" spans="1:3">
      <c r="A66" s="4" t="s">
        <v>509</v>
      </c>
      <c r="B66" s="5" t="n">
        <v>3934</v>
      </c>
      <c r="C66" s="5" t="n">
        <v>19247</v>
      </c>
    </row>
    <row r="67" spans="1:3">
      <c r="A67" s="4" t="s">
        <v>510</v>
      </c>
      <c r="B67" s="5" t="n">
        <v>17</v>
      </c>
      <c r="C67" s="5" t="n">
        <v>157</v>
      </c>
    </row>
    <row r="68" spans="1:3">
      <c r="A68" s="4" t="s">
        <v>511</v>
      </c>
      <c r="B68" s="5" t="n">
        <v>-25</v>
      </c>
      <c r="C68" s="5" t="n">
        <v>-36</v>
      </c>
    </row>
    <row r="69" spans="1:3">
      <c r="A69" s="4" t="s">
        <v>536</v>
      </c>
      <c r="B69" s="5" t="n">
        <v>3926</v>
      </c>
      <c r="C69" s="5" t="n">
        <v>19368</v>
      </c>
    </row>
    <row r="70" spans="1:3">
      <c r="A70" s="3" t="s">
        <v>537</v>
      </c>
    </row>
    <row r="71" spans="1:3">
      <c r="A71" s="4" t="s">
        <v>514</v>
      </c>
      <c r="B71" s="5" t="n">
        <v>1682</v>
      </c>
      <c r="C71" s="5" t="n">
        <v>1364</v>
      </c>
    </row>
    <row r="72" spans="1:3">
      <c r="A72" s="4" t="s">
        <v>515</v>
      </c>
      <c r="B72" s="5" t="n">
        <v>-4</v>
      </c>
      <c r="C72" s="5" t="n">
        <v>-6</v>
      </c>
    </row>
    <row r="73" spans="1:3">
      <c r="A73" s="4" t="s">
        <v>516</v>
      </c>
      <c r="B73" s="5" t="n">
        <v>1742</v>
      </c>
      <c r="C73" s="5" t="n">
        <v>4089</v>
      </c>
    </row>
    <row r="74" spans="1:3">
      <c r="A74" s="4" t="s">
        <v>517</v>
      </c>
      <c r="B74" s="5" t="n">
        <v>-21</v>
      </c>
      <c r="C74" s="5" t="n">
        <v>-30</v>
      </c>
    </row>
    <row r="75" spans="1:3">
      <c r="A75" s="4" t="s">
        <v>518</v>
      </c>
      <c r="B75" s="5" t="n">
        <v>3424</v>
      </c>
      <c r="C75" s="5" t="n">
        <v>5453</v>
      </c>
    </row>
    <row r="76" spans="1:3">
      <c r="A76" s="4" t="s">
        <v>519</v>
      </c>
      <c r="B76" s="5" t="n">
        <v>-25</v>
      </c>
      <c r="C76" s="5" t="n">
        <v>-36</v>
      </c>
    </row>
    <row r="77" spans="1:3">
      <c r="A77" s="3" t="s">
        <v>520</v>
      </c>
    </row>
    <row r="78" spans="1:3">
      <c r="A78" s="4" t="s">
        <v>509</v>
      </c>
      <c r="B78" s="5" t="n">
        <v>3934</v>
      </c>
      <c r="C78" s="5" t="n">
        <v>19247</v>
      </c>
    </row>
    <row r="79" spans="1:3">
      <c r="A79" s="3" t="s">
        <v>526</v>
      </c>
    </row>
    <row r="80" spans="1:3">
      <c r="A80" s="4" t="s">
        <v>538</v>
      </c>
      <c r="B80" s="7" t="n">
        <v>3926</v>
      </c>
      <c r="C80" s="7" t="n">
        <v>193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s>
  <sheetData>
    <row r="1" spans="1:5">
      <c r="A1" s="1" t="s">
        <v>539</v>
      </c>
      <c r="B1" s="2" t="s">
        <v>81</v>
      </c>
    </row>
    <row r="2" spans="1:5">
      <c r="B2" s="2" t="s">
        <v>540</v>
      </c>
      <c r="C2" s="2" t="s">
        <v>2</v>
      </c>
      <c r="D2" s="2" t="s">
        <v>27</v>
      </c>
      <c r="E2" s="2" t="s">
        <v>541</v>
      </c>
    </row>
    <row r="3" spans="1:5">
      <c r="A3" s="3" t="s">
        <v>542</v>
      </c>
    </row>
    <row r="4" spans="1:5">
      <c r="A4" s="4" t="s">
        <v>543</v>
      </c>
      <c r="C4" s="7" t="n">
        <v>289</v>
      </c>
      <c r="D4" s="9" t="n">
        <v>233.2</v>
      </c>
    </row>
    <row r="5" spans="1:5">
      <c r="A5" s="4" t="s">
        <v>544</v>
      </c>
    </row>
    <row r="6" spans="1:5">
      <c r="A6" s="3" t="s">
        <v>542</v>
      </c>
    </row>
    <row r="7" spans="1:5">
      <c r="A7" s="4" t="s">
        <v>545</v>
      </c>
      <c r="B7" s="9" t="n">
        <v>10.5</v>
      </c>
    </row>
    <row r="8" spans="1:5">
      <c r="A8" s="4" t="s">
        <v>546</v>
      </c>
    </row>
    <row r="9" spans="1:5">
      <c r="A9" s="3" t="s">
        <v>542</v>
      </c>
    </row>
    <row r="10" spans="1:5">
      <c r="A10" s="4" t="s">
        <v>547</v>
      </c>
      <c r="E10" s="7" t="n">
        <v>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2"/>
    <col customWidth="1" max="5" min="5" width="37"/>
  </cols>
  <sheetData>
    <row r="1" spans="1:5">
      <c r="A1" s="1" t="s">
        <v>548</v>
      </c>
      <c r="B1" s="2" t="s">
        <v>81</v>
      </c>
      <c r="C1" s="2" t="s">
        <v>1</v>
      </c>
      <c r="E1" s="2" t="s">
        <v>549</v>
      </c>
    </row>
    <row r="2" spans="1:5">
      <c r="B2" s="2" t="s">
        <v>550</v>
      </c>
      <c r="C2" s="2" t="s">
        <v>550</v>
      </c>
      <c r="D2" s="2" t="s">
        <v>551</v>
      </c>
      <c r="E2" s="2" t="s">
        <v>552</v>
      </c>
    </row>
    <row r="3" spans="1:5">
      <c r="A3" s="3" t="s">
        <v>553</v>
      </c>
    </row>
    <row r="4" spans="1:5">
      <c r="A4" s="4" t="s">
        <v>554</v>
      </c>
      <c r="C4" s="5" t="n">
        <v>75757</v>
      </c>
    </row>
    <row r="5" spans="1:5">
      <c r="A5" s="4" t="s">
        <v>555</v>
      </c>
      <c r="C5" s="5" t="n">
        <v>0</v>
      </c>
    </row>
    <row r="6" spans="1:5">
      <c r="A6" s="4" t="s">
        <v>556</v>
      </c>
      <c r="C6" s="5" t="n">
        <v>-23770</v>
      </c>
    </row>
    <row r="7" spans="1:5">
      <c r="A7" s="4" t="s">
        <v>557</v>
      </c>
      <c r="C7" s="5" t="n">
        <v>0</v>
      </c>
    </row>
    <row r="8" spans="1:5">
      <c r="A8" s="4" t="s">
        <v>558</v>
      </c>
      <c r="B8" s="5" t="n">
        <v>51987</v>
      </c>
      <c r="C8" s="5" t="n">
        <v>51987</v>
      </c>
      <c r="E8" s="5" t="n">
        <v>75757</v>
      </c>
    </row>
    <row r="9" spans="1:5">
      <c r="A9" s="4" t="s">
        <v>559</v>
      </c>
      <c r="B9" s="5" t="n">
        <v>51987</v>
      </c>
      <c r="C9" s="5" t="n">
        <v>51987</v>
      </c>
    </row>
    <row r="10" spans="1:5">
      <c r="A10" s="3" t="s">
        <v>560</v>
      </c>
    </row>
    <row r="11" spans="1:5">
      <c r="A11" s="4" t="s">
        <v>561</v>
      </c>
      <c r="C11" s="8" t="n">
        <v>22.62</v>
      </c>
    </row>
    <row r="12" spans="1:5">
      <c r="A12" s="4" t="s">
        <v>562</v>
      </c>
      <c r="C12" s="5" t="n">
        <v>0</v>
      </c>
    </row>
    <row r="13" spans="1:5">
      <c r="A13" s="4" t="s">
        <v>563</v>
      </c>
      <c r="C13" s="10" t="n">
        <v>16.45</v>
      </c>
    </row>
    <row r="14" spans="1:5">
      <c r="A14" s="4" t="s">
        <v>564</v>
      </c>
      <c r="C14" s="5" t="n">
        <v>0</v>
      </c>
    </row>
    <row r="15" spans="1:5">
      <c r="A15" s="4" t="s">
        <v>565</v>
      </c>
      <c r="B15" s="8" t="n">
        <v>25.45</v>
      </c>
      <c r="C15" s="10" t="n">
        <v>25.45</v>
      </c>
      <c r="E15" s="8" t="n">
        <v>22.62</v>
      </c>
    </row>
    <row r="16" spans="1:5">
      <c r="A16" s="4" t="s">
        <v>566</v>
      </c>
      <c r="B16" s="8" t="n">
        <v>25.45</v>
      </c>
      <c r="C16" s="8" t="n">
        <v>25.45</v>
      </c>
    </row>
    <row r="17" spans="1:5">
      <c r="A17" s="3" t="s">
        <v>567</v>
      </c>
    </row>
    <row r="18" spans="1:5">
      <c r="A18" s="4" t="s">
        <v>568</v>
      </c>
      <c r="C18" s="4" t="s">
        <v>569</v>
      </c>
      <c r="E18" s="4" t="s">
        <v>569</v>
      </c>
    </row>
    <row r="19" spans="1:5">
      <c r="A19" s="4" t="s">
        <v>570</v>
      </c>
      <c r="C19" s="4" t="s">
        <v>569</v>
      </c>
    </row>
    <row r="20" spans="1:5">
      <c r="A20" s="3" t="s">
        <v>571</v>
      </c>
    </row>
    <row r="21" spans="1:5">
      <c r="A21" s="4" t="s">
        <v>572</v>
      </c>
      <c r="C21" s="7" t="n">
        <v>4225</v>
      </c>
    </row>
    <row r="22" spans="1:5">
      <c r="A22" s="4" t="s">
        <v>573</v>
      </c>
      <c r="C22" s="5" t="n">
        <v>0</v>
      </c>
    </row>
    <row r="23" spans="1:5">
      <c r="A23" s="4" t="s">
        <v>574</v>
      </c>
      <c r="C23" s="5" t="n">
        <v>1909</v>
      </c>
    </row>
    <row r="24" spans="1:5">
      <c r="A24" s="4" t="s">
        <v>575</v>
      </c>
      <c r="C24" s="5" t="n">
        <v>0</v>
      </c>
    </row>
    <row r="25" spans="1:5">
      <c r="A25" s="4" t="s">
        <v>576</v>
      </c>
      <c r="B25" s="7" t="n">
        <v>4354</v>
      </c>
      <c r="C25" s="5" t="n">
        <v>4354</v>
      </c>
      <c r="E25" s="7" t="n">
        <v>4225</v>
      </c>
    </row>
    <row r="26" spans="1:5">
      <c r="A26" s="4" t="s">
        <v>577</v>
      </c>
      <c r="B26" s="7" t="n">
        <v>4354</v>
      </c>
      <c r="C26" s="7" t="n">
        <v>4354</v>
      </c>
    </row>
    <row r="27" spans="1:5">
      <c r="A27" s="3" t="s">
        <v>553</v>
      </c>
    </row>
    <row r="28" spans="1:5">
      <c r="A28" s="4" t="s">
        <v>578</v>
      </c>
      <c r="C28" s="5" t="n">
        <v>304526</v>
      </c>
    </row>
    <row r="29" spans="1:5">
      <c r="A29" s="4" t="s">
        <v>555</v>
      </c>
      <c r="C29" s="5" t="n">
        <v>63081</v>
      </c>
    </row>
    <row r="30" spans="1:5">
      <c r="A30" s="4" t="s">
        <v>579</v>
      </c>
      <c r="C30" s="5" t="n">
        <v>-71761</v>
      </c>
    </row>
    <row r="31" spans="1:5">
      <c r="A31" s="4" t="s">
        <v>557</v>
      </c>
      <c r="C31" s="5" t="n">
        <v>-1191</v>
      </c>
    </row>
    <row r="32" spans="1:5">
      <c r="A32" s="4" t="s">
        <v>580</v>
      </c>
      <c r="B32" s="5" t="n">
        <v>294655</v>
      </c>
      <c r="C32" s="5" t="n">
        <v>294655</v>
      </c>
      <c r="E32" s="5" t="n">
        <v>304526</v>
      </c>
    </row>
    <row r="33" spans="1:5">
      <c r="A33" s="3" t="s">
        <v>581</v>
      </c>
    </row>
    <row r="34" spans="1:5">
      <c r="A34" s="4" t="s">
        <v>582</v>
      </c>
      <c r="C34" s="8" t="n">
        <v>86.95999999999999</v>
      </c>
    </row>
    <row r="35" spans="1:5">
      <c r="A35" s="4" t="s">
        <v>562</v>
      </c>
      <c r="C35" s="10" t="n">
        <v>92.29000000000001</v>
      </c>
    </row>
    <row r="36" spans="1:5">
      <c r="A36" s="4" t="s">
        <v>583</v>
      </c>
      <c r="C36" s="10" t="n">
        <v>86.23999999999999</v>
      </c>
    </row>
    <row r="37" spans="1:5">
      <c r="A37" s="4" t="s">
        <v>564</v>
      </c>
      <c r="C37" s="10" t="n">
        <v>79.06</v>
      </c>
    </row>
    <row r="38" spans="1:5">
      <c r="A38" s="4" t="s">
        <v>584</v>
      </c>
      <c r="B38" s="8" t="n">
        <v>88.31</v>
      </c>
      <c r="C38" s="8" t="n">
        <v>88.31</v>
      </c>
      <c r="E38" s="8" t="n">
        <v>86.95999999999999</v>
      </c>
    </row>
    <row r="39" spans="1:5">
      <c r="A39" s="4" t="s">
        <v>585</v>
      </c>
      <c r="D39" s="5" t="n">
        <v>3</v>
      </c>
    </row>
    <row r="40" spans="1:5">
      <c r="A40" s="4" t="s">
        <v>586</v>
      </c>
      <c r="B40" s="4" t="s">
        <v>587</v>
      </c>
    </row>
    <row r="41" spans="1:5">
      <c r="A41" s="4" t="s">
        <v>588</v>
      </c>
      <c r="B41" s="7" t="n">
        <v>16900</v>
      </c>
      <c r="C41" s="7" t="n">
        <v>16900</v>
      </c>
    </row>
    <row r="42" spans="1:5">
      <c r="A42" s="4" t="s">
        <v>589</v>
      </c>
      <c r="C42" s="4" t="s">
        <v>59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45"/>
    <col customWidth="1" max="2" min="2" width="80"/>
    <col customWidth="1" max="3" min="3" width="21"/>
    <col customWidth="1" max="4" min="4" width="28"/>
    <col customWidth="1" max="5" min="5" width="21"/>
    <col customWidth="1" max="6" min="6" width="4"/>
    <col customWidth="1" max="7" min="7" width="21"/>
    <col customWidth="1" max="8" min="8" width="21"/>
  </cols>
  <sheetData>
    <row r="1" spans="1:8">
      <c r="A1" s="1" t="s">
        <v>591</v>
      </c>
      <c r="B1" s="2" t="s">
        <v>81</v>
      </c>
      <c r="D1" s="2" t="s">
        <v>1</v>
      </c>
    </row>
    <row r="2" spans="1:8">
      <c r="B2" s="2" t="s">
        <v>592</v>
      </c>
      <c r="C2" s="2" t="s">
        <v>593</v>
      </c>
      <c r="D2" s="2" t="s">
        <v>594</v>
      </c>
      <c r="E2" s="2" t="s">
        <v>593</v>
      </c>
      <c r="G2" s="2" t="s">
        <v>595</v>
      </c>
      <c r="H2" s="2" t="s">
        <v>596</v>
      </c>
    </row>
    <row r="3" spans="1:8">
      <c r="A3" s="3" t="s">
        <v>597</v>
      </c>
    </row>
    <row r="4" spans="1:8">
      <c r="A4" s="4" t="s">
        <v>598</v>
      </c>
      <c r="D4" s="5" t="n">
        <v>3</v>
      </c>
    </row>
    <row r="5" spans="1:8">
      <c r="A5" s="3" t="s">
        <v>599</v>
      </c>
    </row>
    <row r="6" spans="1:8">
      <c r="A6" s="4" t="s">
        <v>87</v>
      </c>
      <c r="B6" s="7" t="n">
        <v>33371</v>
      </c>
      <c r="C6" s="7" t="n">
        <v>27718</v>
      </c>
      <c r="D6" s="7" t="n">
        <v>64228</v>
      </c>
      <c r="E6" s="7" t="n">
        <v>50293</v>
      </c>
    </row>
    <row r="7" spans="1:8">
      <c r="A7" s="4" t="s">
        <v>600</v>
      </c>
      <c r="B7" s="5" t="n">
        <v>5966</v>
      </c>
      <c r="C7" s="5" t="n">
        <v>3752</v>
      </c>
      <c r="D7" s="5" t="n">
        <v>10627</v>
      </c>
      <c r="E7" s="5" t="n">
        <v>6494</v>
      </c>
    </row>
    <row r="8" spans="1:8">
      <c r="A8" s="4" t="s">
        <v>601</v>
      </c>
      <c r="B8" s="5" t="n">
        <v>27405</v>
      </c>
      <c r="C8" s="5" t="n">
        <v>23966</v>
      </c>
      <c r="D8" s="5" t="n">
        <v>53601</v>
      </c>
      <c r="E8" s="5" t="n">
        <v>43799</v>
      </c>
    </row>
    <row r="9" spans="1:8">
      <c r="A9" s="4" t="s">
        <v>93</v>
      </c>
      <c r="B9" s="5" t="n">
        <v>18343</v>
      </c>
      <c r="C9" s="5" t="n">
        <v>8649</v>
      </c>
      <c r="D9" s="5" t="n">
        <v>19411</v>
      </c>
      <c r="E9" s="5" t="n">
        <v>9492</v>
      </c>
      <c r="F9" s="4" t="s">
        <v>94</v>
      </c>
    </row>
    <row r="10" spans="1:8">
      <c r="A10" s="4" t="s">
        <v>602</v>
      </c>
      <c r="B10" s="5" t="n">
        <v>97419</v>
      </c>
      <c r="C10" s="5" t="n">
        <v>92170</v>
      </c>
      <c r="D10" s="5" t="n">
        <v>126687</v>
      </c>
      <c r="E10" s="5" t="n">
        <v>111519</v>
      </c>
    </row>
    <row r="11" spans="1:8">
      <c r="A11" s="4" t="s">
        <v>603</v>
      </c>
      <c r="B11" s="5" t="n">
        <v>68497</v>
      </c>
      <c r="C11" s="5" t="n">
        <v>66946</v>
      </c>
      <c r="D11" s="5" t="n">
        <v>112539</v>
      </c>
      <c r="E11" s="5" t="n">
        <v>103699</v>
      </c>
    </row>
    <row r="12" spans="1:8">
      <c r="A12" s="4" t="s">
        <v>118</v>
      </c>
      <c r="B12" s="5" t="n">
        <v>37984</v>
      </c>
      <c r="C12" s="5" t="n">
        <v>40541</v>
      </c>
      <c r="D12" s="5" t="n">
        <v>48338</v>
      </c>
      <c r="E12" s="5" t="n">
        <v>42127</v>
      </c>
    </row>
    <row r="13" spans="1:8">
      <c r="A13" s="4" t="s">
        <v>46</v>
      </c>
      <c r="B13" s="5" t="n">
        <v>4301693</v>
      </c>
      <c r="C13" s="5" t="n">
        <v>3985596</v>
      </c>
      <c r="D13" s="5" t="n">
        <v>4301693</v>
      </c>
      <c r="E13" s="5" t="n">
        <v>3985596</v>
      </c>
      <c r="G13" s="7" t="n">
        <v>5228332</v>
      </c>
    </row>
    <row r="14" spans="1:8">
      <c r="A14" s="4" t="s">
        <v>41</v>
      </c>
      <c r="B14" s="5" t="n">
        <v>98723</v>
      </c>
      <c r="C14" s="5" t="n">
        <v>98723</v>
      </c>
      <c r="D14" s="5" t="n">
        <v>98723</v>
      </c>
      <c r="E14" s="5" t="n">
        <v>98723</v>
      </c>
      <c r="G14" s="5" t="n">
        <v>98723</v>
      </c>
      <c r="H14" s="7" t="n">
        <v>36928</v>
      </c>
    </row>
    <row r="15" spans="1:8">
      <c r="A15" s="4" t="s">
        <v>54</v>
      </c>
      <c r="B15" s="5" t="n">
        <v>3340497</v>
      </c>
      <c r="C15" s="5" t="n">
        <v>2872231</v>
      </c>
      <c r="D15" s="5" t="n">
        <v>3340497</v>
      </c>
      <c r="E15" s="5" t="n">
        <v>2872231</v>
      </c>
      <c r="G15" s="7" t="n">
        <v>3223424</v>
      </c>
    </row>
    <row r="16" spans="1:8">
      <c r="A16" s="4" t="s">
        <v>604</v>
      </c>
    </row>
    <row r="17" spans="1:8">
      <c r="A17" s="3" t="s">
        <v>599</v>
      </c>
    </row>
    <row r="18" spans="1:8">
      <c r="A18" s="4" t="s">
        <v>87</v>
      </c>
      <c r="B18" s="5" t="n">
        <v>6578</v>
      </c>
      <c r="C18" s="5" t="n">
        <v>3312</v>
      </c>
      <c r="D18" s="5" t="n">
        <v>11247</v>
      </c>
      <c r="E18" s="5" t="n">
        <v>6224</v>
      </c>
    </row>
    <row r="19" spans="1:8">
      <c r="A19" s="4" t="s">
        <v>600</v>
      </c>
      <c r="B19" s="5" t="n">
        <v>1645</v>
      </c>
      <c r="C19" s="5" t="n">
        <v>503</v>
      </c>
      <c r="D19" s="5" t="n">
        <v>1645</v>
      </c>
      <c r="E19" s="5" t="n">
        <v>503</v>
      </c>
    </row>
    <row r="20" spans="1:8">
      <c r="A20" s="4" t="s">
        <v>601</v>
      </c>
      <c r="B20" s="5" t="n">
        <v>4933</v>
      </c>
      <c r="C20" s="5" t="n">
        <v>2809</v>
      </c>
      <c r="D20" s="5" t="n">
        <v>9602</v>
      </c>
      <c r="E20" s="5" t="n">
        <v>5721</v>
      </c>
    </row>
    <row r="21" spans="1:8">
      <c r="A21" s="4" t="s">
        <v>93</v>
      </c>
      <c r="B21" s="5" t="n">
        <v>18129</v>
      </c>
      <c r="C21" s="5" t="n">
        <v>7883</v>
      </c>
      <c r="D21" s="5" t="n">
        <v>19146</v>
      </c>
      <c r="E21" s="5" t="n">
        <v>8214</v>
      </c>
    </row>
    <row r="22" spans="1:8">
      <c r="A22" s="4" t="s">
        <v>602</v>
      </c>
      <c r="B22" s="5" t="n">
        <v>95673</v>
      </c>
      <c r="C22" s="5" t="n">
        <v>90462</v>
      </c>
      <c r="D22" s="5" t="n">
        <v>123774</v>
      </c>
      <c r="E22" s="5" t="n">
        <v>109487</v>
      </c>
    </row>
    <row r="23" spans="1:8">
      <c r="A23" s="4" t="s">
        <v>603</v>
      </c>
      <c r="B23" s="5" t="n">
        <v>44841</v>
      </c>
      <c r="C23" s="5" t="n">
        <v>48288</v>
      </c>
      <c r="D23" s="5" t="n">
        <v>71796</v>
      </c>
      <c r="E23" s="5" t="n">
        <v>71357</v>
      </c>
    </row>
    <row r="24" spans="1:8">
      <c r="A24" s="4" t="s">
        <v>118</v>
      </c>
      <c r="B24" s="5" t="n">
        <v>37636</v>
      </c>
      <c r="C24" s="5" t="n">
        <v>37100</v>
      </c>
      <c r="D24" s="5" t="n">
        <v>42434</v>
      </c>
      <c r="E24" s="5" t="n">
        <v>35637</v>
      </c>
    </row>
    <row r="25" spans="1:8">
      <c r="A25" s="4" t="s">
        <v>46</v>
      </c>
      <c r="B25" s="5" t="n">
        <v>243140</v>
      </c>
      <c r="C25" s="5" t="n">
        <v>220207</v>
      </c>
      <c r="D25" s="5" t="n">
        <v>243140</v>
      </c>
      <c r="E25" s="5" t="n">
        <v>220207</v>
      </c>
    </row>
    <row r="26" spans="1:8">
      <c r="A26" s="4" t="s">
        <v>41</v>
      </c>
      <c r="B26" s="5" t="n">
        <v>87145</v>
      </c>
      <c r="C26" s="5" t="n">
        <v>87145</v>
      </c>
      <c r="D26" s="5" t="n">
        <v>87145</v>
      </c>
      <c r="E26" s="5" t="n">
        <v>87145</v>
      </c>
    </row>
    <row r="27" spans="1:8">
      <c r="A27" s="4" t="s">
        <v>54</v>
      </c>
      <c r="B27" s="5" t="n">
        <v>2882441</v>
      </c>
      <c r="C27" s="5" t="n">
        <v>2606674</v>
      </c>
      <c r="D27" s="5" t="n">
        <v>2882441</v>
      </c>
      <c r="E27" s="5" t="n">
        <v>2606674</v>
      </c>
    </row>
    <row r="28" spans="1:8">
      <c r="A28" s="4" t="s">
        <v>605</v>
      </c>
    </row>
    <row r="29" spans="1:8">
      <c r="A29" s="3" t="s">
        <v>599</v>
      </c>
    </row>
    <row r="30" spans="1:8">
      <c r="A30" s="4" t="s">
        <v>87</v>
      </c>
      <c r="B30" s="5" t="n">
        <v>17052</v>
      </c>
      <c r="C30" s="5" t="n">
        <v>12807</v>
      </c>
      <c r="D30" s="5" t="n">
        <v>33530</v>
      </c>
      <c r="E30" s="5" t="n">
        <v>23562</v>
      </c>
    </row>
    <row r="31" spans="1:8">
      <c r="A31" s="4" t="s">
        <v>600</v>
      </c>
      <c r="B31" s="5" t="n">
        <v>932</v>
      </c>
      <c r="C31" s="5" t="n">
        <v>672</v>
      </c>
      <c r="D31" s="5" t="n">
        <v>1813</v>
      </c>
      <c r="E31" s="5" t="n">
        <v>1215</v>
      </c>
    </row>
    <row r="32" spans="1:8">
      <c r="A32" s="4" t="s">
        <v>601</v>
      </c>
      <c r="B32" s="5" t="n">
        <v>16120</v>
      </c>
      <c r="C32" s="5" t="n">
        <v>12135</v>
      </c>
      <c r="D32" s="5" t="n">
        <v>31717</v>
      </c>
      <c r="E32" s="5" t="n">
        <v>22347</v>
      </c>
    </row>
    <row r="33" spans="1:8">
      <c r="A33" s="4" t="s">
        <v>93</v>
      </c>
      <c r="B33" s="5" t="n">
        <v>214</v>
      </c>
      <c r="C33" s="5" t="n">
        <v>766</v>
      </c>
      <c r="D33" s="5" t="n">
        <v>265</v>
      </c>
      <c r="E33" s="5" t="n">
        <v>1278</v>
      </c>
    </row>
    <row r="34" spans="1:8">
      <c r="A34" s="4" t="s">
        <v>602</v>
      </c>
      <c r="B34" s="5" t="n">
        <v>1241</v>
      </c>
      <c r="C34" s="5" t="n">
        <v>1387</v>
      </c>
      <c r="D34" s="5" t="n">
        <v>2726</v>
      </c>
      <c r="E34" s="5" t="n">
        <v>2458</v>
      </c>
    </row>
    <row r="35" spans="1:8">
      <c r="A35" s="4" t="s">
        <v>603</v>
      </c>
      <c r="B35" s="5" t="n">
        <v>6984</v>
      </c>
      <c r="C35" s="5" t="n">
        <v>6248</v>
      </c>
      <c r="D35" s="5" t="n">
        <v>13552</v>
      </c>
      <c r="E35" s="5" t="n">
        <v>12094</v>
      </c>
    </row>
    <row r="36" spans="1:8">
      <c r="A36" s="4" t="s">
        <v>118</v>
      </c>
      <c r="B36" s="5" t="n">
        <v>10163</v>
      </c>
      <c r="C36" s="5" t="n">
        <v>6508</v>
      </c>
      <c r="D36" s="5" t="n">
        <v>20626</v>
      </c>
      <c r="E36" s="5" t="n">
        <v>11433</v>
      </c>
    </row>
    <row r="37" spans="1:8">
      <c r="A37" s="4" t="s">
        <v>46</v>
      </c>
      <c r="B37" s="5" t="n">
        <v>1510939</v>
      </c>
      <c r="C37" s="5" t="n">
        <v>1161651</v>
      </c>
      <c r="D37" s="5" t="n">
        <v>1510939</v>
      </c>
      <c r="E37" s="5" t="n">
        <v>1161651</v>
      </c>
    </row>
    <row r="38" spans="1:8">
      <c r="A38" s="4" t="s">
        <v>41</v>
      </c>
      <c r="B38" s="5" t="n">
        <v>11578</v>
      </c>
      <c r="C38" s="5" t="n">
        <v>11578</v>
      </c>
      <c r="D38" s="5" t="n">
        <v>11578</v>
      </c>
      <c r="E38" s="5" t="n">
        <v>11578</v>
      </c>
    </row>
    <row r="39" spans="1:8">
      <c r="A39" s="4" t="s">
        <v>54</v>
      </c>
      <c r="B39" s="5" t="n">
        <v>244149</v>
      </c>
      <c r="C39" s="5" t="n">
        <v>228805</v>
      </c>
      <c r="D39" s="5" t="n">
        <v>244149</v>
      </c>
      <c r="E39" s="5" t="n">
        <v>228805</v>
      </c>
    </row>
    <row r="40" spans="1:8">
      <c r="A40" s="4" t="s">
        <v>606</v>
      </c>
    </row>
    <row r="41" spans="1:8">
      <c r="A41" s="3" t="s">
        <v>599</v>
      </c>
    </row>
    <row r="42" spans="1:8">
      <c r="A42" s="4" t="s">
        <v>87</v>
      </c>
      <c r="B42" s="5" t="n">
        <v>9741</v>
      </c>
      <c r="C42" s="5" t="n">
        <v>11599</v>
      </c>
      <c r="D42" s="5" t="n">
        <v>19451</v>
      </c>
      <c r="E42" s="5" t="n">
        <v>20507</v>
      </c>
    </row>
    <row r="43" spans="1:8">
      <c r="A43" s="4" t="s">
        <v>600</v>
      </c>
      <c r="B43" s="5" t="n">
        <v>3389</v>
      </c>
      <c r="C43" s="5" t="n">
        <v>2577</v>
      </c>
      <c r="D43" s="5" t="n">
        <v>7169</v>
      </c>
      <c r="E43" s="5" t="n">
        <v>4776</v>
      </c>
    </row>
    <row r="44" spans="1:8">
      <c r="A44" s="4" t="s">
        <v>601</v>
      </c>
      <c r="B44" s="5" t="n">
        <v>6352</v>
      </c>
      <c r="C44" s="5" t="n">
        <v>9022</v>
      </c>
      <c r="D44" s="5" t="n">
        <v>12282</v>
      </c>
      <c r="E44" s="5" t="n">
        <v>15731</v>
      </c>
    </row>
    <row r="45" spans="1:8">
      <c r="A45" s="4" t="s">
        <v>93</v>
      </c>
      <c r="B45" s="5" t="n">
        <v>0</v>
      </c>
      <c r="C45" s="5" t="n">
        <v>0</v>
      </c>
      <c r="D45" s="5" t="n">
        <v>0</v>
      </c>
      <c r="E45" s="5" t="n">
        <v>0</v>
      </c>
    </row>
    <row r="46" spans="1:8">
      <c r="A46" s="4" t="s">
        <v>602</v>
      </c>
      <c r="B46" s="5" t="n">
        <v>505</v>
      </c>
      <c r="C46" s="5" t="n">
        <v>321</v>
      </c>
      <c r="D46" s="5" t="n">
        <v>187</v>
      </c>
      <c r="E46" s="5" t="n">
        <v>-426</v>
      </c>
    </row>
    <row r="47" spans="1:8">
      <c r="A47" s="4" t="s">
        <v>603</v>
      </c>
      <c r="B47" s="5" t="n">
        <v>16672</v>
      </c>
      <c r="C47" s="5" t="n">
        <v>12410</v>
      </c>
      <c r="D47" s="5" t="n">
        <v>27191</v>
      </c>
      <c r="E47" s="5" t="n">
        <v>20248</v>
      </c>
    </row>
    <row r="48" spans="1:8">
      <c r="A48" s="4" t="s">
        <v>118</v>
      </c>
      <c r="B48" s="5" t="n">
        <v>-9815</v>
      </c>
      <c r="C48" s="5" t="n">
        <v>-3067</v>
      </c>
      <c r="D48" s="5" t="n">
        <v>-14722</v>
      </c>
      <c r="E48" s="5" t="n">
        <v>-4943</v>
      </c>
    </row>
    <row r="49" spans="1:8">
      <c r="A49" s="4" t="s">
        <v>46</v>
      </c>
      <c r="B49" s="5" t="n">
        <v>2547614</v>
      </c>
      <c r="C49" s="5" t="n">
        <v>2603738</v>
      </c>
      <c r="D49" s="5" t="n">
        <v>2547614</v>
      </c>
      <c r="E49" s="5" t="n">
        <v>2603738</v>
      </c>
    </row>
    <row r="50" spans="1:8">
      <c r="A50" s="4" t="s">
        <v>41</v>
      </c>
      <c r="B50" s="5" t="n">
        <v>0</v>
      </c>
      <c r="C50" s="5" t="n">
        <v>0</v>
      </c>
      <c r="D50" s="5" t="n">
        <v>0</v>
      </c>
      <c r="E50" s="5" t="n">
        <v>0</v>
      </c>
    </row>
    <row r="51" spans="1:8">
      <c r="A51" s="4" t="s">
        <v>54</v>
      </c>
      <c r="B51" s="7" t="n">
        <v>213907</v>
      </c>
      <c r="C51" s="7" t="n">
        <v>36752</v>
      </c>
      <c r="D51" s="7" t="n">
        <v>213907</v>
      </c>
      <c r="E51" s="7" t="n">
        <v>36752</v>
      </c>
    </row>
    <row r="52" spans="1:8"/>
    <row r="53" spans="1:8">
      <c r="A53" s="4" t="s">
        <v>94</v>
      </c>
      <c r="B53" s="4" t="s">
        <v>124</v>
      </c>
    </row>
  </sheetData>
  <mergeCells count="6">
    <mergeCell ref="A1:A2"/>
    <mergeCell ref="B1:C1"/>
    <mergeCell ref="D1:F1"/>
    <mergeCell ref="E2:F2"/>
    <mergeCell ref="A52:H52"/>
    <mergeCell ref="B53:H5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27</v>
      </c>
    </row>
    <row r="2" spans="1:3">
      <c r="A2" s="3" t="s">
        <v>608</v>
      </c>
    </row>
    <row r="3" spans="1:3">
      <c r="A3" s="4" t="s">
        <v>609</v>
      </c>
      <c r="B3" s="7" t="n">
        <v>654890</v>
      </c>
      <c r="C3" s="7" t="n">
        <v>586454</v>
      </c>
    </row>
    <row r="4" spans="1:3">
      <c r="A4" s="4" t="s">
        <v>512</v>
      </c>
      <c r="B4" s="5" t="n">
        <v>2073752</v>
      </c>
      <c r="C4" s="5" t="n">
        <v>1693431</v>
      </c>
    </row>
    <row r="5" spans="1:3">
      <c r="A5" s="3" t="s">
        <v>535</v>
      </c>
    </row>
    <row r="6" spans="1:3">
      <c r="A6" s="4" t="s">
        <v>538</v>
      </c>
      <c r="B6" s="5" t="n">
        <v>226550</v>
      </c>
      <c r="C6" s="5" t="n">
        <v>564185</v>
      </c>
    </row>
    <row r="7" spans="1:3">
      <c r="A7" s="4" t="s">
        <v>610</v>
      </c>
    </row>
    <row r="8" spans="1:3">
      <c r="A8" s="3" t="s">
        <v>608</v>
      </c>
    </row>
    <row r="9" spans="1:3">
      <c r="A9" s="4" t="s">
        <v>512</v>
      </c>
      <c r="B9" s="5" t="n">
        <v>1851</v>
      </c>
      <c r="C9" s="5" t="n">
        <v>1445</v>
      </c>
    </row>
    <row r="10" spans="1:3">
      <c r="A10" s="3" t="s">
        <v>535</v>
      </c>
    </row>
    <row r="11" spans="1:3">
      <c r="A11" s="4" t="s">
        <v>538</v>
      </c>
      <c r="B11" s="5" t="n">
        <v>0</v>
      </c>
      <c r="C11" s="5" t="n">
        <v>0</v>
      </c>
    </row>
    <row r="12" spans="1:3">
      <c r="A12" s="4" t="s">
        <v>611</v>
      </c>
    </row>
    <row r="13" spans="1:3">
      <c r="A13" s="3" t="s">
        <v>608</v>
      </c>
    </row>
    <row r="14" spans="1:3">
      <c r="A14" s="4" t="s">
        <v>512</v>
      </c>
      <c r="B14" s="5" t="n">
        <v>2071901</v>
      </c>
      <c r="C14" s="5" t="n">
        <v>1691986</v>
      </c>
    </row>
    <row r="15" spans="1:3">
      <c r="A15" s="3" t="s">
        <v>535</v>
      </c>
    </row>
    <row r="16" spans="1:3">
      <c r="A16" s="4" t="s">
        <v>538</v>
      </c>
      <c r="B16" s="5" t="n">
        <v>226550</v>
      </c>
      <c r="C16" s="5" t="n">
        <v>564185</v>
      </c>
    </row>
    <row r="17" spans="1:3">
      <c r="A17" s="4" t="s">
        <v>612</v>
      </c>
    </row>
    <row r="18" spans="1:3">
      <c r="A18" s="3" t="s">
        <v>608</v>
      </c>
    </row>
    <row r="19" spans="1:3">
      <c r="A19" s="4" t="s">
        <v>512</v>
      </c>
      <c r="B19" s="5" t="n">
        <v>0</v>
      </c>
      <c r="C19" s="5" t="n">
        <v>0</v>
      </c>
    </row>
    <row r="20" spans="1:3">
      <c r="A20" s="3" t="s">
        <v>535</v>
      </c>
    </row>
    <row r="21" spans="1:3">
      <c r="A21" s="4" t="s">
        <v>538</v>
      </c>
      <c r="B21" s="5" t="n">
        <v>0</v>
      </c>
      <c r="C21" s="5" t="n">
        <v>0</v>
      </c>
    </row>
    <row r="22" spans="1:3">
      <c r="A22" s="4" t="s">
        <v>613</v>
      </c>
    </row>
    <row r="23" spans="1:3">
      <c r="A23" s="3" t="s">
        <v>608</v>
      </c>
    </row>
    <row r="24" spans="1:3">
      <c r="A24" s="4" t="s">
        <v>614</v>
      </c>
      <c r="B24" s="5" t="n">
        <v>52097</v>
      </c>
      <c r="C24" s="5" t="n">
        <v>57871</v>
      </c>
    </row>
    <row r="25" spans="1:3">
      <c r="A25" s="4" t="s">
        <v>615</v>
      </c>
      <c r="B25" s="5" t="n">
        <v>14397</v>
      </c>
      <c r="C25" s="5" t="n">
        <v>0</v>
      </c>
    </row>
    <row r="26" spans="1:3">
      <c r="A26" s="4" t="s">
        <v>616</v>
      </c>
      <c r="B26" s="5" t="n">
        <v>1206366</v>
      </c>
      <c r="C26" s="5" t="n">
        <v>950829</v>
      </c>
    </row>
    <row r="27" spans="1:3">
      <c r="A27" s="4" t="s">
        <v>617</v>
      </c>
      <c r="B27" s="5" t="n">
        <v>144151</v>
      </c>
      <c r="C27" s="5" t="n">
        <v>96832</v>
      </c>
    </row>
    <row r="28" spans="1:3">
      <c r="A28" s="4" t="s">
        <v>85</v>
      </c>
      <c r="B28" s="5" t="n">
        <v>654890</v>
      </c>
      <c r="C28" s="5" t="n">
        <v>586454</v>
      </c>
    </row>
    <row r="29" spans="1:3">
      <c r="A29" s="4" t="s">
        <v>609</v>
      </c>
      <c r="B29" s="5" t="n">
        <v>2071901</v>
      </c>
      <c r="C29" s="5" t="n">
        <v>1691986</v>
      </c>
    </row>
    <row r="30" spans="1:3">
      <c r="A30" s="4" t="s">
        <v>525</v>
      </c>
      <c r="B30" s="5" t="n">
        <v>1851</v>
      </c>
      <c r="C30" s="5" t="n">
        <v>1445</v>
      </c>
    </row>
    <row r="31" spans="1:3">
      <c r="A31" s="4" t="s">
        <v>512</v>
      </c>
      <c r="B31" s="5" t="n">
        <v>2073752</v>
      </c>
      <c r="C31" s="5" t="n">
        <v>1693431</v>
      </c>
    </row>
    <row r="32" spans="1:3">
      <c r="A32" s="3" t="s">
        <v>535</v>
      </c>
    </row>
    <row r="33" spans="1:3">
      <c r="A33" s="4" t="s">
        <v>614</v>
      </c>
      <c r="B33" s="5" t="n">
        <v>0</v>
      </c>
      <c r="C33" s="5" t="n">
        <v>0</v>
      </c>
    </row>
    <row r="34" spans="1:3">
      <c r="A34" s="4" t="s">
        <v>615</v>
      </c>
      <c r="B34" s="5" t="n">
        <v>3926</v>
      </c>
      <c r="C34" s="5" t="n">
        <v>19368</v>
      </c>
    </row>
    <row r="35" spans="1:3">
      <c r="A35" s="4" t="s">
        <v>616</v>
      </c>
      <c r="B35" s="5" t="n">
        <v>214563</v>
      </c>
      <c r="C35" s="5" t="n">
        <v>432361</v>
      </c>
    </row>
    <row r="36" spans="1:3">
      <c r="A36" s="4" t="s">
        <v>618</v>
      </c>
      <c r="B36" s="5" t="n">
        <v>0</v>
      </c>
      <c r="C36" s="5" t="n">
        <v>0</v>
      </c>
    </row>
    <row r="37" spans="1:3">
      <c r="A37" s="4" t="s">
        <v>85</v>
      </c>
      <c r="B37" s="5" t="n">
        <v>8061</v>
      </c>
      <c r="C37" s="5" t="n">
        <v>112456</v>
      </c>
    </row>
    <row r="38" spans="1:3">
      <c r="A38" s="4" t="s">
        <v>609</v>
      </c>
      <c r="B38" s="5" t="n">
        <v>226550</v>
      </c>
      <c r="C38" s="5" t="n">
        <v>564185</v>
      </c>
    </row>
    <row r="39" spans="1:3">
      <c r="A39" s="4" t="s">
        <v>525</v>
      </c>
      <c r="B39" s="5" t="n">
        <v>0</v>
      </c>
      <c r="C39" s="5" t="n">
        <v>0</v>
      </c>
    </row>
    <row r="40" spans="1:3">
      <c r="A40" s="4" t="s">
        <v>538</v>
      </c>
      <c r="B40" s="5" t="n">
        <v>226550</v>
      </c>
      <c r="C40" s="5" t="n">
        <v>564185</v>
      </c>
    </row>
    <row r="41" spans="1:3">
      <c r="A41" s="4" t="s">
        <v>619</v>
      </c>
    </row>
    <row r="42" spans="1:3">
      <c r="A42" s="3" t="s">
        <v>608</v>
      </c>
    </row>
    <row r="43" spans="1:3">
      <c r="A43" s="4" t="s">
        <v>614</v>
      </c>
      <c r="B43" s="5" t="n">
        <v>0</v>
      </c>
      <c r="C43" s="5" t="n">
        <v>0</v>
      </c>
    </row>
    <row r="44" spans="1:3">
      <c r="A44" s="4" t="s">
        <v>615</v>
      </c>
      <c r="B44" s="5" t="n">
        <v>0</v>
      </c>
      <c r="C44" s="5" t="n">
        <v>0</v>
      </c>
    </row>
    <row r="45" spans="1:3">
      <c r="A45" s="4" t="s">
        <v>616</v>
      </c>
      <c r="B45" s="5" t="n">
        <v>0</v>
      </c>
      <c r="C45" s="5" t="n">
        <v>0</v>
      </c>
    </row>
    <row r="46" spans="1:3">
      <c r="A46" s="4" t="s">
        <v>617</v>
      </c>
      <c r="B46" s="5" t="n">
        <v>0</v>
      </c>
      <c r="C46" s="5" t="n">
        <v>0</v>
      </c>
    </row>
    <row r="47" spans="1:3">
      <c r="A47" s="4" t="s">
        <v>85</v>
      </c>
      <c r="B47" s="5" t="n">
        <v>0</v>
      </c>
      <c r="C47" s="5" t="n">
        <v>0</v>
      </c>
    </row>
    <row r="48" spans="1:3">
      <c r="A48" s="4" t="s">
        <v>609</v>
      </c>
      <c r="B48" s="5" t="n">
        <v>0</v>
      </c>
      <c r="C48" s="5" t="n">
        <v>0</v>
      </c>
    </row>
    <row r="49" spans="1:3">
      <c r="A49" s="4" t="s">
        <v>525</v>
      </c>
      <c r="B49" s="5" t="n">
        <v>1851</v>
      </c>
      <c r="C49" s="5" t="n">
        <v>1445</v>
      </c>
    </row>
    <row r="50" spans="1:3">
      <c r="A50" s="4" t="s">
        <v>512</v>
      </c>
      <c r="B50" s="5" t="n">
        <v>1851</v>
      </c>
      <c r="C50" s="5" t="n">
        <v>1445</v>
      </c>
    </row>
    <row r="51" spans="1:3">
      <c r="A51" s="3" t="s">
        <v>535</v>
      </c>
    </row>
    <row r="52" spans="1:3">
      <c r="A52" s="4" t="s">
        <v>614</v>
      </c>
      <c r="B52" s="5" t="n">
        <v>0</v>
      </c>
      <c r="C52" s="5" t="n">
        <v>0</v>
      </c>
    </row>
    <row r="53" spans="1:3">
      <c r="A53" s="4" t="s">
        <v>615</v>
      </c>
      <c r="B53" s="5" t="n">
        <v>0</v>
      </c>
      <c r="C53" s="5" t="n">
        <v>0</v>
      </c>
    </row>
    <row r="54" spans="1:3">
      <c r="A54" s="4" t="s">
        <v>616</v>
      </c>
      <c r="B54" s="5" t="n">
        <v>0</v>
      </c>
      <c r="C54" s="5" t="n">
        <v>0</v>
      </c>
    </row>
    <row r="55" spans="1:3">
      <c r="A55" s="4" t="s">
        <v>618</v>
      </c>
      <c r="B55" s="5" t="n">
        <v>0</v>
      </c>
      <c r="C55" s="5" t="n">
        <v>0</v>
      </c>
    </row>
    <row r="56" spans="1:3">
      <c r="A56" s="4" t="s">
        <v>85</v>
      </c>
      <c r="B56" s="5" t="n">
        <v>0</v>
      </c>
      <c r="C56" s="5" t="n">
        <v>0</v>
      </c>
    </row>
    <row r="57" spans="1:3">
      <c r="A57" s="4" t="s">
        <v>609</v>
      </c>
      <c r="B57" s="5" t="n">
        <v>0</v>
      </c>
      <c r="C57" s="5" t="n">
        <v>0</v>
      </c>
    </row>
    <row r="58" spans="1:3">
      <c r="A58" s="4" t="s">
        <v>525</v>
      </c>
      <c r="B58" s="5" t="n">
        <v>0</v>
      </c>
      <c r="C58" s="5" t="n">
        <v>0</v>
      </c>
    </row>
    <row r="59" spans="1:3">
      <c r="A59" s="4" t="s">
        <v>538</v>
      </c>
      <c r="B59" s="5" t="n">
        <v>0</v>
      </c>
      <c r="C59" s="5" t="n">
        <v>0</v>
      </c>
    </row>
    <row r="60" spans="1:3">
      <c r="A60" s="4" t="s">
        <v>620</v>
      </c>
    </row>
    <row r="61" spans="1:3">
      <c r="A61" s="3" t="s">
        <v>608</v>
      </c>
    </row>
    <row r="62" spans="1:3">
      <c r="A62" s="4" t="s">
        <v>614</v>
      </c>
      <c r="B62" s="5" t="n">
        <v>52097</v>
      </c>
      <c r="C62" s="5" t="n">
        <v>57871</v>
      </c>
    </row>
    <row r="63" spans="1:3">
      <c r="A63" s="4" t="s">
        <v>615</v>
      </c>
      <c r="B63" s="5" t="n">
        <v>14397</v>
      </c>
      <c r="C63" s="5" t="n">
        <v>0</v>
      </c>
    </row>
    <row r="64" spans="1:3">
      <c r="A64" s="4" t="s">
        <v>616</v>
      </c>
      <c r="B64" s="5" t="n">
        <v>1206366</v>
      </c>
      <c r="C64" s="5" t="n">
        <v>950829</v>
      </c>
    </row>
    <row r="65" spans="1:3">
      <c r="A65" s="4" t="s">
        <v>617</v>
      </c>
      <c r="B65" s="5" t="n">
        <v>144151</v>
      </c>
      <c r="C65" s="5" t="n">
        <v>96832</v>
      </c>
    </row>
    <row r="66" spans="1:3">
      <c r="A66" s="4" t="s">
        <v>85</v>
      </c>
      <c r="B66" s="5" t="n">
        <v>654890</v>
      </c>
      <c r="C66" s="5" t="n">
        <v>586454</v>
      </c>
    </row>
    <row r="67" spans="1:3">
      <c r="A67" s="4" t="s">
        <v>609</v>
      </c>
      <c r="B67" s="5" t="n">
        <v>2071901</v>
      </c>
      <c r="C67" s="5" t="n">
        <v>1691986</v>
      </c>
    </row>
    <row r="68" spans="1:3">
      <c r="A68" s="4" t="s">
        <v>525</v>
      </c>
      <c r="B68" s="5" t="n">
        <v>0</v>
      </c>
      <c r="C68" s="5" t="n">
        <v>0</v>
      </c>
    </row>
    <row r="69" spans="1:3">
      <c r="A69" s="4" t="s">
        <v>512</v>
      </c>
      <c r="B69" s="5" t="n">
        <v>2071901</v>
      </c>
      <c r="C69" s="5" t="n">
        <v>1691986</v>
      </c>
    </row>
    <row r="70" spans="1:3">
      <c r="A70" s="3" t="s">
        <v>535</v>
      </c>
    </row>
    <row r="71" spans="1:3">
      <c r="A71" s="4" t="s">
        <v>614</v>
      </c>
      <c r="B71" s="5" t="n">
        <v>0</v>
      </c>
      <c r="C71" s="5" t="n">
        <v>0</v>
      </c>
    </row>
    <row r="72" spans="1:3">
      <c r="A72" s="4" t="s">
        <v>615</v>
      </c>
      <c r="B72" s="5" t="n">
        <v>3926</v>
      </c>
      <c r="C72" s="5" t="n">
        <v>19368</v>
      </c>
    </row>
    <row r="73" spans="1:3">
      <c r="A73" s="4" t="s">
        <v>616</v>
      </c>
      <c r="B73" s="5" t="n">
        <v>214563</v>
      </c>
      <c r="C73" s="5" t="n">
        <v>432361</v>
      </c>
    </row>
    <row r="74" spans="1:3">
      <c r="A74" s="4" t="s">
        <v>618</v>
      </c>
      <c r="B74" s="5" t="n">
        <v>0</v>
      </c>
      <c r="C74" s="5" t="n">
        <v>0</v>
      </c>
    </row>
    <row r="75" spans="1:3">
      <c r="A75" s="4" t="s">
        <v>85</v>
      </c>
      <c r="B75" s="5" t="n">
        <v>8061</v>
      </c>
      <c r="C75" s="5" t="n">
        <v>112456</v>
      </c>
    </row>
    <row r="76" spans="1:3">
      <c r="A76" s="4" t="s">
        <v>609</v>
      </c>
      <c r="B76" s="5" t="n">
        <v>226550</v>
      </c>
      <c r="C76" s="5" t="n">
        <v>564185</v>
      </c>
    </row>
    <row r="77" spans="1:3">
      <c r="A77" s="4" t="s">
        <v>525</v>
      </c>
      <c r="B77" s="5" t="n">
        <v>0</v>
      </c>
      <c r="C77" s="5" t="n">
        <v>0</v>
      </c>
    </row>
    <row r="78" spans="1:3">
      <c r="A78" s="4" t="s">
        <v>538</v>
      </c>
      <c r="B78" s="5" t="n">
        <v>226550</v>
      </c>
      <c r="C78" s="5" t="n">
        <v>564185</v>
      </c>
    </row>
    <row r="79" spans="1:3">
      <c r="A79" s="4" t="s">
        <v>621</v>
      </c>
    </row>
    <row r="80" spans="1:3">
      <c r="A80" s="3" t="s">
        <v>608</v>
      </c>
    </row>
    <row r="81" spans="1:3">
      <c r="A81" s="4" t="s">
        <v>614</v>
      </c>
      <c r="B81" s="5" t="n">
        <v>0</v>
      </c>
      <c r="C81" s="5" t="n">
        <v>0</v>
      </c>
    </row>
    <row r="82" spans="1:3">
      <c r="A82" s="4" t="s">
        <v>615</v>
      </c>
      <c r="B82" s="5" t="n">
        <v>0</v>
      </c>
      <c r="C82" s="5" t="n">
        <v>0</v>
      </c>
    </row>
    <row r="83" spans="1:3">
      <c r="A83" s="4" t="s">
        <v>616</v>
      </c>
      <c r="B83" s="5" t="n">
        <v>0</v>
      </c>
      <c r="C83" s="5" t="n">
        <v>0</v>
      </c>
    </row>
    <row r="84" spans="1:3">
      <c r="A84" s="4" t="s">
        <v>617</v>
      </c>
      <c r="B84" s="5" t="n">
        <v>0</v>
      </c>
      <c r="C84" s="5" t="n">
        <v>0</v>
      </c>
    </row>
    <row r="85" spans="1:3">
      <c r="A85" s="4" t="s">
        <v>85</v>
      </c>
      <c r="B85" s="5" t="n">
        <v>0</v>
      </c>
      <c r="C85" s="5" t="n">
        <v>0</v>
      </c>
    </row>
    <row r="86" spans="1:3">
      <c r="A86" s="4" t="s">
        <v>609</v>
      </c>
      <c r="B86" s="5" t="n">
        <v>0</v>
      </c>
      <c r="C86" s="5" t="n">
        <v>0</v>
      </c>
    </row>
    <row r="87" spans="1:3">
      <c r="A87" s="4" t="s">
        <v>525</v>
      </c>
      <c r="B87" s="5" t="n">
        <v>0</v>
      </c>
      <c r="C87" s="5" t="n">
        <v>0</v>
      </c>
    </row>
    <row r="88" spans="1:3">
      <c r="A88" s="4" t="s">
        <v>512</v>
      </c>
      <c r="B88" s="5" t="n">
        <v>0</v>
      </c>
      <c r="C88" s="5" t="n">
        <v>0</v>
      </c>
    </row>
    <row r="89" spans="1:3">
      <c r="A89" s="3" t="s">
        <v>535</v>
      </c>
    </row>
    <row r="90" spans="1:3">
      <c r="A90" s="4" t="s">
        <v>614</v>
      </c>
      <c r="B90" s="5" t="n">
        <v>0</v>
      </c>
      <c r="C90" s="5" t="n">
        <v>0</v>
      </c>
    </row>
    <row r="91" spans="1:3">
      <c r="A91" s="4" t="s">
        <v>615</v>
      </c>
      <c r="B91" s="5" t="n">
        <v>0</v>
      </c>
      <c r="C91" s="5" t="n">
        <v>0</v>
      </c>
    </row>
    <row r="92" spans="1:3">
      <c r="A92" s="4" t="s">
        <v>616</v>
      </c>
      <c r="B92" s="5" t="n">
        <v>0</v>
      </c>
      <c r="C92" s="5" t="n">
        <v>0</v>
      </c>
    </row>
    <row r="93" spans="1:3">
      <c r="A93" s="4" t="s">
        <v>618</v>
      </c>
      <c r="B93" s="5" t="n">
        <v>0</v>
      </c>
      <c r="C93" s="5" t="n">
        <v>0</v>
      </c>
    </row>
    <row r="94" spans="1:3">
      <c r="A94" s="4" t="s">
        <v>85</v>
      </c>
      <c r="B94" s="5" t="n">
        <v>0</v>
      </c>
      <c r="C94" s="5" t="n">
        <v>0</v>
      </c>
    </row>
    <row r="95" spans="1:3">
      <c r="A95" s="4" t="s">
        <v>609</v>
      </c>
      <c r="B95" s="5" t="n">
        <v>0</v>
      </c>
      <c r="C95" s="5" t="n">
        <v>0</v>
      </c>
    </row>
    <row r="96" spans="1:3">
      <c r="A96" s="4" t="s">
        <v>525</v>
      </c>
      <c r="B96" s="5" t="n">
        <v>0</v>
      </c>
      <c r="C96" s="5" t="n">
        <v>0</v>
      </c>
    </row>
    <row r="97" spans="1:3">
      <c r="A97" s="4" t="s">
        <v>538</v>
      </c>
      <c r="B97" s="7" t="n">
        <v>0</v>
      </c>
      <c r="C97"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27</v>
      </c>
    </row>
    <row r="3" spans="1:3">
      <c r="A3" s="3" t="s">
        <v>623</v>
      </c>
    </row>
    <row r="4" spans="1:3">
      <c r="A4" s="4" t="s">
        <v>624</v>
      </c>
      <c r="B4" s="7" t="n">
        <v>30050</v>
      </c>
      <c r="C4" s="7" t="n">
        <v>292</v>
      </c>
    </row>
    <row r="5" spans="1:3">
      <c r="A5" s="4" t="s">
        <v>625</v>
      </c>
    </row>
    <row r="6" spans="1:3">
      <c r="A6" s="3" t="s">
        <v>623</v>
      </c>
    </row>
    <row r="7" spans="1:3">
      <c r="A7" s="4" t="s">
        <v>626</v>
      </c>
      <c r="B7" s="4" t="s">
        <v>627</v>
      </c>
    </row>
    <row r="8" spans="1:3">
      <c r="A8" s="4" t="s">
        <v>628</v>
      </c>
    </row>
    <row r="9" spans="1:3">
      <c r="A9" s="3" t="s">
        <v>623</v>
      </c>
    </row>
    <row r="10" spans="1:3">
      <c r="A10" s="4" t="s">
        <v>626</v>
      </c>
      <c r="B10" s="4" t="s">
        <v>629</v>
      </c>
    </row>
    <row r="11" spans="1:3">
      <c r="A11" s="4" t="s">
        <v>610</v>
      </c>
    </row>
    <row r="12" spans="1:3">
      <c r="A12" s="3" t="s">
        <v>623</v>
      </c>
    </row>
    <row r="13" spans="1:3">
      <c r="A13" s="4" t="s">
        <v>630</v>
      </c>
      <c r="B13" s="7" t="n">
        <v>0</v>
      </c>
      <c r="C13" s="5" t="n">
        <v>0</v>
      </c>
    </row>
    <row r="14" spans="1:3">
      <c r="A14" s="4" t="s">
        <v>611</v>
      </c>
    </row>
    <row r="15" spans="1:3">
      <c r="A15" s="3" t="s">
        <v>623</v>
      </c>
    </row>
    <row r="16" spans="1:3">
      <c r="A16" s="4" t="s">
        <v>630</v>
      </c>
      <c r="B16" s="5" t="n">
        <v>0</v>
      </c>
      <c r="C16" s="5" t="n">
        <v>0</v>
      </c>
    </row>
    <row r="17" spans="1:3">
      <c r="A17" s="4" t="s">
        <v>612</v>
      </c>
    </row>
    <row r="18" spans="1:3">
      <c r="A18" s="3" t="s">
        <v>623</v>
      </c>
    </row>
    <row r="19" spans="1:3">
      <c r="A19" s="4" t="s">
        <v>630</v>
      </c>
      <c r="B19" s="5" t="n">
        <v>1530891</v>
      </c>
      <c r="C19" s="5" t="n">
        <v>1318402</v>
      </c>
    </row>
    <row r="20" spans="1:3">
      <c r="A20" s="4" t="s">
        <v>631</v>
      </c>
    </row>
    <row r="21" spans="1:3">
      <c r="A21" s="3" t="s">
        <v>623</v>
      </c>
    </row>
    <row r="22" spans="1:3">
      <c r="A22" s="4" t="s">
        <v>630</v>
      </c>
      <c r="B22" s="5" t="n">
        <v>110</v>
      </c>
      <c r="C22" s="5" t="n">
        <v>0</v>
      </c>
    </row>
    <row r="23" spans="1:3">
      <c r="A23" s="4" t="s">
        <v>632</v>
      </c>
    </row>
    <row r="24" spans="1:3">
      <c r="A24" s="3" t="s">
        <v>623</v>
      </c>
    </row>
    <row r="25" spans="1:3">
      <c r="A25" s="4" t="s">
        <v>630</v>
      </c>
      <c r="B25" s="5" t="n">
        <v>0</v>
      </c>
      <c r="C25" s="5" t="n">
        <v>0</v>
      </c>
    </row>
    <row r="26" spans="1:3">
      <c r="A26" s="4" t="s">
        <v>633</v>
      </c>
    </row>
    <row r="27" spans="1:3">
      <c r="A27" s="3" t="s">
        <v>623</v>
      </c>
    </row>
    <row r="28" spans="1:3">
      <c r="A28" s="4" t="s">
        <v>630</v>
      </c>
      <c r="B28" s="5" t="n">
        <v>0</v>
      </c>
      <c r="C28" s="5" t="n">
        <v>0</v>
      </c>
    </row>
    <row r="29" spans="1:3">
      <c r="A29" s="4" t="s">
        <v>634</v>
      </c>
    </row>
    <row r="30" spans="1:3">
      <c r="A30" s="3" t="s">
        <v>623</v>
      </c>
    </row>
    <row r="31" spans="1:3">
      <c r="A31" s="4" t="s">
        <v>630</v>
      </c>
      <c r="B31" s="5" t="n">
        <v>205553</v>
      </c>
      <c r="C31" s="5" t="n">
        <v>196970</v>
      </c>
    </row>
    <row r="32" spans="1:3">
      <c r="A32" s="4" t="s">
        <v>635</v>
      </c>
    </row>
    <row r="33" spans="1:3">
      <c r="A33" s="3" t="s">
        <v>623</v>
      </c>
    </row>
    <row r="34" spans="1:3">
      <c r="A34" s="4" t="s">
        <v>630</v>
      </c>
      <c r="B34" s="5" t="n">
        <v>0</v>
      </c>
      <c r="C34" s="5" t="n">
        <v>0</v>
      </c>
    </row>
    <row r="35" spans="1:3">
      <c r="A35" s="4" t="s">
        <v>636</v>
      </c>
    </row>
    <row r="36" spans="1:3">
      <c r="A36" s="3" t="s">
        <v>623</v>
      </c>
    </row>
    <row r="37" spans="1:3">
      <c r="A37" s="4" t="s">
        <v>630</v>
      </c>
      <c r="B37" s="5" t="n">
        <v>0</v>
      </c>
      <c r="C37" s="5" t="n">
        <v>0</v>
      </c>
    </row>
    <row r="38" spans="1:3">
      <c r="A38" s="4" t="s">
        <v>637</v>
      </c>
    </row>
    <row r="39" spans="1:3">
      <c r="A39" s="3" t="s">
        <v>623</v>
      </c>
    </row>
    <row r="40" spans="1:3">
      <c r="A40" s="4" t="s">
        <v>630</v>
      </c>
      <c r="B40" s="5" t="n">
        <v>46987</v>
      </c>
      <c r="C40" s="5" t="n">
        <v>35723</v>
      </c>
    </row>
    <row r="41" spans="1:3">
      <c r="A41" s="4" t="s">
        <v>638</v>
      </c>
    </row>
    <row r="42" spans="1:3">
      <c r="A42" s="3" t="s">
        <v>623</v>
      </c>
    </row>
    <row r="43" spans="1:3">
      <c r="A43" s="4" t="s">
        <v>630</v>
      </c>
      <c r="B43" s="5" t="n">
        <v>30050</v>
      </c>
      <c r="C43" s="5" t="n">
        <v>292</v>
      </c>
    </row>
    <row r="44" spans="1:3">
      <c r="A44" s="4" t="s">
        <v>639</v>
      </c>
    </row>
    <row r="45" spans="1:3">
      <c r="A45" s="3" t="s">
        <v>623</v>
      </c>
    </row>
    <row r="46" spans="1:3">
      <c r="A46" s="4" t="s">
        <v>630</v>
      </c>
      <c r="B46" s="5" t="n">
        <v>30160</v>
      </c>
      <c r="C46" s="5" t="n">
        <v>292</v>
      </c>
    </row>
    <row r="47" spans="1:3">
      <c r="A47" s="4" t="s">
        <v>640</v>
      </c>
    </row>
    <row r="48" spans="1:3">
      <c r="A48" s="3" t="s">
        <v>623</v>
      </c>
    </row>
    <row r="49" spans="1:3">
      <c r="A49" s="4" t="s">
        <v>630</v>
      </c>
      <c r="B49" s="5" t="n">
        <v>0</v>
      </c>
      <c r="C49" s="5" t="n">
        <v>0</v>
      </c>
    </row>
    <row r="50" spans="1:3">
      <c r="A50" s="4" t="s">
        <v>641</v>
      </c>
    </row>
    <row r="51" spans="1:3">
      <c r="A51" s="3" t="s">
        <v>623</v>
      </c>
    </row>
    <row r="52" spans="1:3">
      <c r="A52" s="4" t="s">
        <v>630</v>
      </c>
      <c r="B52" s="5" t="n">
        <v>0</v>
      </c>
      <c r="C52" s="5" t="n">
        <v>0</v>
      </c>
    </row>
    <row r="53" spans="1:3">
      <c r="A53" s="4" t="s">
        <v>642</v>
      </c>
    </row>
    <row r="54" spans="1:3">
      <c r="A54" s="3" t="s">
        <v>623</v>
      </c>
    </row>
    <row r="55" spans="1:3">
      <c r="A55" s="4" t="s">
        <v>630</v>
      </c>
      <c r="B55" s="5" t="n">
        <v>30160</v>
      </c>
      <c r="C55" s="5" t="n">
        <v>292</v>
      </c>
    </row>
    <row r="56" spans="1:3">
      <c r="A56" s="4" t="s">
        <v>643</v>
      </c>
    </row>
    <row r="57" spans="1:3">
      <c r="A57" s="3" t="s">
        <v>623</v>
      </c>
    </row>
    <row r="58" spans="1:3">
      <c r="A58" s="4" t="s">
        <v>630</v>
      </c>
      <c r="B58" s="5" t="n">
        <v>110</v>
      </c>
    </row>
    <row r="59" spans="1:3">
      <c r="A59" s="4" t="s">
        <v>644</v>
      </c>
    </row>
    <row r="60" spans="1:3">
      <c r="A60" s="3" t="s">
        <v>623</v>
      </c>
    </row>
    <row r="61" spans="1:3">
      <c r="A61" s="4" t="s">
        <v>630</v>
      </c>
      <c r="B61" s="5" t="n">
        <v>0</v>
      </c>
    </row>
    <row r="62" spans="1:3">
      <c r="A62" s="4" t="s">
        <v>645</v>
      </c>
    </row>
    <row r="63" spans="1:3">
      <c r="A63" s="3" t="s">
        <v>623</v>
      </c>
    </row>
    <row r="64" spans="1:3">
      <c r="A64" s="4" t="s">
        <v>630</v>
      </c>
      <c r="B64" s="5" t="n">
        <v>0</v>
      </c>
    </row>
    <row r="65" spans="1:3">
      <c r="A65" s="4" t="s">
        <v>646</v>
      </c>
    </row>
    <row r="66" spans="1:3">
      <c r="A66" s="3" t="s">
        <v>623</v>
      </c>
    </row>
    <row r="67" spans="1:3">
      <c r="A67" s="4" t="s">
        <v>630</v>
      </c>
      <c r="B67" s="5" t="n">
        <v>110</v>
      </c>
    </row>
    <row r="68" spans="1:3">
      <c r="A68" s="4" t="s">
        <v>647</v>
      </c>
    </row>
    <row r="69" spans="1:3">
      <c r="A69" s="3" t="s">
        <v>623</v>
      </c>
    </row>
    <row r="70" spans="1:3">
      <c r="A70" s="4" t="s">
        <v>630</v>
      </c>
      <c r="B70" s="5" t="n">
        <v>110</v>
      </c>
    </row>
    <row r="71" spans="1:3">
      <c r="A71" s="4" t="s">
        <v>648</v>
      </c>
    </row>
    <row r="72" spans="1:3">
      <c r="A72" s="3" t="s">
        <v>623</v>
      </c>
    </row>
    <row r="73" spans="1:3">
      <c r="A73" s="4" t="s">
        <v>630</v>
      </c>
      <c r="B73" s="5" t="n">
        <v>0</v>
      </c>
    </row>
    <row r="74" spans="1:3">
      <c r="A74" s="4" t="s">
        <v>649</v>
      </c>
    </row>
    <row r="75" spans="1:3">
      <c r="A75" s="3" t="s">
        <v>623</v>
      </c>
    </row>
    <row r="76" spans="1:3">
      <c r="A76" s="4" t="s">
        <v>630</v>
      </c>
      <c r="B76" s="5" t="n">
        <v>0</v>
      </c>
    </row>
    <row r="77" spans="1:3">
      <c r="A77" s="4" t="s">
        <v>650</v>
      </c>
    </row>
    <row r="78" spans="1:3">
      <c r="A78" s="3" t="s">
        <v>623</v>
      </c>
    </row>
    <row r="79" spans="1:3">
      <c r="A79" s="4" t="s">
        <v>630</v>
      </c>
      <c r="B79" s="5" t="n">
        <v>110</v>
      </c>
    </row>
    <row r="80" spans="1:3">
      <c r="A80" s="4" t="s">
        <v>651</v>
      </c>
    </row>
    <row r="81" spans="1:3">
      <c r="A81" s="3" t="s">
        <v>623</v>
      </c>
    </row>
    <row r="82" spans="1:3">
      <c r="A82" s="4" t="s">
        <v>624</v>
      </c>
      <c r="B82" s="5" t="n">
        <v>30050</v>
      </c>
      <c r="C82" s="5" t="n">
        <v>292</v>
      </c>
    </row>
    <row r="83" spans="1:3">
      <c r="A83" s="4" t="s">
        <v>652</v>
      </c>
    </row>
    <row r="84" spans="1:3">
      <c r="A84" s="3" t="s">
        <v>623</v>
      </c>
    </row>
    <row r="85" spans="1:3">
      <c r="A85" s="4" t="s">
        <v>624</v>
      </c>
      <c r="B85" s="5" t="n">
        <v>0</v>
      </c>
    </row>
    <row r="86" spans="1:3">
      <c r="A86" s="4" t="s">
        <v>653</v>
      </c>
    </row>
    <row r="87" spans="1:3">
      <c r="A87" s="3" t="s">
        <v>623</v>
      </c>
    </row>
    <row r="88" spans="1:3">
      <c r="A88" s="4" t="s">
        <v>624</v>
      </c>
      <c r="B88" s="5" t="n">
        <v>0</v>
      </c>
    </row>
    <row r="89" spans="1:3">
      <c r="A89" s="4" t="s">
        <v>654</v>
      </c>
    </row>
    <row r="90" spans="1:3">
      <c r="A90" s="3" t="s">
        <v>623</v>
      </c>
    </row>
    <row r="91" spans="1:3">
      <c r="A91" s="4" t="s">
        <v>624</v>
      </c>
      <c r="B91" s="7" t="n">
        <v>30050</v>
      </c>
      <c r="C91" s="7" t="n">
        <v>2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27</v>
      </c>
    </row>
    <row r="2" spans="1:3">
      <c r="A2" s="3" t="s">
        <v>656</v>
      </c>
    </row>
    <row r="3" spans="1:3">
      <c r="A3" s="4" t="s">
        <v>657</v>
      </c>
      <c r="B3" s="7" t="n">
        <v>2073752</v>
      </c>
      <c r="C3" s="7" t="n">
        <v>1693431</v>
      </c>
    </row>
    <row r="4" spans="1:3">
      <c r="A4" s="4" t="s">
        <v>536</v>
      </c>
      <c r="B4" s="5" t="n">
        <v>226550</v>
      </c>
      <c r="C4" s="5" t="n">
        <v>564185</v>
      </c>
    </row>
    <row r="5" spans="1:3">
      <c r="A5" s="3" t="s">
        <v>658</v>
      </c>
    </row>
    <row r="6" spans="1:3">
      <c r="A6" s="4" t="s">
        <v>56</v>
      </c>
      <c r="B6" s="5" t="n">
        <v>85572</v>
      </c>
      <c r="C6" s="5" t="n">
        <v>85533</v>
      </c>
    </row>
    <row r="7" spans="1:3">
      <c r="A7" s="4" t="s">
        <v>610</v>
      </c>
    </row>
    <row r="8" spans="1:3">
      <c r="A8" s="3" t="s">
        <v>656</v>
      </c>
    </row>
    <row r="9" spans="1:3">
      <c r="A9" s="4" t="s">
        <v>30</v>
      </c>
      <c r="B9" s="5" t="n">
        <v>107563</v>
      </c>
      <c r="C9" s="5" t="n">
        <v>1267586</v>
      </c>
    </row>
    <row r="10" spans="1:3">
      <c r="A10" s="4" t="s">
        <v>657</v>
      </c>
      <c r="B10" s="5" t="n">
        <v>1851</v>
      </c>
      <c r="C10" s="5" t="n">
        <v>1445</v>
      </c>
    </row>
    <row r="11" spans="1:3">
      <c r="A11" s="4" t="s">
        <v>536</v>
      </c>
      <c r="B11" s="5" t="n">
        <v>0</v>
      </c>
      <c r="C11" s="5" t="n">
        <v>0</v>
      </c>
    </row>
    <row r="12" spans="1:3">
      <c r="A12" s="4" t="s">
        <v>659</v>
      </c>
      <c r="B12" s="5" t="n">
        <v>1851</v>
      </c>
      <c r="C12" s="5" t="n">
        <v>1445</v>
      </c>
    </row>
    <row r="13" spans="1:3">
      <c r="A13" s="3" t="s">
        <v>660</v>
      </c>
    </row>
    <row r="14" spans="1:3">
      <c r="A14" s="4" t="s">
        <v>661</v>
      </c>
      <c r="B14" s="5" t="n">
        <v>0</v>
      </c>
      <c r="C14" s="5" t="n">
        <v>0</v>
      </c>
    </row>
    <row r="15" spans="1:3">
      <c r="A15" s="4" t="s">
        <v>662</v>
      </c>
      <c r="B15" s="5" t="n">
        <v>0</v>
      </c>
      <c r="C15" s="5" t="n">
        <v>0</v>
      </c>
    </row>
    <row r="16" spans="1:3">
      <c r="A16" s="4" t="s">
        <v>37</v>
      </c>
      <c r="B16" s="5" t="n">
        <v>17604</v>
      </c>
      <c r="C16" s="5" t="n">
        <v>19380</v>
      </c>
    </row>
    <row r="17" spans="1:3">
      <c r="A17" s="3" t="s">
        <v>658</v>
      </c>
    </row>
    <row r="18" spans="1:3">
      <c r="A18" s="4" t="s">
        <v>663</v>
      </c>
      <c r="B18" s="5" t="n">
        <v>2850886</v>
      </c>
      <c r="C18" s="5" t="n">
        <v>2454057</v>
      </c>
    </row>
    <row r="19" spans="1:3">
      <c r="A19" s="4" t="s">
        <v>664</v>
      </c>
      <c r="B19" s="5" t="n">
        <v>236812</v>
      </c>
      <c r="C19" s="5" t="n">
        <v>169557</v>
      </c>
    </row>
    <row r="20" spans="1:3">
      <c r="A20" s="4" t="s">
        <v>665</v>
      </c>
      <c r="B20" s="5" t="n">
        <v>0</v>
      </c>
      <c r="C20" s="5" t="n">
        <v>0</v>
      </c>
    </row>
    <row r="21" spans="1:3">
      <c r="A21" s="4" t="s">
        <v>666</v>
      </c>
      <c r="B21" s="5" t="n">
        <v>63083</v>
      </c>
      <c r="C21" s="5" t="n">
        <v>18245</v>
      </c>
    </row>
    <row r="22" spans="1:3">
      <c r="A22" s="4" t="s">
        <v>667</v>
      </c>
      <c r="B22" s="5" t="n">
        <v>0</v>
      </c>
      <c r="C22" s="5" t="n">
        <v>0</v>
      </c>
    </row>
    <row r="23" spans="1:3">
      <c r="A23" s="4" t="s">
        <v>54</v>
      </c>
      <c r="B23" s="5" t="n">
        <v>3150781</v>
      </c>
      <c r="C23" s="5" t="n">
        <v>2641859</v>
      </c>
    </row>
    <row r="24" spans="1:3">
      <c r="A24" s="4" t="s">
        <v>668</v>
      </c>
      <c r="C24" s="5" t="n">
        <v>0</v>
      </c>
    </row>
    <row r="25" spans="1:3">
      <c r="A25" s="4" t="s">
        <v>669</v>
      </c>
      <c r="B25" s="5" t="n">
        <v>314000</v>
      </c>
    </row>
    <row r="26" spans="1:3">
      <c r="A26" s="4" t="s">
        <v>670</v>
      </c>
      <c r="C26" s="5" t="n">
        <v>987000</v>
      </c>
    </row>
    <row r="27" spans="1:3">
      <c r="A27" s="4" t="s">
        <v>671</v>
      </c>
      <c r="B27" s="5" t="n">
        <v>0</v>
      </c>
      <c r="C27" s="5" t="n">
        <v>0</v>
      </c>
    </row>
    <row r="28" spans="1:3">
      <c r="A28" s="4" t="s">
        <v>56</v>
      </c>
      <c r="B28" s="5" t="n">
        <v>0</v>
      </c>
      <c r="C28" s="5" t="n">
        <v>0</v>
      </c>
    </row>
    <row r="29" spans="1:3">
      <c r="A29" s="4" t="s">
        <v>672</v>
      </c>
      <c r="B29" s="5" t="n">
        <v>0</v>
      </c>
      <c r="C29" s="5" t="n">
        <v>0</v>
      </c>
    </row>
    <row r="30" spans="1:3">
      <c r="A30" s="4" t="s">
        <v>673</v>
      </c>
      <c r="B30" s="5" t="n">
        <v>0</v>
      </c>
      <c r="C30" s="5" t="n">
        <v>0</v>
      </c>
    </row>
    <row r="31" spans="1:3">
      <c r="A31" s="4" t="s">
        <v>57</v>
      </c>
      <c r="B31" s="5" t="n">
        <v>1315</v>
      </c>
      <c r="C31" s="5" t="n">
        <v>2280</v>
      </c>
    </row>
    <row r="32" spans="1:3">
      <c r="A32" s="4" t="s">
        <v>611</v>
      </c>
    </row>
    <row r="33" spans="1:3">
      <c r="A33" s="3" t="s">
        <v>656</v>
      </c>
    </row>
    <row r="34" spans="1:3">
      <c r="A34" s="4" t="s">
        <v>30</v>
      </c>
      <c r="B34" s="5" t="n">
        <v>0</v>
      </c>
      <c r="C34" s="5" t="n">
        <v>0</v>
      </c>
    </row>
    <row r="35" spans="1:3">
      <c r="A35" s="4" t="s">
        <v>657</v>
      </c>
      <c r="B35" s="5" t="n">
        <v>2071901</v>
      </c>
      <c r="C35" s="5" t="n">
        <v>1691986</v>
      </c>
    </row>
    <row r="36" spans="1:3">
      <c r="A36" s="4" t="s">
        <v>536</v>
      </c>
      <c r="B36" s="5" t="n">
        <v>226550</v>
      </c>
      <c r="C36" s="5" t="n">
        <v>564185</v>
      </c>
    </row>
    <row r="37" spans="1:3">
      <c r="A37" s="4" t="s">
        <v>659</v>
      </c>
      <c r="B37" s="5" t="n">
        <v>2298451</v>
      </c>
      <c r="C37" s="5" t="n">
        <v>2256171</v>
      </c>
    </row>
    <row r="38" spans="1:3">
      <c r="A38" s="3" t="s">
        <v>660</v>
      </c>
    </row>
    <row r="39" spans="1:3">
      <c r="A39" s="4" t="s">
        <v>661</v>
      </c>
      <c r="B39" s="5" t="n">
        <v>0</v>
      </c>
      <c r="C39" s="5" t="n">
        <v>0</v>
      </c>
    </row>
    <row r="40" spans="1:3">
      <c r="A40" s="4" t="s">
        <v>662</v>
      </c>
      <c r="B40" s="5" t="n">
        <v>17846</v>
      </c>
      <c r="C40" s="5" t="n">
        <v>61123</v>
      </c>
    </row>
    <row r="41" spans="1:3">
      <c r="A41" s="4" t="s">
        <v>37</v>
      </c>
      <c r="B41" s="5" t="n">
        <v>0</v>
      </c>
      <c r="C41" s="5" t="n">
        <v>0</v>
      </c>
    </row>
    <row r="42" spans="1:3">
      <c r="A42" s="3" t="s">
        <v>658</v>
      </c>
    </row>
    <row r="43" spans="1:3">
      <c r="A43" s="4" t="s">
        <v>663</v>
      </c>
      <c r="B43" s="5" t="n">
        <v>0</v>
      </c>
      <c r="C43" s="5" t="n">
        <v>0</v>
      </c>
    </row>
    <row r="44" spans="1:3">
      <c r="A44" s="4" t="s">
        <v>664</v>
      </c>
      <c r="B44" s="5" t="n">
        <v>0</v>
      </c>
      <c r="C44" s="5" t="n">
        <v>0</v>
      </c>
    </row>
    <row r="45" spans="1:3">
      <c r="A45" s="4" t="s">
        <v>665</v>
      </c>
      <c r="B45" s="5" t="n">
        <v>70907</v>
      </c>
      <c r="C45" s="5" t="n">
        <v>123094</v>
      </c>
    </row>
    <row r="46" spans="1:3">
      <c r="A46" s="4" t="s">
        <v>666</v>
      </c>
      <c r="B46" s="5" t="n">
        <v>0</v>
      </c>
      <c r="C46" s="5" t="n">
        <v>0</v>
      </c>
    </row>
    <row r="47" spans="1:3">
      <c r="A47" s="4" t="s">
        <v>667</v>
      </c>
      <c r="B47" s="5" t="n">
        <v>117613</v>
      </c>
      <c r="C47" s="5" t="n">
        <v>457509</v>
      </c>
    </row>
    <row r="48" spans="1:3">
      <c r="A48" s="4" t="s">
        <v>54</v>
      </c>
      <c r="B48" s="5" t="n">
        <v>188520</v>
      </c>
      <c r="C48" s="5" t="n">
        <v>580603</v>
      </c>
    </row>
    <row r="49" spans="1:3">
      <c r="A49" s="4" t="s">
        <v>668</v>
      </c>
      <c r="C49" s="5" t="n">
        <v>415003</v>
      </c>
    </row>
    <row r="50" spans="1:3">
      <c r="A50" s="4" t="s">
        <v>669</v>
      </c>
      <c r="B50" s="5" t="n">
        <v>0</v>
      </c>
    </row>
    <row r="51" spans="1:3">
      <c r="A51" s="4" t="s">
        <v>670</v>
      </c>
      <c r="C51" s="5" t="n">
        <v>0</v>
      </c>
    </row>
    <row r="52" spans="1:3">
      <c r="A52" s="4" t="s">
        <v>671</v>
      </c>
      <c r="B52" s="5" t="n">
        <v>1714</v>
      </c>
      <c r="C52" s="5" t="n">
        <v>2472</v>
      </c>
    </row>
    <row r="53" spans="1:3">
      <c r="A53" s="4" t="s">
        <v>56</v>
      </c>
      <c r="B53" s="5" t="n">
        <v>1907</v>
      </c>
      <c r="C53" s="5" t="n">
        <v>1938</v>
      </c>
    </row>
    <row r="54" spans="1:3">
      <c r="A54" s="4" t="s">
        <v>672</v>
      </c>
      <c r="B54" s="5" t="n">
        <v>10464</v>
      </c>
      <c r="C54" s="5" t="n">
        <v>10447</v>
      </c>
    </row>
    <row r="55" spans="1:3">
      <c r="A55" s="4" t="s">
        <v>673</v>
      </c>
      <c r="B55" s="5" t="n">
        <v>75188</v>
      </c>
      <c r="C55" s="5" t="n">
        <v>76500</v>
      </c>
    </row>
    <row r="56" spans="1:3">
      <c r="A56" s="4" t="s">
        <v>57</v>
      </c>
      <c r="B56" s="5" t="n">
        <v>0</v>
      </c>
      <c r="C56" s="5" t="n">
        <v>0</v>
      </c>
    </row>
    <row r="57" spans="1:3">
      <c r="A57" s="4" t="s">
        <v>612</v>
      </c>
    </row>
    <row r="58" spans="1:3">
      <c r="A58" s="3" t="s">
        <v>656</v>
      </c>
    </row>
    <row r="59" spans="1:3">
      <c r="A59" s="4" t="s">
        <v>30</v>
      </c>
      <c r="B59" s="5" t="n">
        <v>0</v>
      </c>
      <c r="C59" s="5" t="n">
        <v>0</v>
      </c>
    </row>
    <row r="60" spans="1:3">
      <c r="A60" s="4" t="s">
        <v>657</v>
      </c>
      <c r="B60" s="5" t="n">
        <v>0</v>
      </c>
      <c r="C60" s="5" t="n">
        <v>0</v>
      </c>
    </row>
    <row r="61" spans="1:3">
      <c r="A61" s="4" t="s">
        <v>536</v>
      </c>
      <c r="B61" s="5" t="n">
        <v>0</v>
      </c>
      <c r="C61" s="5" t="n">
        <v>0</v>
      </c>
    </row>
    <row r="62" spans="1:3">
      <c r="A62" s="4" t="s">
        <v>659</v>
      </c>
      <c r="B62" s="5" t="n">
        <v>0</v>
      </c>
      <c r="C62" s="5" t="n">
        <v>0</v>
      </c>
    </row>
    <row r="63" spans="1:3">
      <c r="A63" s="3" t="s">
        <v>660</v>
      </c>
    </row>
    <row r="64" spans="1:3">
      <c r="A64" s="4" t="s">
        <v>661</v>
      </c>
      <c r="B64" s="5" t="n">
        <v>1530891</v>
      </c>
      <c r="C64" s="5" t="n">
        <v>1318402</v>
      </c>
    </row>
    <row r="65" spans="1:3">
      <c r="A65" s="4" t="s">
        <v>662</v>
      </c>
      <c r="B65" s="5" t="n">
        <v>0</v>
      </c>
      <c r="C65" s="5" t="n">
        <v>0</v>
      </c>
    </row>
    <row r="66" spans="1:3">
      <c r="A66" s="4" t="s">
        <v>37</v>
      </c>
      <c r="B66" s="5" t="n">
        <v>0</v>
      </c>
      <c r="C66" s="5" t="n">
        <v>0</v>
      </c>
    </row>
    <row r="67" spans="1:3">
      <c r="A67" s="3" t="s">
        <v>658</v>
      </c>
    </row>
    <row r="68" spans="1:3">
      <c r="A68" s="4" t="s">
        <v>663</v>
      </c>
      <c r="B68" s="5" t="n">
        <v>0</v>
      </c>
      <c r="C68" s="5" t="n">
        <v>0</v>
      </c>
    </row>
    <row r="69" spans="1:3">
      <c r="A69" s="4" t="s">
        <v>664</v>
      </c>
      <c r="B69" s="5" t="n">
        <v>0</v>
      </c>
      <c r="C69" s="5" t="n">
        <v>0</v>
      </c>
    </row>
    <row r="70" spans="1:3">
      <c r="A70" s="4" t="s">
        <v>665</v>
      </c>
      <c r="B70" s="5" t="n">
        <v>0</v>
      </c>
      <c r="C70" s="5" t="n">
        <v>0</v>
      </c>
    </row>
    <row r="71" spans="1:3">
      <c r="A71" s="4" t="s">
        <v>666</v>
      </c>
      <c r="B71" s="5" t="n">
        <v>0</v>
      </c>
      <c r="C71" s="5" t="n">
        <v>0</v>
      </c>
    </row>
    <row r="72" spans="1:3">
      <c r="A72" s="4" t="s">
        <v>667</v>
      </c>
      <c r="B72" s="5" t="n">
        <v>0</v>
      </c>
      <c r="C72" s="5" t="n">
        <v>0</v>
      </c>
    </row>
    <row r="73" spans="1:3">
      <c r="A73" s="4" t="s">
        <v>54</v>
      </c>
      <c r="B73" s="5" t="n">
        <v>0</v>
      </c>
      <c r="C73" s="5" t="n">
        <v>0</v>
      </c>
    </row>
    <row r="74" spans="1:3">
      <c r="A74" s="4" t="s">
        <v>668</v>
      </c>
      <c r="C74" s="5" t="n">
        <v>0</v>
      </c>
    </row>
    <row r="75" spans="1:3">
      <c r="A75" s="4" t="s">
        <v>669</v>
      </c>
      <c r="B75" s="5" t="n">
        <v>0</v>
      </c>
    </row>
    <row r="76" spans="1:3">
      <c r="A76" s="4" t="s">
        <v>670</v>
      </c>
      <c r="C76" s="5" t="n">
        <v>0</v>
      </c>
    </row>
    <row r="77" spans="1:3">
      <c r="A77" s="4" t="s">
        <v>671</v>
      </c>
      <c r="B77" s="5" t="n">
        <v>0</v>
      </c>
      <c r="C77" s="5" t="n">
        <v>0</v>
      </c>
    </row>
    <row r="78" spans="1:3">
      <c r="A78" s="4" t="s">
        <v>56</v>
      </c>
      <c r="B78" s="5" t="n">
        <v>0</v>
      </c>
      <c r="C78" s="5" t="n">
        <v>0</v>
      </c>
    </row>
    <row r="79" spans="1:3">
      <c r="A79" s="4" t="s">
        <v>672</v>
      </c>
      <c r="B79" s="5" t="n">
        <v>0</v>
      </c>
      <c r="C79" s="5" t="n">
        <v>0</v>
      </c>
    </row>
    <row r="80" spans="1:3">
      <c r="A80" s="4" t="s">
        <v>673</v>
      </c>
      <c r="B80" s="5" t="n">
        <v>0</v>
      </c>
      <c r="C80" s="5" t="n">
        <v>0</v>
      </c>
    </row>
    <row r="81" spans="1:3">
      <c r="A81" s="4" t="s">
        <v>57</v>
      </c>
      <c r="B81" s="5" t="n">
        <v>0</v>
      </c>
      <c r="C81" s="5" t="n">
        <v>0</v>
      </c>
    </row>
    <row r="82" spans="1:3">
      <c r="A82" s="4" t="s">
        <v>674</v>
      </c>
    </row>
    <row r="83" spans="1:3">
      <c r="A83" s="3" t="s">
        <v>656</v>
      </c>
    </row>
    <row r="84" spans="1:3">
      <c r="A84" s="4" t="s">
        <v>30</v>
      </c>
      <c r="B84" s="5" t="n">
        <v>107563</v>
      </c>
      <c r="C84" s="5" t="n">
        <v>1267586</v>
      </c>
    </row>
    <row r="85" spans="1:3">
      <c r="A85" s="4" t="s">
        <v>657</v>
      </c>
      <c r="B85" s="5" t="n">
        <v>2073752</v>
      </c>
      <c r="C85" s="5" t="n">
        <v>1693431</v>
      </c>
    </row>
    <row r="86" spans="1:3">
      <c r="A86" s="4" t="s">
        <v>536</v>
      </c>
      <c r="B86" s="5" t="n">
        <v>235011</v>
      </c>
      <c r="C86" s="5" t="n">
        <v>563529</v>
      </c>
    </row>
    <row r="87" spans="1:3">
      <c r="A87" s="4" t="s">
        <v>659</v>
      </c>
      <c r="B87" s="5" t="n">
        <v>2308763</v>
      </c>
      <c r="C87" s="5" t="n">
        <v>2256960</v>
      </c>
    </row>
    <row r="88" spans="1:3">
      <c r="A88" s="3" t="s">
        <v>660</v>
      </c>
    </row>
    <row r="89" spans="1:3">
      <c r="A89" s="4" t="s">
        <v>661</v>
      </c>
      <c r="B89" s="5" t="n">
        <v>1519696</v>
      </c>
      <c r="C89" s="5" t="n">
        <v>1326832</v>
      </c>
    </row>
    <row r="90" spans="1:3">
      <c r="A90" s="4" t="s">
        <v>662</v>
      </c>
      <c r="B90" s="5" t="n">
        <v>17846</v>
      </c>
      <c r="C90" s="5" t="n">
        <v>61123</v>
      </c>
    </row>
    <row r="91" spans="1:3">
      <c r="A91" s="4" t="s">
        <v>37</v>
      </c>
      <c r="B91" s="5" t="n">
        <v>17604</v>
      </c>
      <c r="C91" s="5" t="n">
        <v>19380</v>
      </c>
    </row>
    <row r="92" spans="1:3">
      <c r="A92" s="3" t="s">
        <v>658</v>
      </c>
    </row>
    <row r="93" spans="1:3">
      <c r="A93" s="4" t="s">
        <v>663</v>
      </c>
      <c r="B93" s="5" t="n">
        <v>2850886</v>
      </c>
      <c r="C93" s="5" t="n">
        <v>2454057</v>
      </c>
    </row>
    <row r="94" spans="1:3">
      <c r="A94" s="4" t="s">
        <v>664</v>
      </c>
      <c r="B94" s="5" t="n">
        <v>236812</v>
      </c>
      <c r="C94" s="5" t="n">
        <v>169557</v>
      </c>
    </row>
    <row r="95" spans="1:3">
      <c r="A95" s="4" t="s">
        <v>665</v>
      </c>
      <c r="B95" s="5" t="n">
        <v>71712</v>
      </c>
      <c r="C95" s="5" t="n">
        <v>123637</v>
      </c>
    </row>
    <row r="96" spans="1:3">
      <c r="A96" s="4" t="s">
        <v>666</v>
      </c>
      <c r="B96" s="5" t="n">
        <v>63083</v>
      </c>
      <c r="C96" s="5" t="n">
        <v>18245</v>
      </c>
    </row>
    <row r="97" spans="1:3">
      <c r="A97" s="4" t="s">
        <v>667</v>
      </c>
      <c r="B97" s="5" t="n">
        <v>118004</v>
      </c>
      <c r="C97" s="5" t="n">
        <v>457928</v>
      </c>
    </row>
    <row r="98" spans="1:3">
      <c r="A98" s="4" t="s">
        <v>54</v>
      </c>
      <c r="B98" s="5" t="n">
        <v>3340497</v>
      </c>
      <c r="C98" s="5" t="n">
        <v>3223424</v>
      </c>
    </row>
    <row r="99" spans="1:3">
      <c r="A99" s="4" t="s">
        <v>668</v>
      </c>
      <c r="C99" s="5" t="n">
        <v>415000</v>
      </c>
    </row>
    <row r="100" spans="1:3">
      <c r="A100" s="4" t="s">
        <v>669</v>
      </c>
      <c r="B100" s="5" t="n">
        <v>314000</v>
      </c>
    </row>
    <row r="101" spans="1:3">
      <c r="A101" s="4" t="s">
        <v>670</v>
      </c>
      <c r="C101" s="5" t="n">
        <v>987000</v>
      </c>
    </row>
    <row r="102" spans="1:3">
      <c r="A102" s="4" t="s">
        <v>671</v>
      </c>
      <c r="B102" s="5" t="n">
        <v>1714</v>
      </c>
      <c r="C102" s="5" t="n">
        <v>2472</v>
      </c>
    </row>
    <row r="103" spans="1:3">
      <c r="A103" s="4" t="s">
        <v>56</v>
      </c>
      <c r="B103" s="5" t="n">
        <v>1907</v>
      </c>
      <c r="C103" s="5" t="n">
        <v>1938</v>
      </c>
    </row>
    <row r="104" spans="1:3">
      <c r="A104" s="4" t="s">
        <v>672</v>
      </c>
      <c r="B104" s="5" t="n">
        <v>10310</v>
      </c>
      <c r="C104" s="5" t="n">
        <v>10310</v>
      </c>
    </row>
    <row r="105" spans="1:3">
      <c r="A105" s="4" t="s">
        <v>673</v>
      </c>
      <c r="B105" s="5" t="n">
        <v>73418</v>
      </c>
      <c r="C105" s="5" t="n">
        <v>73347</v>
      </c>
    </row>
    <row r="106" spans="1:3">
      <c r="A106" s="4" t="s">
        <v>57</v>
      </c>
      <c r="B106" s="5" t="n">
        <v>1315</v>
      </c>
      <c r="C106" s="5" t="n">
        <v>2280</v>
      </c>
    </row>
    <row r="107" spans="1:3">
      <c r="A107" s="4" t="s">
        <v>675</v>
      </c>
    </row>
    <row r="108" spans="1:3">
      <c r="A108" s="3" t="s">
        <v>656</v>
      </c>
    </row>
    <row r="109" spans="1:3">
      <c r="A109" s="4" t="s">
        <v>30</v>
      </c>
      <c r="B109" s="5" t="n">
        <v>107563</v>
      </c>
      <c r="C109" s="5" t="n">
        <v>1267586</v>
      </c>
    </row>
    <row r="110" spans="1:3">
      <c r="A110" s="4" t="s">
        <v>657</v>
      </c>
      <c r="B110" s="5" t="n">
        <v>2073752</v>
      </c>
      <c r="C110" s="5" t="n">
        <v>1693431</v>
      </c>
    </row>
    <row r="111" spans="1:3">
      <c r="A111" s="4" t="s">
        <v>536</v>
      </c>
      <c r="B111" s="5" t="n">
        <v>226550</v>
      </c>
      <c r="C111" s="5" t="n">
        <v>564185</v>
      </c>
    </row>
    <row r="112" spans="1:3">
      <c r="A112" s="4" t="s">
        <v>659</v>
      </c>
      <c r="B112" s="5" t="n">
        <v>2300302</v>
      </c>
      <c r="C112" s="5" t="n">
        <v>2257616</v>
      </c>
    </row>
    <row r="113" spans="1:3">
      <c r="A113" s="3" t="s">
        <v>660</v>
      </c>
    </row>
    <row r="114" spans="1:3">
      <c r="A114" s="4" t="s">
        <v>661</v>
      </c>
      <c r="B114" s="5" t="n">
        <v>1530891</v>
      </c>
      <c r="C114" s="5" t="n">
        <v>1318402</v>
      </c>
    </row>
    <row r="115" spans="1:3">
      <c r="A115" s="4" t="s">
        <v>662</v>
      </c>
      <c r="B115" s="5" t="n">
        <v>17846</v>
      </c>
      <c r="C115" s="5" t="n">
        <v>61123</v>
      </c>
    </row>
    <row r="116" spans="1:3">
      <c r="A116" s="4" t="s">
        <v>37</v>
      </c>
      <c r="B116" s="5" t="n">
        <v>17604</v>
      </c>
      <c r="C116" s="5" t="n">
        <v>19380</v>
      </c>
    </row>
    <row r="117" spans="1:3">
      <c r="A117" s="3" t="s">
        <v>658</v>
      </c>
    </row>
    <row r="118" spans="1:3">
      <c r="A118" s="4" t="s">
        <v>663</v>
      </c>
      <c r="B118" s="5" t="n">
        <v>2850886</v>
      </c>
      <c r="C118" s="5" t="n">
        <v>2454057</v>
      </c>
    </row>
    <row r="119" spans="1:3">
      <c r="A119" s="4" t="s">
        <v>664</v>
      </c>
      <c r="B119" s="5" t="n">
        <v>236812</v>
      </c>
      <c r="C119" s="5" t="n">
        <v>169557</v>
      </c>
    </row>
    <row r="120" spans="1:3">
      <c r="A120" s="4" t="s">
        <v>665</v>
      </c>
      <c r="B120" s="5" t="n">
        <v>70907</v>
      </c>
      <c r="C120" s="5" t="n">
        <v>123094</v>
      </c>
    </row>
    <row r="121" spans="1:3">
      <c r="A121" s="4" t="s">
        <v>666</v>
      </c>
      <c r="B121" s="5" t="n">
        <v>63083</v>
      </c>
      <c r="C121" s="5" t="n">
        <v>18245</v>
      </c>
    </row>
    <row r="122" spans="1:3">
      <c r="A122" s="4" t="s">
        <v>667</v>
      </c>
      <c r="B122" s="5" t="n">
        <v>117613</v>
      </c>
      <c r="C122" s="5" t="n">
        <v>457509</v>
      </c>
    </row>
    <row r="123" spans="1:3">
      <c r="A123" s="4" t="s">
        <v>54</v>
      </c>
      <c r="B123" s="5" t="n">
        <v>3339301</v>
      </c>
      <c r="C123" s="5" t="n">
        <v>3222462</v>
      </c>
    </row>
    <row r="124" spans="1:3">
      <c r="A124" s="4" t="s">
        <v>668</v>
      </c>
      <c r="C124" s="5" t="n">
        <v>415003</v>
      </c>
    </row>
    <row r="125" spans="1:3">
      <c r="A125" s="4" t="s">
        <v>669</v>
      </c>
      <c r="B125" s="5" t="n">
        <v>314000</v>
      </c>
    </row>
    <row r="126" spans="1:3">
      <c r="A126" s="4" t="s">
        <v>670</v>
      </c>
      <c r="C126" s="5" t="n">
        <v>987000</v>
      </c>
    </row>
    <row r="127" spans="1:3">
      <c r="A127" s="4" t="s">
        <v>671</v>
      </c>
      <c r="B127" s="5" t="n">
        <v>1714</v>
      </c>
      <c r="C127" s="5" t="n">
        <v>2472</v>
      </c>
    </row>
    <row r="128" spans="1:3">
      <c r="A128" s="4" t="s">
        <v>56</v>
      </c>
      <c r="B128" s="5" t="n">
        <v>1907</v>
      </c>
      <c r="C128" s="5" t="n">
        <v>1938</v>
      </c>
    </row>
    <row r="129" spans="1:3">
      <c r="A129" s="4" t="s">
        <v>672</v>
      </c>
      <c r="B129" s="5" t="n">
        <v>10464</v>
      </c>
      <c r="C129" s="5" t="n">
        <v>10447</v>
      </c>
    </row>
    <row r="130" spans="1:3">
      <c r="A130" s="4" t="s">
        <v>673</v>
      </c>
      <c r="B130" s="5" t="n">
        <v>75188</v>
      </c>
      <c r="C130" s="5" t="n">
        <v>76500</v>
      </c>
    </row>
    <row r="131" spans="1:3">
      <c r="A131" s="4" t="s">
        <v>57</v>
      </c>
      <c r="B131" s="5" t="n">
        <v>1315</v>
      </c>
      <c r="C131" s="5" t="n">
        <v>2280</v>
      </c>
    </row>
    <row r="132" spans="1:3">
      <c r="A132" s="4" t="s">
        <v>632</v>
      </c>
    </row>
    <row r="133" spans="1:3">
      <c r="A133" s="3" t="s">
        <v>660</v>
      </c>
    </row>
    <row r="134" spans="1:3">
      <c r="A134" s="4" t="s">
        <v>661</v>
      </c>
      <c r="B134" s="5" t="n">
        <v>0</v>
      </c>
      <c r="C134" s="5" t="n">
        <v>0</v>
      </c>
    </row>
    <row r="135" spans="1:3">
      <c r="A135" s="4" t="s">
        <v>633</v>
      </c>
    </row>
    <row r="136" spans="1:3">
      <c r="A136" s="3" t="s">
        <v>660</v>
      </c>
    </row>
    <row r="137" spans="1:3">
      <c r="A137" s="4" t="s">
        <v>661</v>
      </c>
      <c r="B137" s="5" t="n">
        <v>0</v>
      </c>
      <c r="C137" s="5" t="n">
        <v>0</v>
      </c>
    </row>
    <row r="138" spans="1:3">
      <c r="A138" s="4" t="s">
        <v>634</v>
      </c>
    </row>
    <row r="139" spans="1:3">
      <c r="A139" s="3" t="s">
        <v>660</v>
      </c>
    </row>
    <row r="140" spans="1:3">
      <c r="A140" s="4" t="s">
        <v>661</v>
      </c>
      <c r="B140" s="5" t="n">
        <v>205553</v>
      </c>
      <c r="C140" s="5" t="n">
        <v>196970</v>
      </c>
    </row>
    <row r="141" spans="1:3">
      <c r="A141" s="4" t="s">
        <v>676</v>
      </c>
    </row>
    <row r="142" spans="1:3">
      <c r="A142" s="3" t="s">
        <v>660</v>
      </c>
    </row>
    <row r="143" spans="1:3">
      <c r="A143" s="4" t="s">
        <v>661</v>
      </c>
      <c r="B143" s="5" t="n">
        <v>205994</v>
      </c>
      <c r="C143" s="5" t="n">
        <v>196706</v>
      </c>
    </row>
    <row r="144" spans="1:3">
      <c r="A144" s="4" t="s">
        <v>677</v>
      </c>
    </row>
    <row r="145" spans="1:3">
      <c r="A145" s="3" t="s">
        <v>660</v>
      </c>
    </row>
    <row r="146" spans="1:3">
      <c r="A146" s="4" t="s">
        <v>661</v>
      </c>
      <c r="B146" s="5" t="n">
        <v>205553</v>
      </c>
      <c r="C146" s="5" t="n">
        <v>196970</v>
      </c>
    </row>
    <row r="147" spans="1:3">
      <c r="A147" s="4" t="s">
        <v>678</v>
      </c>
    </row>
    <row r="148" spans="1:3">
      <c r="A148" s="3" t="s">
        <v>660</v>
      </c>
    </row>
    <row r="149" spans="1:3">
      <c r="A149" s="4" t="s">
        <v>661</v>
      </c>
      <c r="B149" s="5" t="n">
        <v>0</v>
      </c>
      <c r="C149" s="5" t="n">
        <v>0</v>
      </c>
    </row>
    <row r="150" spans="1:3">
      <c r="A150" s="4" t="s">
        <v>679</v>
      </c>
    </row>
    <row r="151" spans="1:3">
      <c r="A151" s="3" t="s">
        <v>660</v>
      </c>
    </row>
    <row r="152" spans="1:3">
      <c r="A152" s="4" t="s">
        <v>661</v>
      </c>
      <c r="B152" s="5" t="n">
        <v>0</v>
      </c>
      <c r="C152" s="5" t="n">
        <v>0</v>
      </c>
    </row>
    <row r="153" spans="1:3">
      <c r="A153" s="4" t="s">
        <v>680</v>
      </c>
    </row>
    <row r="154" spans="1:3">
      <c r="A154" s="3" t="s">
        <v>660</v>
      </c>
    </row>
    <row r="155" spans="1:3">
      <c r="A155" s="4" t="s">
        <v>661</v>
      </c>
      <c r="B155" s="5" t="n">
        <v>679483</v>
      </c>
      <c r="C155" s="5" t="n">
        <v>576330</v>
      </c>
    </row>
    <row r="156" spans="1:3">
      <c r="A156" s="4" t="s">
        <v>681</v>
      </c>
    </row>
    <row r="157" spans="1:3">
      <c r="A157" s="3" t="s">
        <v>660</v>
      </c>
    </row>
    <row r="158" spans="1:3">
      <c r="A158" s="4" t="s">
        <v>661</v>
      </c>
      <c r="B158" s="5" t="n">
        <v>685457</v>
      </c>
      <c r="C158" s="5" t="n">
        <v>585510</v>
      </c>
    </row>
    <row r="159" spans="1:3">
      <c r="A159" s="4" t="s">
        <v>682</v>
      </c>
    </row>
    <row r="160" spans="1:3">
      <c r="A160" s="3" t="s">
        <v>660</v>
      </c>
    </row>
    <row r="161" spans="1:3">
      <c r="A161" s="4" t="s">
        <v>661</v>
      </c>
      <c r="B161" s="5" t="n">
        <v>679483</v>
      </c>
      <c r="C161" s="5" t="n">
        <v>576330</v>
      </c>
    </row>
    <row r="162" spans="1:3">
      <c r="A162" s="4" t="s">
        <v>683</v>
      </c>
    </row>
    <row r="163" spans="1:3">
      <c r="A163" s="3" t="s">
        <v>660</v>
      </c>
    </row>
    <row r="164" spans="1:3">
      <c r="A164" s="4" t="s">
        <v>661</v>
      </c>
      <c r="B164" s="5" t="n">
        <v>0</v>
      </c>
      <c r="C164" s="5" t="n">
        <v>0</v>
      </c>
    </row>
    <row r="165" spans="1:3">
      <c r="A165" s="4" t="s">
        <v>684</v>
      </c>
    </row>
    <row r="166" spans="1:3">
      <c r="A166" s="3" t="s">
        <v>660</v>
      </c>
    </row>
    <row r="167" spans="1:3">
      <c r="A167" s="4" t="s">
        <v>661</v>
      </c>
      <c r="B167" s="5" t="n">
        <v>0</v>
      </c>
      <c r="C167" s="5" t="n">
        <v>0</v>
      </c>
    </row>
    <row r="168" spans="1:3">
      <c r="A168" s="4" t="s">
        <v>685</v>
      </c>
    </row>
    <row r="169" spans="1:3">
      <c r="A169" s="3" t="s">
        <v>660</v>
      </c>
    </row>
    <row r="170" spans="1:3">
      <c r="A170" s="4" t="s">
        <v>661</v>
      </c>
      <c r="B170" s="5" t="n">
        <v>35992</v>
      </c>
      <c r="C170" s="5" t="n">
        <v>61584</v>
      </c>
    </row>
    <row r="171" spans="1:3">
      <c r="A171" s="4" t="s">
        <v>686</v>
      </c>
    </row>
    <row r="172" spans="1:3">
      <c r="A172" s="3" t="s">
        <v>660</v>
      </c>
    </row>
    <row r="173" spans="1:3">
      <c r="A173" s="4" t="s">
        <v>661</v>
      </c>
      <c r="B173" s="5" t="n">
        <v>36460</v>
      </c>
      <c r="C173" s="5" t="n">
        <v>61800</v>
      </c>
    </row>
    <row r="174" spans="1:3">
      <c r="A174" s="4" t="s">
        <v>687</v>
      </c>
    </row>
    <row r="175" spans="1:3">
      <c r="A175" s="3" t="s">
        <v>660</v>
      </c>
    </row>
    <row r="176" spans="1:3">
      <c r="A176" s="4" t="s">
        <v>661</v>
      </c>
      <c r="B176" s="5" t="n">
        <v>35992</v>
      </c>
      <c r="C176" s="5" t="n">
        <v>61584</v>
      </c>
    </row>
    <row r="177" spans="1:3">
      <c r="A177" s="4" t="s">
        <v>688</v>
      </c>
    </row>
    <row r="178" spans="1:3">
      <c r="A178" s="3" t="s">
        <v>660</v>
      </c>
    </row>
    <row r="179" spans="1:3">
      <c r="A179" s="4" t="s">
        <v>661</v>
      </c>
      <c r="B179" s="5" t="n">
        <v>0</v>
      </c>
      <c r="C179" s="5" t="n">
        <v>0</v>
      </c>
    </row>
    <row r="180" spans="1:3">
      <c r="A180" s="4" t="s">
        <v>689</v>
      </c>
    </row>
    <row r="181" spans="1:3">
      <c r="A181" s="3" t="s">
        <v>660</v>
      </c>
    </row>
    <row r="182" spans="1:3">
      <c r="A182" s="4" t="s">
        <v>661</v>
      </c>
      <c r="B182" s="5" t="n">
        <v>0</v>
      </c>
      <c r="C182" s="5" t="n">
        <v>0</v>
      </c>
    </row>
    <row r="183" spans="1:3">
      <c r="A183" s="4" t="s">
        <v>690</v>
      </c>
    </row>
    <row r="184" spans="1:3">
      <c r="A184" s="3" t="s">
        <v>660</v>
      </c>
    </row>
    <row r="185" spans="1:3">
      <c r="A185" s="4" t="s">
        <v>661</v>
      </c>
      <c r="B185" s="5" t="n">
        <v>299959</v>
      </c>
      <c r="C185" s="5" t="n">
        <v>163961</v>
      </c>
    </row>
    <row r="186" spans="1:3">
      <c r="A186" s="4" t="s">
        <v>691</v>
      </c>
    </row>
    <row r="187" spans="1:3">
      <c r="A187" s="3" t="s">
        <v>660</v>
      </c>
    </row>
    <row r="188" spans="1:3">
      <c r="A188" s="4" t="s">
        <v>661</v>
      </c>
      <c r="B188" s="5" t="n">
        <v>281371</v>
      </c>
      <c r="C188" s="5" t="n">
        <v>163004</v>
      </c>
    </row>
    <row r="189" spans="1:3">
      <c r="A189" s="4" t="s">
        <v>692</v>
      </c>
    </row>
    <row r="190" spans="1:3">
      <c r="A190" s="3" t="s">
        <v>660</v>
      </c>
    </row>
    <row r="191" spans="1:3">
      <c r="A191" s="4" t="s">
        <v>661</v>
      </c>
      <c r="B191" s="5" t="n">
        <v>299959</v>
      </c>
      <c r="C191" s="5" t="n">
        <v>163961</v>
      </c>
    </row>
    <row r="192" spans="1:3">
      <c r="A192" s="4" t="s">
        <v>635</v>
      </c>
    </row>
    <row r="193" spans="1:3">
      <c r="A193" s="3" t="s">
        <v>660</v>
      </c>
    </row>
    <row r="194" spans="1:3">
      <c r="A194" s="4" t="s">
        <v>661</v>
      </c>
      <c r="B194" s="5" t="n">
        <v>0</v>
      </c>
      <c r="C194" s="5" t="n">
        <v>0</v>
      </c>
    </row>
    <row r="195" spans="1:3">
      <c r="A195" s="4" t="s">
        <v>636</v>
      </c>
    </row>
    <row r="196" spans="1:3">
      <c r="A196" s="3" t="s">
        <v>660</v>
      </c>
    </row>
    <row r="197" spans="1:3">
      <c r="A197" s="4" t="s">
        <v>661</v>
      </c>
      <c r="B197" s="5" t="n">
        <v>0</v>
      </c>
      <c r="C197" s="5" t="n">
        <v>0</v>
      </c>
    </row>
    <row r="198" spans="1:3">
      <c r="A198" s="4" t="s">
        <v>637</v>
      </c>
    </row>
    <row r="199" spans="1:3">
      <c r="A199" s="3" t="s">
        <v>660</v>
      </c>
    </row>
    <row r="200" spans="1:3">
      <c r="A200" s="4" t="s">
        <v>661</v>
      </c>
      <c r="B200" s="5" t="n">
        <v>46987</v>
      </c>
      <c r="C200" s="5" t="n">
        <v>35723</v>
      </c>
    </row>
    <row r="201" spans="1:3">
      <c r="A201" s="4" t="s">
        <v>693</v>
      </c>
    </row>
    <row r="202" spans="1:3">
      <c r="A202" s="3" t="s">
        <v>660</v>
      </c>
    </row>
    <row r="203" spans="1:3">
      <c r="A203" s="4" t="s">
        <v>661</v>
      </c>
      <c r="B203" s="5" t="n">
        <v>47461</v>
      </c>
      <c r="C203" s="5" t="n">
        <v>35759</v>
      </c>
    </row>
    <row r="204" spans="1:3">
      <c r="A204" s="4" t="s">
        <v>694</v>
      </c>
    </row>
    <row r="205" spans="1:3">
      <c r="A205" s="3" t="s">
        <v>660</v>
      </c>
    </row>
    <row r="206" spans="1:3">
      <c r="A206" s="4" t="s">
        <v>661</v>
      </c>
      <c r="B206" s="5" t="n">
        <v>46987</v>
      </c>
      <c r="C206" s="5" t="n">
        <v>35723</v>
      </c>
    </row>
    <row r="207" spans="1:3">
      <c r="A207" s="4" t="s">
        <v>695</v>
      </c>
    </row>
    <row r="208" spans="1:3">
      <c r="A208" s="3" t="s">
        <v>660</v>
      </c>
    </row>
    <row r="209" spans="1:3">
      <c r="A209" s="4" t="s">
        <v>661</v>
      </c>
      <c r="B209" s="5" t="n">
        <v>0</v>
      </c>
      <c r="C209" s="5" t="n">
        <v>0</v>
      </c>
    </row>
    <row r="210" spans="1:3">
      <c r="A210" s="4" t="s">
        <v>696</v>
      </c>
    </row>
    <row r="211" spans="1:3">
      <c r="A211" s="3" t="s">
        <v>660</v>
      </c>
    </row>
    <row r="212" spans="1:3">
      <c r="A212" s="4" t="s">
        <v>661</v>
      </c>
      <c r="B212" s="5" t="n">
        <v>0</v>
      </c>
      <c r="C212" s="5" t="n">
        <v>0</v>
      </c>
    </row>
    <row r="213" spans="1:3">
      <c r="A213" s="4" t="s">
        <v>697</v>
      </c>
    </row>
    <row r="214" spans="1:3">
      <c r="A214" s="3" t="s">
        <v>660</v>
      </c>
    </row>
    <row r="215" spans="1:3">
      <c r="A215" s="4" t="s">
        <v>661</v>
      </c>
      <c r="B215" s="5" t="n">
        <v>22226</v>
      </c>
      <c r="C215" s="5" t="n">
        <v>32870</v>
      </c>
    </row>
    <row r="216" spans="1:3">
      <c r="A216" s="4" t="s">
        <v>698</v>
      </c>
    </row>
    <row r="217" spans="1:3">
      <c r="A217" s="3" t="s">
        <v>660</v>
      </c>
    </row>
    <row r="218" spans="1:3">
      <c r="A218" s="4" t="s">
        <v>661</v>
      </c>
      <c r="B218" s="5" t="n">
        <v>22313</v>
      </c>
      <c r="C218" s="5" t="n">
        <v>33594</v>
      </c>
    </row>
    <row r="219" spans="1:3">
      <c r="A219" s="4" t="s">
        <v>699</v>
      </c>
    </row>
    <row r="220" spans="1:3">
      <c r="A220" s="3" t="s">
        <v>660</v>
      </c>
    </row>
    <row r="221" spans="1:3">
      <c r="A221" s="4" t="s">
        <v>661</v>
      </c>
      <c r="B221" s="5" t="n">
        <v>22226</v>
      </c>
      <c r="C221" s="5" t="n">
        <v>32870</v>
      </c>
    </row>
    <row r="222" spans="1:3">
      <c r="A222" s="4" t="s">
        <v>700</v>
      </c>
    </row>
    <row r="223" spans="1:3">
      <c r="A223" s="3" t="s">
        <v>660</v>
      </c>
    </row>
    <row r="224" spans="1:3">
      <c r="A224" s="4" t="s">
        <v>661</v>
      </c>
      <c r="B224" s="5" t="n">
        <v>0</v>
      </c>
      <c r="C224" s="5" t="n">
        <v>0</v>
      </c>
    </row>
    <row r="225" spans="1:3">
      <c r="A225" s="4" t="s">
        <v>701</v>
      </c>
    </row>
    <row r="226" spans="1:3">
      <c r="A226" s="3" t="s">
        <v>660</v>
      </c>
    </row>
    <row r="227" spans="1:3">
      <c r="A227" s="4" t="s">
        <v>661</v>
      </c>
      <c r="B227" s="5" t="n">
        <v>0</v>
      </c>
      <c r="C227" s="5" t="n">
        <v>0</v>
      </c>
    </row>
    <row r="228" spans="1:3">
      <c r="A228" s="4" t="s">
        <v>702</v>
      </c>
    </row>
    <row r="229" spans="1:3">
      <c r="A229" s="3" t="s">
        <v>660</v>
      </c>
    </row>
    <row r="230" spans="1:3">
      <c r="A230" s="4" t="s">
        <v>661</v>
      </c>
      <c r="B230" s="5" t="n">
        <v>240691</v>
      </c>
      <c r="C230" s="5" t="n">
        <v>250964</v>
      </c>
    </row>
    <row r="231" spans="1:3">
      <c r="A231" s="4" t="s">
        <v>703</v>
      </c>
    </row>
    <row r="232" spans="1:3">
      <c r="A232" s="3" t="s">
        <v>660</v>
      </c>
    </row>
    <row r="233" spans="1:3">
      <c r="A233" s="4" t="s">
        <v>661</v>
      </c>
      <c r="B233" s="5" t="n">
        <v>240640</v>
      </c>
      <c r="C233" s="5" t="n">
        <v>250459</v>
      </c>
    </row>
    <row r="234" spans="1:3">
      <c r="A234" s="4" t="s">
        <v>704</v>
      </c>
    </row>
    <row r="235" spans="1:3">
      <c r="A235" s="3" t="s">
        <v>660</v>
      </c>
    </row>
    <row r="236" spans="1:3">
      <c r="A236" s="4" t="s">
        <v>661</v>
      </c>
      <c r="B236" s="7" t="n">
        <v>240691</v>
      </c>
      <c r="C236" s="7" t="n">
        <v>2509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81</v>
      </c>
      <c r="D1" s="2" t="s">
        <v>1</v>
      </c>
    </row>
    <row r="2" spans="1:5">
      <c r="B2" s="2" t="s">
        <v>2</v>
      </c>
      <c r="C2" s="2" t="s">
        <v>82</v>
      </c>
      <c r="D2" s="2" t="s">
        <v>2</v>
      </c>
      <c r="E2" s="2" t="s">
        <v>82</v>
      </c>
    </row>
    <row r="3" spans="1:5">
      <c r="A3" s="3" t="s">
        <v>96</v>
      </c>
    </row>
    <row r="4" spans="1:5">
      <c r="A4" s="4" t="s">
        <v>126</v>
      </c>
      <c r="B4" s="7" t="n">
        <v>-166</v>
      </c>
      <c r="C4" s="7" t="n">
        <v>-144</v>
      </c>
      <c r="D4" s="7" t="n">
        <v>-1176</v>
      </c>
      <c r="E4" s="7" t="n">
        <v>-1378</v>
      </c>
    </row>
    <row r="5" spans="1:5">
      <c r="A5" s="4" t="s">
        <v>127</v>
      </c>
      <c r="B5" s="7" t="n">
        <v>-46</v>
      </c>
      <c r="C5" s="7" t="n">
        <v>-54</v>
      </c>
      <c r="D5" s="7" t="n">
        <v>-329</v>
      </c>
      <c r="E5" s="7" t="n">
        <v>-5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05</v>
      </c>
      <c r="B1" s="2" t="s">
        <v>81</v>
      </c>
      <c r="D1" s="2" t="s">
        <v>1</v>
      </c>
    </row>
    <row r="2" spans="1:11">
      <c r="B2" s="2" t="s">
        <v>2</v>
      </c>
      <c r="C2" s="2" t="s">
        <v>82</v>
      </c>
      <c r="D2" s="2" t="s">
        <v>2</v>
      </c>
      <c r="E2" s="2" t="s">
        <v>82</v>
      </c>
      <c r="F2" s="2" t="s">
        <v>2</v>
      </c>
      <c r="G2" s="2" t="s">
        <v>82</v>
      </c>
      <c r="H2" s="2" t="s">
        <v>706</v>
      </c>
      <c r="I2" s="2" t="s">
        <v>707</v>
      </c>
      <c r="J2" s="2" t="s">
        <v>708</v>
      </c>
      <c r="K2" s="2" t="s">
        <v>709</v>
      </c>
    </row>
    <row r="3" spans="1:11">
      <c r="A3" s="3" t="s">
        <v>710</v>
      </c>
    </row>
    <row r="4" spans="1:11">
      <c r="A4" s="4" t="s">
        <v>41</v>
      </c>
      <c r="B4" s="7" t="n">
        <v>98723</v>
      </c>
      <c r="C4" s="7" t="n">
        <v>98723</v>
      </c>
      <c r="D4" s="7" t="n">
        <v>98723</v>
      </c>
      <c r="E4" s="7" t="n">
        <v>36928</v>
      </c>
      <c r="F4" s="7" t="n">
        <v>98723</v>
      </c>
      <c r="G4" s="7" t="n">
        <v>98723</v>
      </c>
    </row>
    <row r="5" spans="1:11">
      <c r="A5" s="3" t="s">
        <v>711</v>
      </c>
    </row>
    <row r="6" spans="1:11">
      <c r="A6" s="4" t="s">
        <v>712</v>
      </c>
      <c r="D6" s="5" t="n">
        <v>98723</v>
      </c>
      <c r="E6" s="5" t="n">
        <v>36928</v>
      </c>
    </row>
    <row r="7" spans="1:11">
      <c r="A7" s="4" t="s">
        <v>713</v>
      </c>
      <c r="D7" s="5" t="n">
        <v>0</v>
      </c>
      <c r="E7" s="5" t="n">
        <v>61795</v>
      </c>
    </row>
    <row r="8" spans="1:11">
      <c r="A8" s="4" t="s">
        <v>714</v>
      </c>
      <c r="D8" s="5" t="n">
        <v>0</v>
      </c>
      <c r="E8" s="5" t="n">
        <v>0</v>
      </c>
    </row>
    <row r="9" spans="1:11">
      <c r="A9" s="4" t="s">
        <v>715</v>
      </c>
      <c r="B9" s="5" t="n">
        <v>98723</v>
      </c>
      <c r="C9" s="5" t="n">
        <v>98723</v>
      </c>
      <c r="D9" s="5" t="n">
        <v>98723</v>
      </c>
      <c r="E9" s="5" t="n">
        <v>98723</v>
      </c>
    </row>
    <row r="10" spans="1:11">
      <c r="A10" s="3" t="s">
        <v>716</v>
      </c>
    </row>
    <row r="11" spans="1:11">
      <c r="A11" s="4" t="s">
        <v>712</v>
      </c>
      <c r="D11" s="5" t="n">
        <v>52178</v>
      </c>
      <c r="E11" s="5" t="n">
        <v>28921</v>
      </c>
    </row>
    <row r="12" spans="1:11">
      <c r="A12" s="4" t="s">
        <v>713</v>
      </c>
      <c r="D12" s="5" t="n">
        <v>47</v>
      </c>
      <c r="E12" s="5" t="n">
        <v>46319</v>
      </c>
    </row>
    <row r="13" spans="1:11">
      <c r="A13" s="4" t="s">
        <v>717</v>
      </c>
      <c r="D13" s="5" t="n">
        <v>-4412</v>
      </c>
      <c r="E13" s="5" t="n">
        <v>-8607</v>
      </c>
    </row>
    <row r="14" spans="1:11">
      <c r="A14" s="4" t="s">
        <v>714</v>
      </c>
      <c r="D14" s="5" t="n">
        <v>-89</v>
      </c>
      <c r="E14" s="5" t="n">
        <v>0</v>
      </c>
    </row>
    <row r="15" spans="1:11">
      <c r="A15" s="4" t="s">
        <v>715</v>
      </c>
      <c r="B15" s="5" t="n">
        <v>47724</v>
      </c>
      <c r="C15" s="5" t="n">
        <v>66633</v>
      </c>
      <c r="D15" s="5" t="n">
        <v>47724</v>
      </c>
      <c r="E15" s="5" t="n">
        <v>66633</v>
      </c>
    </row>
    <row r="16" spans="1:11">
      <c r="A16" s="3" t="s">
        <v>718</v>
      </c>
    </row>
    <row r="17" spans="1:11">
      <c r="A17" s="4" t="s">
        <v>719</v>
      </c>
      <c r="F17" s="5" t="n">
        <v>81830</v>
      </c>
      <c r="G17" s="5" t="n">
        <v>81706</v>
      </c>
    </row>
    <row r="18" spans="1:11">
      <c r="A18" s="4" t="s">
        <v>720</v>
      </c>
      <c r="F18" s="5" t="n">
        <v>-23240</v>
      </c>
      <c r="G18" s="5" t="n">
        <v>-15073</v>
      </c>
    </row>
    <row r="19" spans="1:11">
      <c r="A19" s="4" t="s">
        <v>721</v>
      </c>
      <c r="F19" s="5" t="n">
        <v>-10866</v>
      </c>
    </row>
    <row r="20" spans="1:11">
      <c r="A20" s="4" t="s">
        <v>722</v>
      </c>
      <c r="B20" s="5" t="n">
        <v>47724</v>
      </c>
      <c r="C20" s="5" t="n">
        <v>66633</v>
      </c>
      <c r="D20" s="5" t="n">
        <v>52178</v>
      </c>
      <c r="E20" s="5" t="n">
        <v>28921</v>
      </c>
      <c r="F20" s="5" t="n">
        <v>47724</v>
      </c>
      <c r="G20" s="5" t="n">
        <v>66633</v>
      </c>
    </row>
    <row r="21" spans="1:11">
      <c r="A21" s="3" t="s">
        <v>723</v>
      </c>
    </row>
    <row r="22" spans="1:11">
      <c r="A22" s="4" t="s">
        <v>724</v>
      </c>
      <c r="F22" s="5" t="n">
        <v>3297</v>
      </c>
    </row>
    <row r="23" spans="1:11">
      <c r="A23" s="5" t="n">
        <v>2019</v>
      </c>
      <c r="F23" s="5" t="n">
        <v>7151</v>
      </c>
    </row>
    <row r="24" spans="1:11">
      <c r="A24" s="5" t="n">
        <v>2020</v>
      </c>
      <c r="F24" s="5" t="n">
        <v>5753</v>
      </c>
    </row>
    <row r="25" spans="1:11">
      <c r="A25" s="5" t="n">
        <v>2021</v>
      </c>
      <c r="F25" s="5" t="n">
        <v>5184</v>
      </c>
    </row>
    <row r="26" spans="1:11">
      <c r="A26" s="5" t="n">
        <v>2022</v>
      </c>
      <c r="F26" s="5" t="n">
        <v>4262</v>
      </c>
    </row>
    <row r="27" spans="1:11">
      <c r="A27" s="5" t="n">
        <v>2023</v>
      </c>
      <c r="F27" s="5" t="n">
        <v>3624</v>
      </c>
    </row>
    <row r="28" spans="1:11">
      <c r="A28" s="4" t="s">
        <v>725</v>
      </c>
      <c r="F28" s="5" t="n">
        <v>18453</v>
      </c>
    </row>
    <row r="29" spans="1:11">
      <c r="A29" s="4" t="s">
        <v>722</v>
      </c>
      <c r="B29" s="5" t="n">
        <v>47724</v>
      </c>
      <c r="C29" s="5" t="n">
        <v>66633</v>
      </c>
      <c r="D29" s="5" t="n">
        <v>52178</v>
      </c>
      <c r="E29" s="5" t="n">
        <v>28921</v>
      </c>
      <c r="F29" s="5" t="n">
        <v>47724</v>
      </c>
      <c r="G29" s="5" t="n">
        <v>66633</v>
      </c>
    </row>
    <row r="30" spans="1:11">
      <c r="A30" s="4" t="s">
        <v>726</v>
      </c>
      <c r="B30" s="5" t="n">
        <v>0</v>
      </c>
      <c r="C30" s="5" t="n">
        <v>0</v>
      </c>
      <c r="D30" s="5" t="n">
        <v>0</v>
      </c>
      <c r="E30" s="5" t="n">
        <v>0</v>
      </c>
    </row>
    <row r="31" spans="1:11">
      <c r="A31" s="4" t="s">
        <v>727</v>
      </c>
    </row>
    <row r="32" spans="1:11">
      <c r="A32" s="3" t="s">
        <v>710</v>
      </c>
    </row>
    <row r="33" spans="1:11">
      <c r="A33" s="4" t="s">
        <v>41</v>
      </c>
      <c r="K33" s="7" t="n">
        <v>11600</v>
      </c>
    </row>
    <row r="34" spans="1:11">
      <c r="A34" s="4" t="s">
        <v>728</v>
      </c>
    </row>
    <row r="35" spans="1:11">
      <c r="A35" s="3" t="s">
        <v>710</v>
      </c>
    </row>
    <row r="36" spans="1:11">
      <c r="A36" s="4" t="s">
        <v>41</v>
      </c>
      <c r="H36" s="7" t="n">
        <v>31400</v>
      </c>
      <c r="I36" s="7" t="n">
        <v>30400</v>
      </c>
      <c r="J36" s="7" t="n">
        <v>25400</v>
      </c>
    </row>
    <row r="37" spans="1:11">
      <c r="A37" s="4" t="s">
        <v>729</v>
      </c>
    </row>
    <row r="38" spans="1:11">
      <c r="A38" s="3" t="s">
        <v>716</v>
      </c>
    </row>
    <row r="39" spans="1:11">
      <c r="A39" s="4" t="s">
        <v>712</v>
      </c>
      <c r="D39" s="5" t="n">
        <v>10051</v>
      </c>
      <c r="E39" s="5" t="n">
        <v>5149</v>
      </c>
    </row>
    <row r="40" spans="1:11">
      <c r="A40" s="4" t="s">
        <v>713</v>
      </c>
      <c r="D40" s="5" t="n">
        <v>0</v>
      </c>
      <c r="E40" s="5" t="n">
        <v>5500</v>
      </c>
    </row>
    <row r="41" spans="1:11">
      <c r="A41" s="4" t="s">
        <v>717</v>
      </c>
      <c r="D41" s="5" t="n">
        <v>-319</v>
      </c>
      <c r="E41" s="5" t="n">
        <v>-282</v>
      </c>
    </row>
    <row r="42" spans="1:11">
      <c r="A42" s="4" t="s">
        <v>714</v>
      </c>
      <c r="D42" s="5" t="n">
        <v>0</v>
      </c>
      <c r="E42" s="5" t="n">
        <v>0</v>
      </c>
    </row>
    <row r="43" spans="1:11">
      <c r="A43" s="4" t="s">
        <v>715</v>
      </c>
      <c r="B43" s="5" t="n">
        <v>9732</v>
      </c>
      <c r="C43" s="5" t="n">
        <v>10367</v>
      </c>
      <c r="D43" s="5" t="n">
        <v>9732</v>
      </c>
      <c r="E43" s="5" t="n">
        <v>10367</v>
      </c>
    </row>
    <row r="44" spans="1:11">
      <c r="A44" s="3" t="s">
        <v>718</v>
      </c>
    </row>
    <row r="45" spans="1:11">
      <c r="A45" s="4" t="s">
        <v>719</v>
      </c>
      <c r="F45" s="5" t="n">
        <v>10990</v>
      </c>
      <c r="G45" s="5" t="n">
        <v>10990</v>
      </c>
    </row>
    <row r="46" spans="1:11">
      <c r="A46" s="4" t="s">
        <v>720</v>
      </c>
      <c r="F46" s="5" t="n">
        <v>-1258</v>
      </c>
      <c r="G46" s="5" t="n">
        <v>-623</v>
      </c>
    </row>
    <row r="47" spans="1:11">
      <c r="A47" s="4" t="s">
        <v>721</v>
      </c>
      <c r="F47" s="5" t="n">
        <v>0</v>
      </c>
    </row>
    <row r="48" spans="1:11">
      <c r="A48" s="4" t="s">
        <v>722</v>
      </c>
      <c r="B48" s="5" t="n">
        <v>9732</v>
      </c>
      <c r="C48" s="5" t="n">
        <v>10367</v>
      </c>
      <c r="D48" s="5" t="n">
        <v>10051</v>
      </c>
      <c r="E48" s="5" t="n">
        <v>5149</v>
      </c>
      <c r="F48" s="5" t="n">
        <v>9732</v>
      </c>
      <c r="G48" s="5" t="n">
        <v>10367</v>
      </c>
    </row>
    <row r="49" spans="1:11">
      <c r="A49" s="3" t="s">
        <v>723</v>
      </c>
    </row>
    <row r="50" spans="1:11">
      <c r="A50" s="4" t="s">
        <v>722</v>
      </c>
      <c r="B50" s="7" t="n">
        <v>9732</v>
      </c>
      <c r="C50" s="5" t="n">
        <v>10367</v>
      </c>
      <c r="D50" s="5" t="n">
        <v>10051</v>
      </c>
      <c r="E50" s="5" t="n">
        <v>5149</v>
      </c>
      <c r="F50" s="5" t="n">
        <v>9732</v>
      </c>
      <c r="G50" s="5" t="n">
        <v>10367</v>
      </c>
    </row>
    <row r="51" spans="1:11">
      <c r="A51" s="4" t="s">
        <v>730</v>
      </c>
    </row>
    <row r="52" spans="1:11">
      <c r="A52" s="3" t="s">
        <v>710</v>
      </c>
    </row>
    <row r="53" spans="1:11">
      <c r="A53" s="4" t="s">
        <v>731</v>
      </c>
      <c r="B53" s="4" t="s">
        <v>433</v>
      </c>
    </row>
    <row r="54" spans="1:11">
      <c r="A54" s="4" t="s">
        <v>732</v>
      </c>
    </row>
    <row r="55" spans="1:11">
      <c r="A55" s="3" t="s">
        <v>710</v>
      </c>
    </row>
    <row r="56" spans="1:11">
      <c r="A56" s="4" t="s">
        <v>731</v>
      </c>
      <c r="B56" s="4" t="s">
        <v>733</v>
      </c>
    </row>
    <row r="57" spans="1:11">
      <c r="A57" s="4" t="s">
        <v>734</v>
      </c>
    </row>
    <row r="58" spans="1:11">
      <c r="A58" s="3" t="s">
        <v>716</v>
      </c>
    </row>
    <row r="59" spans="1:11">
      <c r="A59" s="4" t="s">
        <v>712</v>
      </c>
      <c r="D59" s="5" t="n">
        <v>1782</v>
      </c>
      <c r="E59" s="5" t="n">
        <v>127</v>
      </c>
    </row>
    <row r="60" spans="1:11">
      <c r="A60" s="4" t="s">
        <v>713</v>
      </c>
      <c r="D60" s="5" t="n">
        <v>0</v>
      </c>
      <c r="E60" s="5" t="n">
        <v>2180</v>
      </c>
    </row>
    <row r="61" spans="1:11">
      <c r="A61" s="4" t="s">
        <v>717</v>
      </c>
      <c r="D61" s="5" t="n">
        <v>-249</v>
      </c>
      <c r="E61" s="5" t="n">
        <v>-228</v>
      </c>
    </row>
    <row r="62" spans="1:11">
      <c r="A62" s="4" t="s">
        <v>714</v>
      </c>
      <c r="D62" s="5" t="n">
        <v>0</v>
      </c>
      <c r="E62" s="5" t="n">
        <v>0</v>
      </c>
    </row>
    <row r="63" spans="1:11">
      <c r="A63" s="4" t="s">
        <v>715</v>
      </c>
      <c r="B63" s="7" t="n">
        <v>1533</v>
      </c>
      <c r="C63" s="5" t="n">
        <v>2079</v>
      </c>
      <c r="D63" s="5" t="n">
        <v>1533</v>
      </c>
      <c r="E63" s="5" t="n">
        <v>2079</v>
      </c>
    </row>
    <row r="64" spans="1:11">
      <c r="A64" s="3" t="s">
        <v>718</v>
      </c>
    </row>
    <row r="65" spans="1:11">
      <c r="A65" s="4" t="s">
        <v>719</v>
      </c>
      <c r="F65" s="5" t="n">
        <v>2480</v>
      </c>
      <c r="G65" s="5" t="n">
        <v>2480</v>
      </c>
    </row>
    <row r="66" spans="1:11">
      <c r="A66" s="4" t="s">
        <v>720</v>
      </c>
      <c r="F66" s="5" t="n">
        <v>-947</v>
      </c>
      <c r="G66" s="5" t="n">
        <v>-401</v>
      </c>
    </row>
    <row r="67" spans="1:11">
      <c r="A67" s="4" t="s">
        <v>721</v>
      </c>
      <c r="F67" s="5" t="n">
        <v>0</v>
      </c>
    </row>
    <row r="68" spans="1:11">
      <c r="A68" s="4" t="s">
        <v>722</v>
      </c>
      <c r="B68" s="5" t="n">
        <v>1533</v>
      </c>
      <c r="C68" s="5" t="n">
        <v>2079</v>
      </c>
      <c r="D68" s="5" t="n">
        <v>1782</v>
      </c>
      <c r="E68" s="5" t="n">
        <v>127</v>
      </c>
      <c r="F68" s="5" t="n">
        <v>1533</v>
      </c>
      <c r="G68" s="5" t="n">
        <v>2079</v>
      </c>
    </row>
    <row r="69" spans="1:11">
      <c r="A69" s="3" t="s">
        <v>723</v>
      </c>
    </row>
    <row r="70" spans="1:11">
      <c r="A70" s="4" t="s">
        <v>722</v>
      </c>
      <c r="B70" s="7" t="n">
        <v>1533</v>
      </c>
      <c r="C70" s="5" t="n">
        <v>2079</v>
      </c>
      <c r="D70" s="5" t="n">
        <v>1782</v>
      </c>
      <c r="E70" s="5" t="n">
        <v>127</v>
      </c>
      <c r="F70" s="5" t="n">
        <v>1533</v>
      </c>
      <c r="G70" s="5" t="n">
        <v>2079</v>
      </c>
    </row>
    <row r="71" spans="1:11">
      <c r="A71" s="4" t="s">
        <v>735</v>
      </c>
    </row>
    <row r="72" spans="1:11">
      <c r="A72" s="3" t="s">
        <v>710</v>
      </c>
    </row>
    <row r="73" spans="1:11">
      <c r="A73" s="4" t="s">
        <v>731</v>
      </c>
      <c r="B73" s="4" t="s">
        <v>736</v>
      </c>
    </row>
    <row r="74" spans="1:11">
      <c r="A74" s="4" t="s">
        <v>737</v>
      </c>
    </row>
    <row r="75" spans="1:11">
      <c r="A75" s="3" t="s">
        <v>710</v>
      </c>
    </row>
    <row r="76" spans="1:11">
      <c r="A76" s="4" t="s">
        <v>731</v>
      </c>
      <c r="B76" s="4" t="s">
        <v>433</v>
      </c>
    </row>
    <row r="77" spans="1:11">
      <c r="A77" s="4" t="s">
        <v>738</v>
      </c>
    </row>
    <row r="78" spans="1:11">
      <c r="A78" s="3" t="s">
        <v>716</v>
      </c>
    </row>
    <row r="79" spans="1:11">
      <c r="A79" s="4" t="s">
        <v>712</v>
      </c>
      <c r="D79" s="5" t="n">
        <v>31707</v>
      </c>
      <c r="E79" s="5" t="n">
        <v>20590</v>
      </c>
    </row>
    <row r="80" spans="1:11">
      <c r="A80" s="4" t="s">
        <v>713</v>
      </c>
      <c r="D80" s="5" t="n">
        <v>0</v>
      </c>
      <c r="E80" s="5" t="n">
        <v>31770</v>
      </c>
    </row>
    <row r="81" spans="1:11">
      <c r="A81" s="4" t="s">
        <v>717</v>
      </c>
      <c r="D81" s="5" t="n">
        <v>-3388</v>
      </c>
      <c r="E81" s="5" t="n">
        <v>-7735</v>
      </c>
    </row>
    <row r="82" spans="1:11">
      <c r="A82" s="4" t="s">
        <v>714</v>
      </c>
      <c r="D82" s="5" t="n">
        <v>0</v>
      </c>
      <c r="E82" s="5" t="n">
        <v>0</v>
      </c>
    </row>
    <row r="83" spans="1:11">
      <c r="A83" s="4" t="s">
        <v>715</v>
      </c>
      <c r="B83" s="7" t="n">
        <v>28319</v>
      </c>
      <c r="C83" s="5" t="n">
        <v>44625</v>
      </c>
      <c r="D83" s="5" t="n">
        <v>28319</v>
      </c>
      <c r="E83" s="5" t="n">
        <v>44625</v>
      </c>
    </row>
    <row r="84" spans="1:11">
      <c r="A84" s="3" t="s">
        <v>718</v>
      </c>
    </row>
    <row r="85" spans="1:11">
      <c r="A85" s="4" t="s">
        <v>719</v>
      </c>
      <c r="F85" s="5" t="n">
        <v>57810</v>
      </c>
      <c r="G85" s="5" t="n">
        <v>57810</v>
      </c>
    </row>
    <row r="86" spans="1:11">
      <c r="A86" s="4" t="s">
        <v>720</v>
      </c>
      <c r="F86" s="5" t="n">
        <v>-19243</v>
      </c>
      <c r="G86" s="5" t="n">
        <v>-13185</v>
      </c>
    </row>
    <row r="87" spans="1:11">
      <c r="A87" s="4" t="s">
        <v>721</v>
      </c>
      <c r="F87" s="5" t="n">
        <v>-10248</v>
      </c>
    </row>
    <row r="88" spans="1:11">
      <c r="A88" s="4" t="s">
        <v>722</v>
      </c>
      <c r="B88" s="5" t="n">
        <v>28319</v>
      </c>
      <c r="C88" s="5" t="n">
        <v>44625</v>
      </c>
      <c r="D88" s="5" t="n">
        <v>31707</v>
      </c>
      <c r="E88" s="5" t="n">
        <v>20590</v>
      </c>
      <c r="F88" s="5" t="n">
        <v>28319</v>
      </c>
      <c r="G88" s="5" t="n">
        <v>44625</v>
      </c>
    </row>
    <row r="89" spans="1:11">
      <c r="A89" s="3" t="s">
        <v>723</v>
      </c>
    </row>
    <row r="90" spans="1:11">
      <c r="A90" s="4" t="s">
        <v>722</v>
      </c>
      <c r="B90" s="7" t="n">
        <v>28319</v>
      </c>
      <c r="C90" s="5" t="n">
        <v>44625</v>
      </c>
      <c r="D90" s="5" t="n">
        <v>31707</v>
      </c>
      <c r="E90" s="5" t="n">
        <v>20590</v>
      </c>
      <c r="F90" s="5" t="n">
        <v>28319</v>
      </c>
      <c r="G90" s="5" t="n">
        <v>44625</v>
      </c>
    </row>
    <row r="91" spans="1:11">
      <c r="A91" s="4" t="s">
        <v>739</v>
      </c>
    </row>
    <row r="92" spans="1:11">
      <c r="A92" s="3" t="s">
        <v>710</v>
      </c>
    </row>
    <row r="93" spans="1:11">
      <c r="A93" s="4" t="s">
        <v>731</v>
      </c>
      <c r="B93" s="4" t="s">
        <v>451</v>
      </c>
    </row>
    <row r="94" spans="1:11">
      <c r="A94" s="4" t="s">
        <v>740</v>
      </c>
    </row>
    <row r="95" spans="1:11">
      <c r="A95" s="3" t="s">
        <v>710</v>
      </c>
    </row>
    <row r="96" spans="1:11">
      <c r="A96" s="4" t="s">
        <v>731</v>
      </c>
      <c r="B96" s="4" t="s">
        <v>420</v>
      </c>
    </row>
    <row r="97" spans="1:11">
      <c r="A97" s="4" t="s">
        <v>741</v>
      </c>
    </row>
    <row r="98" spans="1:11">
      <c r="A98" s="3" t="s">
        <v>716</v>
      </c>
    </row>
    <row r="99" spans="1:11">
      <c r="A99" s="4" t="s">
        <v>712</v>
      </c>
      <c r="D99" s="5" t="n">
        <v>8638</v>
      </c>
      <c r="E99" s="5" t="n">
        <v>3055</v>
      </c>
    </row>
    <row r="100" spans="1:11">
      <c r="A100" s="4" t="s">
        <v>713</v>
      </c>
      <c r="D100" s="5" t="n">
        <v>47</v>
      </c>
      <c r="E100" s="5" t="n">
        <v>6869</v>
      </c>
    </row>
    <row r="101" spans="1:11">
      <c r="A101" s="4" t="s">
        <v>717</v>
      </c>
      <c r="D101" s="5" t="n">
        <v>-456</v>
      </c>
      <c r="E101" s="5" t="n">
        <v>-362</v>
      </c>
    </row>
    <row r="102" spans="1:11">
      <c r="A102" s="4" t="s">
        <v>714</v>
      </c>
      <c r="D102" s="5" t="n">
        <v>-89</v>
      </c>
      <c r="E102" s="5" t="n">
        <v>0</v>
      </c>
    </row>
    <row r="103" spans="1:11">
      <c r="A103" s="4" t="s">
        <v>715</v>
      </c>
      <c r="B103" s="7" t="n">
        <v>8140</v>
      </c>
      <c r="C103" s="5" t="n">
        <v>9562</v>
      </c>
      <c r="D103" s="5" t="n">
        <v>8140</v>
      </c>
      <c r="E103" s="5" t="n">
        <v>9562</v>
      </c>
    </row>
    <row r="104" spans="1:11">
      <c r="A104" s="3" t="s">
        <v>718</v>
      </c>
    </row>
    <row r="105" spans="1:11">
      <c r="A105" s="4" t="s">
        <v>719</v>
      </c>
      <c r="F105" s="5" t="n">
        <v>10550</v>
      </c>
      <c r="G105" s="5" t="n">
        <v>10426</v>
      </c>
    </row>
    <row r="106" spans="1:11">
      <c r="A106" s="4" t="s">
        <v>720</v>
      </c>
      <c r="F106" s="5" t="n">
        <v>-1792</v>
      </c>
      <c r="G106" s="5" t="n">
        <v>-864</v>
      </c>
    </row>
    <row r="107" spans="1:11">
      <c r="A107" s="4" t="s">
        <v>721</v>
      </c>
      <c r="F107" s="5" t="n">
        <v>-618</v>
      </c>
    </row>
    <row r="108" spans="1:11">
      <c r="A108" s="4" t="s">
        <v>722</v>
      </c>
      <c r="B108" s="5" t="n">
        <v>8140</v>
      </c>
      <c r="C108" s="5" t="n">
        <v>9562</v>
      </c>
      <c r="D108" s="5" t="n">
        <v>8638</v>
      </c>
      <c r="E108" s="5" t="n">
        <v>3055</v>
      </c>
      <c r="F108" s="5" t="n">
        <v>8140</v>
      </c>
      <c r="G108" s="5" t="n">
        <v>9562</v>
      </c>
    </row>
    <row r="109" spans="1:11">
      <c r="A109" s="3" t="s">
        <v>723</v>
      </c>
    </row>
    <row r="110" spans="1:11">
      <c r="A110" s="4" t="s">
        <v>722</v>
      </c>
      <c r="B110" s="7" t="n">
        <v>8140</v>
      </c>
      <c r="C110" s="7" t="n">
        <v>9562</v>
      </c>
      <c r="D110" s="7" t="n">
        <v>8638</v>
      </c>
      <c r="E110" s="7" t="n">
        <v>3055</v>
      </c>
      <c r="F110" s="7" t="n">
        <v>8140</v>
      </c>
      <c r="G110" s="7" t="n">
        <v>9562</v>
      </c>
    </row>
    <row r="111" spans="1:11">
      <c r="A111" s="4" t="s">
        <v>742</v>
      </c>
    </row>
    <row r="112" spans="1:11">
      <c r="A112" s="3" t="s">
        <v>710</v>
      </c>
    </row>
    <row r="113" spans="1:11">
      <c r="A113" s="4" t="s">
        <v>731</v>
      </c>
      <c r="B113" s="4" t="s">
        <v>736</v>
      </c>
    </row>
    <row r="114" spans="1:11">
      <c r="A114" s="4" t="s">
        <v>743</v>
      </c>
    </row>
    <row r="115" spans="1:11">
      <c r="A115" s="3" t="s">
        <v>710</v>
      </c>
    </row>
    <row r="116" spans="1:11">
      <c r="A116" s="4" t="s">
        <v>731</v>
      </c>
      <c r="B116" s="4" t="s">
        <v>42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44</v>
      </c>
      <c r="B1" s="2" t="s">
        <v>81</v>
      </c>
      <c r="D1" s="2" t="s">
        <v>1</v>
      </c>
      <c r="F1" s="2" t="s">
        <v>549</v>
      </c>
    </row>
    <row r="2" spans="1:6">
      <c r="B2" s="2" t="s">
        <v>2</v>
      </c>
      <c r="C2" s="2" t="s">
        <v>82</v>
      </c>
      <c r="D2" s="2" t="s">
        <v>2</v>
      </c>
      <c r="E2" s="2" t="s">
        <v>82</v>
      </c>
      <c r="F2" s="2" t="s">
        <v>745</v>
      </c>
    </row>
    <row r="3" spans="1:6">
      <c r="A3" s="3" t="s">
        <v>746</v>
      </c>
    </row>
    <row r="4" spans="1:6">
      <c r="A4" s="4" t="s">
        <v>747</v>
      </c>
      <c r="B4" s="7" t="n">
        <v>6548</v>
      </c>
      <c r="C4" s="7" t="n">
        <v>8399</v>
      </c>
      <c r="D4" s="7" t="n">
        <v>12232</v>
      </c>
      <c r="E4" s="7" t="n">
        <v>8741</v>
      </c>
    </row>
    <row r="5" spans="1:6">
      <c r="A5" s="4" t="s">
        <v>748</v>
      </c>
      <c r="D5" s="4" t="s">
        <v>749</v>
      </c>
      <c r="E5" s="4" t="s">
        <v>750</v>
      </c>
    </row>
    <row r="6" spans="1:6">
      <c r="A6" s="4" t="s">
        <v>751</v>
      </c>
      <c r="D6" s="7" t="n">
        <v>3600</v>
      </c>
    </row>
    <row r="7" spans="1:6">
      <c r="A7" s="4" t="s">
        <v>752</v>
      </c>
    </row>
    <row r="8" spans="1:6">
      <c r="A8" s="3" t="s">
        <v>746</v>
      </c>
    </row>
    <row r="9" spans="1:6">
      <c r="A9" s="4" t="s">
        <v>753</v>
      </c>
      <c r="F9" s="4" t="s">
        <v>7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128</v>
      </c>
      <c r="B1" s="2" t="s">
        <v>81</v>
      </c>
      <c r="D1" s="2" t="s">
        <v>1</v>
      </c>
    </row>
    <row r="2" spans="1:6">
      <c r="B2" s="2" t="s">
        <v>2</v>
      </c>
      <c r="C2" s="2" t="s">
        <v>82</v>
      </c>
      <c r="D2" s="2" t="s">
        <v>2</v>
      </c>
      <c r="E2" s="2" t="s">
        <v>82</v>
      </c>
    </row>
    <row r="3" spans="1:6">
      <c r="A3" s="3" t="s">
        <v>129</v>
      </c>
    </row>
    <row r="4" spans="1:6">
      <c r="A4" s="4" t="s">
        <v>120</v>
      </c>
      <c r="B4" s="7" t="n">
        <v>31436</v>
      </c>
      <c r="C4" s="7" t="n">
        <v>32142</v>
      </c>
      <c r="D4" s="7" t="n">
        <v>36106</v>
      </c>
      <c r="E4" s="7" t="n">
        <v>33386</v>
      </c>
      <c r="F4" s="4" t="s">
        <v>94</v>
      </c>
    </row>
    <row r="5" spans="1:6">
      <c r="A5" s="3" t="s">
        <v>130</v>
      </c>
    </row>
    <row r="6" spans="1:6">
      <c r="A6" s="4" t="s">
        <v>131</v>
      </c>
      <c r="B6" s="5" t="n">
        <v>-35993</v>
      </c>
      <c r="C6" s="5" t="n">
        <v>7969</v>
      </c>
      <c r="D6" s="5" t="n">
        <v>-43472</v>
      </c>
      <c r="E6" s="5" t="n">
        <v>-37300</v>
      </c>
    </row>
    <row r="7" spans="1:6">
      <c r="A7" s="4" t="s">
        <v>132</v>
      </c>
      <c r="B7" s="5" t="n">
        <v>166</v>
      </c>
      <c r="C7" s="5" t="n">
        <v>144</v>
      </c>
      <c r="D7" s="5" t="n">
        <v>1176</v>
      </c>
      <c r="E7" s="5" t="n">
        <v>1378</v>
      </c>
    </row>
    <row r="8" spans="1:6">
      <c r="A8" s="4" t="s">
        <v>133</v>
      </c>
      <c r="B8" s="5" t="n">
        <v>-35827</v>
      </c>
      <c r="C8" s="5" t="n">
        <v>8113</v>
      </c>
      <c r="D8" s="5" t="n">
        <v>-42296</v>
      </c>
      <c r="E8" s="5" t="n">
        <v>-35922</v>
      </c>
    </row>
    <row r="9" spans="1:6">
      <c r="A9" s="4" t="s">
        <v>134</v>
      </c>
      <c r="B9" s="5" t="n">
        <v>-8879</v>
      </c>
      <c r="C9" s="5" t="n">
        <v>3076</v>
      </c>
      <c r="D9" s="5" t="n">
        <v>-11964</v>
      </c>
      <c r="E9" s="5" t="n">
        <v>-13016</v>
      </c>
    </row>
    <row r="10" spans="1:6">
      <c r="A10" s="4" t="s">
        <v>135</v>
      </c>
      <c r="B10" s="5" t="n">
        <v>-26948</v>
      </c>
      <c r="C10" s="5" t="n">
        <v>5037</v>
      </c>
      <c r="D10" s="5" t="n">
        <v>-30332</v>
      </c>
      <c r="E10" s="5" t="n">
        <v>-22906</v>
      </c>
    </row>
    <row r="11" spans="1:6">
      <c r="A11" s="4" t="s">
        <v>136</v>
      </c>
      <c r="B11" s="7" t="n">
        <v>4488</v>
      </c>
      <c r="C11" s="7" t="n">
        <v>37179</v>
      </c>
      <c r="D11" s="7" t="n">
        <v>5774</v>
      </c>
      <c r="E11" s="7" t="n">
        <v>10480</v>
      </c>
    </row>
    <row r="12" spans="1:6"/>
    <row r="13" spans="1:6">
      <c r="A13" s="4" t="s">
        <v>94</v>
      </c>
      <c r="B13" s="4" t="s">
        <v>124</v>
      </c>
    </row>
  </sheetData>
  <mergeCells count="6">
    <mergeCell ref="A1:A2"/>
    <mergeCell ref="B1:C1"/>
    <mergeCell ref="D1:F1"/>
    <mergeCell ref="E2:F2"/>
    <mergeCell ref="A12:F12"/>
    <mergeCell ref="B13:F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2"/>
    <col customWidth="1" max="5" min="5" width="36"/>
    <col customWidth="1" max="6" min="6" width="27"/>
    <col customWidth="1" max="7" min="7" width="55"/>
    <col customWidth="1" max="8" min="8" width="24"/>
  </cols>
  <sheetData>
    <row r="1" spans="1:8">
      <c r="A1" s="1" t="s">
        <v>137</v>
      </c>
      <c r="B1" s="2" t="s">
        <v>138</v>
      </c>
      <c r="D1" s="2" t="s">
        <v>68</v>
      </c>
      <c r="E1" s="2" t="s">
        <v>139</v>
      </c>
      <c r="F1" s="2" t="s">
        <v>140</v>
      </c>
      <c r="G1" s="2" t="s">
        <v>141</v>
      </c>
      <c r="H1" s="2" t="s">
        <v>142</v>
      </c>
    </row>
    <row r="2" spans="1:8">
      <c r="A2" s="4" t="s">
        <v>143</v>
      </c>
      <c r="B2" s="7" t="n">
        <v>334975</v>
      </c>
      <c r="D2" s="7" t="n">
        <v>85</v>
      </c>
      <c r="E2" s="7" t="n">
        <v>184780</v>
      </c>
      <c r="F2" s="7" t="n">
        <v>127190</v>
      </c>
      <c r="G2" s="7" t="n">
        <v>22920</v>
      </c>
      <c r="H2" s="7" t="n">
        <v>0</v>
      </c>
    </row>
    <row r="3" spans="1:8">
      <c r="A3" s="3" t="s">
        <v>144</v>
      </c>
    </row>
    <row r="4" spans="1:8">
      <c r="A4" s="4" t="s">
        <v>145</v>
      </c>
      <c r="B4" s="5" t="n">
        <v>-2409</v>
      </c>
      <c r="F4" s="5" t="n">
        <v>-2409</v>
      </c>
    </row>
    <row r="5" spans="1:8">
      <c r="A5" s="4" t="s">
        <v>146</v>
      </c>
      <c r="B5" s="5" t="n">
        <v>6771</v>
      </c>
      <c r="D5" s="5" t="n">
        <v>4</v>
      </c>
      <c r="E5" s="5" t="n">
        <v>6767</v>
      </c>
    </row>
    <row r="6" spans="1:8">
      <c r="A6" s="4" t="s">
        <v>147</v>
      </c>
      <c r="B6" s="5" t="n">
        <v>37296</v>
      </c>
      <c r="D6" s="5" t="n">
        <v>5</v>
      </c>
      <c r="E6" s="5" t="n">
        <v>37291</v>
      </c>
    </row>
    <row r="7" spans="1:8">
      <c r="A7" s="4" t="s">
        <v>148</v>
      </c>
      <c r="B7" s="5" t="n">
        <v>24142</v>
      </c>
      <c r="E7" s="5" t="n">
        <v>24142</v>
      </c>
    </row>
    <row r="8" spans="1:8">
      <c r="A8" s="4" t="s">
        <v>149</v>
      </c>
      <c r="B8" s="5" t="n">
        <v>493</v>
      </c>
      <c r="E8" s="5" t="n">
        <v>493</v>
      </c>
    </row>
    <row r="9" spans="1:8">
      <c r="A9" s="4" t="s">
        <v>150</v>
      </c>
      <c r="B9" s="5" t="n">
        <v>-22906</v>
      </c>
      <c r="G9" s="5" t="n">
        <v>-22906</v>
      </c>
    </row>
    <row r="10" spans="1:8">
      <c r="A10" s="4" t="s">
        <v>120</v>
      </c>
      <c r="B10" s="5" t="n">
        <v>33386</v>
      </c>
      <c r="C10" s="4" t="s">
        <v>94</v>
      </c>
      <c r="F10" s="5" t="n">
        <v>33386</v>
      </c>
    </row>
    <row r="11" spans="1:8">
      <c r="A11" s="4" t="s">
        <v>151</v>
      </c>
      <c r="B11" s="5" t="n">
        <v>411748</v>
      </c>
      <c r="D11" s="5" t="n">
        <v>94</v>
      </c>
      <c r="E11" s="5" t="n">
        <v>253473</v>
      </c>
      <c r="F11" s="5" t="n">
        <v>158167</v>
      </c>
      <c r="G11" s="5" t="n">
        <v>14</v>
      </c>
      <c r="H11" s="5" t="n">
        <v>0</v>
      </c>
    </row>
    <row r="12" spans="1:8">
      <c r="A12" s="4" t="s">
        <v>152</v>
      </c>
      <c r="B12" s="5" t="n">
        <v>434496</v>
      </c>
      <c r="D12" s="5" t="n">
        <v>96</v>
      </c>
      <c r="E12" s="5" t="n">
        <v>258336</v>
      </c>
      <c r="F12" s="5" t="n">
        <v>167164</v>
      </c>
      <c r="G12" s="5" t="n">
        <v>9166</v>
      </c>
      <c r="H12" s="5" t="n">
        <v>-266</v>
      </c>
    </row>
    <row r="13" spans="1:8">
      <c r="A13" s="3" t="s">
        <v>144</v>
      </c>
    </row>
    <row r="14" spans="1:8">
      <c r="A14" s="4" t="s">
        <v>145</v>
      </c>
      <c r="B14" s="5" t="n">
        <v>-2517</v>
      </c>
      <c r="F14" s="5" t="n">
        <v>-2517</v>
      </c>
    </row>
    <row r="15" spans="1:8">
      <c r="A15" s="4" t="s">
        <v>147</v>
      </c>
      <c r="B15" s="5" t="n">
        <v>147</v>
      </c>
      <c r="E15" s="5" t="n">
        <v>147</v>
      </c>
    </row>
    <row r="16" spans="1:8">
      <c r="A16" s="4" t="s">
        <v>153</v>
      </c>
      <c r="B16" s="5" t="n">
        <v>1</v>
      </c>
      <c r="D16" s="5" t="n">
        <v>1</v>
      </c>
    </row>
    <row r="17" spans="1:8">
      <c r="A17" s="4" t="s">
        <v>154</v>
      </c>
      <c r="B17" s="5" t="n">
        <v>1606</v>
      </c>
      <c r="E17" s="5" t="n">
        <v>1606</v>
      </c>
    </row>
    <row r="18" spans="1:8">
      <c r="A18" s="4" t="s">
        <v>155</v>
      </c>
      <c r="B18" s="5" t="n">
        <v>-2126</v>
      </c>
      <c r="E18" s="5" t="n">
        <v>-726</v>
      </c>
      <c r="H18" s="5" t="n">
        <v>-1400</v>
      </c>
    </row>
    <row r="19" spans="1:8">
      <c r="A19" s="4" t="s">
        <v>149</v>
      </c>
      <c r="B19" s="5" t="n">
        <v>6322</v>
      </c>
      <c r="E19" s="5" t="n">
        <v>6322</v>
      </c>
    </row>
    <row r="20" spans="1:8">
      <c r="A20" s="4" t="s">
        <v>150</v>
      </c>
      <c r="B20" s="5" t="n">
        <v>-30332</v>
      </c>
      <c r="G20" s="5" t="n">
        <v>-30332</v>
      </c>
    </row>
    <row r="21" spans="1:8">
      <c r="A21" s="4" t="s">
        <v>120</v>
      </c>
      <c r="B21" s="5" t="n">
        <v>36106</v>
      </c>
      <c r="F21" s="5" t="n">
        <v>36106</v>
      </c>
    </row>
    <row r="22" spans="1:8">
      <c r="A22" s="4" t="s">
        <v>156</v>
      </c>
      <c r="B22" s="7" t="n">
        <v>443703</v>
      </c>
      <c r="D22" s="7" t="n">
        <v>97</v>
      </c>
      <c r="E22" s="7" t="n">
        <v>265685</v>
      </c>
      <c r="F22" s="7" t="n">
        <v>200753</v>
      </c>
      <c r="G22" s="7" t="n">
        <v>-21166</v>
      </c>
      <c r="H22" s="7" t="n">
        <v>-1666</v>
      </c>
    </row>
    <row r="23" spans="1:8"/>
    <row r="24" spans="1:8">
      <c r="A24" s="4" t="s">
        <v>94</v>
      </c>
      <c r="B24" s="4" t="s">
        <v>124</v>
      </c>
    </row>
  </sheetData>
  <mergeCells count="3">
    <mergeCell ref="B1:C1"/>
    <mergeCell ref="A23:H23"/>
    <mergeCell ref="B24:H2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82</v>
      </c>
    </row>
    <row r="3" spans="1:3">
      <c r="A3" s="3" t="s">
        <v>158</v>
      </c>
    </row>
    <row r="4" spans="1:3">
      <c r="A4" s="4" t="s">
        <v>159</v>
      </c>
      <c r="B4" s="8" t="n">
        <v>0.26</v>
      </c>
      <c r="C4" s="8" t="n">
        <v>0.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60</v>
      </c>
      <c r="B1" s="2" t="s">
        <v>1</v>
      </c>
    </row>
    <row r="2" spans="1:4">
      <c r="B2" s="2" t="s">
        <v>2</v>
      </c>
      <c r="C2" s="2" t="s">
        <v>82</v>
      </c>
      <c r="D2" s="2" t="s">
        <v>94</v>
      </c>
    </row>
    <row r="3" spans="1:4">
      <c r="A3" s="3" t="s">
        <v>161</v>
      </c>
    </row>
    <row r="4" spans="1:4">
      <c r="A4" s="4" t="s">
        <v>120</v>
      </c>
      <c r="B4" s="7" t="n">
        <v>36106</v>
      </c>
      <c r="C4" s="7" t="n">
        <v>33386</v>
      </c>
    </row>
    <row r="5" spans="1:4">
      <c r="A5" s="3" t="s">
        <v>162</v>
      </c>
    </row>
    <row r="6" spans="1:4">
      <c r="A6" s="4" t="s">
        <v>163</v>
      </c>
      <c r="B6" s="5" t="n">
        <v>19183</v>
      </c>
      <c r="C6" s="5" t="n">
        <v>24843</v>
      </c>
    </row>
    <row r="7" spans="1:4">
      <c r="A7" s="4" t="s">
        <v>164</v>
      </c>
      <c r="B7" s="5" t="n">
        <v>6322</v>
      </c>
      <c r="C7" s="5" t="n">
        <v>493</v>
      </c>
    </row>
    <row r="8" spans="1:4">
      <c r="A8" s="4" t="s">
        <v>93</v>
      </c>
      <c r="B8" s="5" t="n">
        <v>19411</v>
      </c>
      <c r="C8" s="5" t="n">
        <v>9492</v>
      </c>
    </row>
    <row r="9" spans="1:4">
      <c r="A9" s="4" t="s">
        <v>165</v>
      </c>
      <c r="B9" s="5" t="n">
        <v>126</v>
      </c>
      <c r="C9" s="5" t="n">
        <v>-2172</v>
      </c>
    </row>
    <row r="10" spans="1:4">
      <c r="A10" s="4" t="s">
        <v>166</v>
      </c>
      <c r="B10" s="5" t="n">
        <v>-15</v>
      </c>
      <c r="C10" s="5" t="n">
        <v>-14</v>
      </c>
    </row>
    <row r="11" spans="1:4">
      <c r="A11" s="4" t="s">
        <v>167</v>
      </c>
      <c r="B11" s="5" t="n">
        <v>19</v>
      </c>
      <c r="C11" s="5" t="n">
        <v>-7</v>
      </c>
    </row>
    <row r="12" spans="1:4">
      <c r="A12" s="4" t="s">
        <v>168</v>
      </c>
      <c r="B12" s="5" t="n">
        <v>1176</v>
      </c>
      <c r="C12" s="5" t="n">
        <v>1378</v>
      </c>
    </row>
    <row r="13" spans="1:4">
      <c r="A13" s="4" t="s">
        <v>169</v>
      </c>
      <c r="B13" s="5" t="n">
        <v>1776</v>
      </c>
      <c r="C13" s="5" t="n">
        <v>-3703</v>
      </c>
    </row>
    <row r="14" spans="1:4">
      <c r="A14" s="4" t="s">
        <v>170</v>
      </c>
      <c r="B14" s="5" t="n">
        <v>23</v>
      </c>
      <c r="C14" s="5" t="n">
        <v>0</v>
      </c>
    </row>
    <row r="15" spans="1:4">
      <c r="A15" s="4" t="s">
        <v>171</v>
      </c>
      <c r="B15" s="5" t="n">
        <v>0</v>
      </c>
      <c r="C15" s="5" t="n">
        <v>-685934</v>
      </c>
    </row>
    <row r="16" spans="1:4">
      <c r="A16" s="4" t="s">
        <v>172</v>
      </c>
      <c r="B16" s="5" t="n">
        <v>0</v>
      </c>
      <c r="C16" s="5" t="n">
        <v>685934</v>
      </c>
    </row>
    <row r="17" spans="1:4">
      <c r="A17" s="4" t="s">
        <v>173</v>
      </c>
      <c r="B17" s="5" t="n">
        <v>-1319</v>
      </c>
      <c r="C17" s="5" t="n">
        <v>-892</v>
      </c>
    </row>
    <row r="18" spans="1:4">
      <c r="A18" s="4" t="s">
        <v>174</v>
      </c>
      <c r="B18" s="5" t="n">
        <v>-14472</v>
      </c>
      <c r="C18" s="5" t="n">
        <v>-40079</v>
      </c>
    </row>
    <row r="19" spans="1:4">
      <c r="A19" s="4" t="s">
        <v>175</v>
      </c>
      <c r="B19" s="5" t="n">
        <v>-965</v>
      </c>
      <c r="C19" s="5" t="n">
        <v>-153</v>
      </c>
    </row>
    <row r="20" spans="1:4">
      <c r="A20" s="4" t="s">
        <v>176</v>
      </c>
      <c r="B20" s="5" t="n">
        <v>36779</v>
      </c>
      <c r="C20" s="5" t="n">
        <v>47933</v>
      </c>
    </row>
    <row r="21" spans="1:4">
      <c r="A21" s="4" t="s">
        <v>177</v>
      </c>
      <c r="B21" s="5" t="n">
        <v>104150</v>
      </c>
      <c r="C21" s="5" t="n">
        <v>70505</v>
      </c>
    </row>
    <row r="22" spans="1:4">
      <c r="A22" s="3" t="s">
        <v>178</v>
      </c>
    </row>
    <row r="23" spans="1:4">
      <c r="A23" s="4" t="s">
        <v>179</v>
      </c>
      <c r="B23" s="5" t="n">
        <v>-323995</v>
      </c>
      <c r="C23" s="5" t="n">
        <v>-577967</v>
      </c>
    </row>
    <row r="24" spans="1:4">
      <c r="A24" s="4" t="s">
        <v>180</v>
      </c>
      <c r="B24" s="5" t="n">
        <v>126373</v>
      </c>
      <c r="C24" s="5" t="n">
        <v>113647</v>
      </c>
    </row>
    <row r="25" spans="1:4">
      <c r="A25" s="4" t="s">
        <v>181</v>
      </c>
      <c r="B25" s="5" t="n">
        <v>71652</v>
      </c>
      <c r="C25" s="5" t="n">
        <v>59383</v>
      </c>
    </row>
    <row r="26" spans="1:4">
      <c r="A26" s="4" t="s">
        <v>182</v>
      </c>
      <c r="B26" s="5" t="n">
        <v>0</v>
      </c>
      <c r="C26" s="5" t="n">
        <v>-931</v>
      </c>
    </row>
    <row r="27" spans="1:4">
      <c r="A27" s="4" t="s">
        <v>183</v>
      </c>
      <c r="B27" s="5" t="n">
        <v>19863</v>
      </c>
      <c r="C27" s="5" t="n">
        <v>21112</v>
      </c>
    </row>
    <row r="28" spans="1:4">
      <c r="A28" s="4" t="s">
        <v>184</v>
      </c>
      <c r="B28" s="5" t="n">
        <v>-88986</v>
      </c>
      <c r="C28" s="5" t="n">
        <v>-136172</v>
      </c>
    </row>
    <row r="29" spans="1:4">
      <c r="A29" s="4" t="s">
        <v>185</v>
      </c>
      <c r="B29" s="5" t="n">
        <v>9582</v>
      </c>
      <c r="C29" s="5" t="n">
        <v>11205</v>
      </c>
    </row>
    <row r="30" spans="1:4">
      <c r="A30" s="4" t="s">
        <v>186</v>
      </c>
      <c r="B30" s="5" t="n">
        <v>-143766</v>
      </c>
      <c r="C30" s="5" t="n">
        <v>-102576</v>
      </c>
    </row>
    <row r="31" spans="1:4">
      <c r="A31" s="4" t="s">
        <v>187</v>
      </c>
      <c r="B31" s="5" t="n">
        <v>122</v>
      </c>
      <c r="C31" s="5" t="n">
        <v>83</v>
      </c>
    </row>
    <row r="32" spans="1:4">
      <c r="A32" s="4" t="s">
        <v>188</v>
      </c>
      <c r="B32" s="5" t="n">
        <v>0</v>
      </c>
      <c r="C32" s="5" t="n">
        <v>-29425</v>
      </c>
    </row>
    <row r="33" spans="1:4">
      <c r="A33" s="4" t="s">
        <v>189</v>
      </c>
      <c r="B33" s="5" t="n">
        <v>-477604</v>
      </c>
      <c r="C33" s="5" t="n">
        <v>-243971</v>
      </c>
    </row>
    <row r="34" spans="1:4">
      <c r="A34" s="4" t="s">
        <v>190</v>
      </c>
      <c r="B34" s="5" t="n">
        <v>520880</v>
      </c>
      <c r="C34" s="5" t="n">
        <v>266440</v>
      </c>
    </row>
    <row r="35" spans="1:4">
      <c r="A35" s="4" t="s">
        <v>191</v>
      </c>
      <c r="B35" s="5" t="n">
        <v>0</v>
      </c>
      <c r="C35" s="5" t="n">
        <v>58</v>
      </c>
    </row>
    <row r="36" spans="1:4">
      <c r="A36" s="4" t="s">
        <v>192</v>
      </c>
      <c r="B36" s="5" t="n">
        <v>-3689</v>
      </c>
      <c r="C36" s="5" t="n">
        <v>-4210</v>
      </c>
    </row>
    <row r="37" spans="1:4">
      <c r="A37" s="4" t="s">
        <v>193</v>
      </c>
      <c r="B37" s="5" t="n">
        <v>-289568</v>
      </c>
      <c r="C37" s="5" t="n">
        <v>-623324</v>
      </c>
    </row>
    <row r="38" spans="1:4">
      <c r="A38" s="3" t="s">
        <v>194</v>
      </c>
    </row>
    <row r="39" spans="1:4">
      <c r="A39" s="4" t="s">
        <v>195</v>
      </c>
      <c r="B39" s="5" t="n">
        <v>464084</v>
      </c>
      <c r="C39" s="5" t="n">
        <v>485048</v>
      </c>
    </row>
    <row r="40" spans="1:4">
      <c r="A40" s="4" t="s">
        <v>196</v>
      </c>
      <c r="B40" s="5" t="n">
        <v>-51925</v>
      </c>
      <c r="C40" s="5" t="n">
        <v>-64822</v>
      </c>
    </row>
    <row r="41" spans="1:4">
      <c r="A41" s="4" t="s">
        <v>197</v>
      </c>
      <c r="B41" s="5" t="n">
        <v>-295086</v>
      </c>
      <c r="C41" s="5" t="n">
        <v>21923</v>
      </c>
    </row>
    <row r="42" spans="1:4">
      <c r="A42" s="4" t="s">
        <v>198</v>
      </c>
      <c r="B42" s="5" t="n">
        <v>-385000</v>
      </c>
      <c r="C42" s="5" t="n">
        <v>-100000</v>
      </c>
    </row>
    <row r="43" spans="1:4">
      <c r="A43" s="4" t="s">
        <v>199</v>
      </c>
      <c r="B43" s="5" t="n">
        <v>-703000</v>
      </c>
      <c r="C43" s="5" t="n">
        <v>-499000</v>
      </c>
    </row>
    <row r="44" spans="1:4">
      <c r="A44" s="4" t="s">
        <v>200</v>
      </c>
      <c r="B44" s="5" t="n">
        <v>-758</v>
      </c>
      <c r="C44" s="5" t="n">
        <v>-1191</v>
      </c>
    </row>
    <row r="45" spans="1:4">
      <c r="A45" s="4" t="s">
        <v>201</v>
      </c>
      <c r="B45" s="5" t="n">
        <v>-31</v>
      </c>
      <c r="C45" s="5" t="n">
        <v>-38</v>
      </c>
    </row>
    <row r="46" spans="1:4">
      <c r="A46" s="4" t="s">
        <v>202</v>
      </c>
      <c r="B46" s="5" t="n">
        <v>-2517</v>
      </c>
      <c r="C46" s="5" t="n">
        <v>-2409</v>
      </c>
    </row>
    <row r="47" spans="1:4">
      <c r="A47" s="4" t="s">
        <v>203</v>
      </c>
      <c r="B47" s="5" t="n">
        <v>1606</v>
      </c>
      <c r="C47" s="5" t="n">
        <v>0</v>
      </c>
    </row>
    <row r="48" spans="1:4">
      <c r="A48" s="4" t="s">
        <v>204</v>
      </c>
      <c r="B48" s="5" t="n">
        <v>1</v>
      </c>
      <c r="C48" s="5" t="n">
        <v>0</v>
      </c>
    </row>
    <row r="49" spans="1:4">
      <c r="A49" s="4" t="s">
        <v>205</v>
      </c>
      <c r="B49" s="5" t="n">
        <v>147</v>
      </c>
      <c r="C49" s="5" t="n">
        <v>6771</v>
      </c>
    </row>
    <row r="50" spans="1:4">
      <c r="A50" s="4" t="s">
        <v>155</v>
      </c>
      <c r="B50" s="5" t="n">
        <v>-2126</v>
      </c>
      <c r="C50" s="5" t="n">
        <v>0</v>
      </c>
    </row>
    <row r="51" spans="1:4">
      <c r="A51" s="4" t="s">
        <v>206</v>
      </c>
      <c r="B51" s="5" t="n">
        <v>-974605</v>
      </c>
      <c r="C51" s="5" t="n">
        <v>-153718</v>
      </c>
    </row>
    <row r="52" spans="1:4">
      <c r="A52" s="4" t="s">
        <v>207</v>
      </c>
      <c r="B52" s="5" t="n">
        <v>-1160023</v>
      </c>
      <c r="C52" s="5" t="n">
        <v>-706537</v>
      </c>
    </row>
    <row r="53" spans="1:4">
      <c r="A53" s="4" t="s">
        <v>208</v>
      </c>
      <c r="B53" s="5" t="n">
        <v>1267586</v>
      </c>
      <c r="C53" s="5" t="n">
        <v>773830</v>
      </c>
    </row>
    <row r="54" spans="1:4">
      <c r="A54" s="4" t="s">
        <v>209</v>
      </c>
      <c r="B54" s="5" t="n">
        <v>107563</v>
      </c>
      <c r="C54" s="5" t="n">
        <v>67293</v>
      </c>
    </row>
    <row r="55" spans="1:4">
      <c r="A55" s="3" t="s">
        <v>210</v>
      </c>
    </row>
    <row r="56" spans="1:4">
      <c r="A56" s="4" t="s">
        <v>211</v>
      </c>
      <c r="B56" s="5" t="n">
        <v>9662</v>
      </c>
      <c r="C56" s="5" t="n">
        <v>6341</v>
      </c>
    </row>
    <row r="57" spans="1:4">
      <c r="A57" s="4" t="s">
        <v>212</v>
      </c>
      <c r="B57" s="5" t="n">
        <v>3966</v>
      </c>
      <c r="C57" s="5" t="n">
        <v>2371</v>
      </c>
    </row>
    <row r="58" spans="1:4">
      <c r="A58" s="4" t="s">
        <v>213</v>
      </c>
      <c r="B58" s="5" t="n">
        <v>66</v>
      </c>
      <c r="C58" s="5" t="n">
        <v>95</v>
      </c>
    </row>
    <row r="59" spans="1:4">
      <c r="A59" s="4" t="s">
        <v>214</v>
      </c>
      <c r="B59" s="5" t="n">
        <v>153</v>
      </c>
      <c r="C59" s="5" t="n">
        <v>260</v>
      </c>
    </row>
    <row r="60" spans="1:4">
      <c r="A60" s="3" t="s">
        <v>215</v>
      </c>
    </row>
    <row r="61" spans="1:4">
      <c r="A61" s="4" t="s">
        <v>216</v>
      </c>
      <c r="B61" s="5" t="n">
        <v>-29922</v>
      </c>
      <c r="C61" s="5" t="n">
        <v>0</v>
      </c>
    </row>
    <row r="62" spans="1:4">
      <c r="A62" s="4" t="s">
        <v>217</v>
      </c>
      <c r="B62" s="5" t="n">
        <v>-306000</v>
      </c>
      <c r="C62" s="5" t="n">
        <v>0</v>
      </c>
    </row>
    <row r="63" spans="1:4">
      <c r="A63" s="4" t="s">
        <v>218</v>
      </c>
      <c r="B63" s="5" t="n">
        <v>0</v>
      </c>
      <c r="C63" s="5" t="n">
        <v>-17252</v>
      </c>
    </row>
    <row r="64" spans="1:4">
      <c r="A64" s="4" t="s">
        <v>219</v>
      </c>
      <c r="B64" s="5" t="n">
        <v>0</v>
      </c>
      <c r="C64" s="5" t="n">
        <v>-24142</v>
      </c>
    </row>
    <row r="65" spans="1:4">
      <c r="A65" s="4" t="s">
        <v>220</v>
      </c>
      <c r="B65" s="7" t="n">
        <v>0</v>
      </c>
      <c r="C65" s="7" t="n">
        <v>-37296</v>
      </c>
    </row>
    <row r="66" spans="1:4"/>
    <row r="67" spans="1:4">
      <c r="A67" s="4" t="s">
        <v>94</v>
      </c>
      <c r="B67" s="4" t="s">
        <v>124</v>
      </c>
    </row>
  </sheetData>
  <mergeCells count="67">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A66:D66"/>
    <mergeCell ref="B67:D6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17:45Z</dcterms:created>
  <dcterms:modified xmlns:dcterms="http://purl.org/dc/terms/" xmlns:xsi="http://www.w3.org/2001/XMLSchema-instance" xsi:type="dcterms:W3CDTF">2018-05-08T16:17:45Z</dcterms:modified>
</cp:coreProperties>
</file>